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NET "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HAN" sheetId="7" r:id="rId7"/>
    <s:sheet name="CONSOLIDATED STATEMENTS OF CASH" sheetId="8" r:id="rId8"/>
    <s:sheet name="Description of Business" sheetId="9" r:id="rId9"/>
    <s:sheet name="Significant Accounting Policies" sheetId="10" r:id="rId10"/>
    <s:sheet name="Acquisitions and Divestitures" sheetId="11" r:id="rId11"/>
    <s:sheet name="Restructuring" sheetId="12" r:id="rId12"/>
    <s:sheet name="Property, Plant and Equipment" sheetId="13" r:id="rId13"/>
    <s:sheet name="Goodwill and Intangibles" sheetId="14" r:id="rId14"/>
    <s:sheet name="Debt" sheetId="15" r:id="rId15"/>
    <s:sheet name="Pensions" sheetId="16" r:id="rId16"/>
    <s:sheet name="Postretirement Benefits Other T" sheetId="17" r:id="rId17"/>
    <s:sheet name="Income Taxes" sheetId="18" r:id="rId18"/>
    <s:sheet name="Lease Commitments" sheetId="19" r:id="rId19"/>
    <s:sheet name="Accumulated Other Comprehensive" sheetId="20" r:id="rId20"/>
    <s:sheet name="Contingent Liabilities" sheetId="21" r:id="rId21"/>
    <s:sheet name="Other Income (Expense), net" sheetId="22" r:id="rId22"/>
    <s:sheet name="Related Party Transactions" sheetId="23" r:id="rId23"/>
    <s:sheet name="Net Income Per Share Attributab" sheetId="24" r:id="rId24"/>
    <s:sheet name="Equity and 7% Preferred Stock" sheetId="25" r:id="rId25"/>
    <s:sheet name="Stock-Based Compensation" sheetId="26" r:id="rId26"/>
    <s:sheet name="Business Segments" sheetId="27" r:id="rId27"/>
    <s:sheet name="Fair Value of Financial Instrum" sheetId="28" r:id="rId28"/>
    <s:sheet name="Accounts Receivable Factoring" sheetId="29" r:id="rId29"/>
    <s:sheet name="Investments in Affiliates (Note" sheetId="30" r:id="rId30"/>
    <s:sheet name="Selected Quarterly Information " sheetId="31" r:id="rId31"/>
    <s:sheet name="Schedule II - Valuation and Qua" sheetId="32" r:id="rId32"/>
    <s:sheet name="Significant Accounting Polici33" sheetId="33" r:id="rId33"/>
    <s:sheet name="Significant Accounting Polici34" sheetId="34" r:id="rId34"/>
    <s:sheet name="Acquisitions and Divestitures (" sheetId="35" r:id="rId35"/>
    <s:sheet name="Restructuring (Tables)" sheetId="36" r:id="rId36"/>
    <s:sheet name="Property, Plant and Equipment (" sheetId="37" r:id="rId37"/>
    <s:sheet name="Goodwill and Intangibles (Table" sheetId="38" r:id="rId38"/>
    <s:sheet name="Debt (Tables)" sheetId="39" r:id="rId39"/>
    <s:sheet name="Pensions (Tables)" sheetId="40" r:id="rId40"/>
    <s:sheet name="Postretirement Benefits Other41" sheetId="41" r:id="rId41"/>
    <s:sheet name="Income Taxes (Tables)" sheetId="42" r:id="rId42"/>
    <s:sheet name="Lease Commitments (Tables)" sheetId="43" r:id="rId43"/>
    <s:sheet name="Accumulated Other Comprehensi44" sheetId="44" r:id="rId44"/>
    <s:sheet name="Other Income (Expense), net (Ta" sheetId="45" r:id="rId45"/>
    <s:sheet name="Net Income Per Share Attribut46" sheetId="46" r:id="rId46"/>
    <s:sheet name="Equity and 7% Preferred Stock (" sheetId="47" r:id="rId47"/>
    <s:sheet name="Stock-Based Compensation (Table" sheetId="48" r:id="rId48"/>
    <s:sheet name="Business Segments (Tables)" sheetId="49" r:id="rId49"/>
    <s:sheet name="Fair Value of Financial Instr50" sheetId="50" r:id="rId50"/>
    <s:sheet name="Investments in Affiliates (Tabl" sheetId="51" r:id="rId51"/>
    <s:sheet name="Selected Quarterly Informatio52" sheetId="52" r:id="rId52"/>
    <s:sheet name="Description of Business - Addit" sheetId="53" r:id="rId53"/>
    <s:sheet name="Significant Accounting Polici54" sheetId="54" r:id="rId54"/>
    <s:sheet name="Significant Accounting Polici55" sheetId="55" r:id="rId55"/>
    <s:sheet name="Acquisitions and Divestitures -" sheetId="56" r:id="rId56"/>
    <s:sheet name="Acquisitions and Divestitures57" sheetId="57" r:id="rId57"/>
    <s:sheet name="- Additional Information (Detai" sheetId="58" r:id="rId58"/>
    <s:sheet name="Restructuring - Summary of Rest" sheetId="59" r:id="rId59"/>
    <s:sheet name="Restructuring - Summary of Acti" sheetId="60" r:id="rId60"/>
    <s:sheet name="Property, Plant and Equipment -" sheetId="61" r:id="rId61"/>
    <s:sheet name="Property, Plant and Equipment S" sheetId="62" r:id="rId62"/>
    <s:sheet name="Property, Plant and Equipment63" sheetId="63" r:id="rId63"/>
    <s:sheet name="Goodwill and Intangibles - Carr" sheetId="64" r:id="rId64"/>
    <s:sheet name="Goodwill and Intangibles - Inta" sheetId="65" r:id="rId65"/>
    <s:sheet name="Goodwill and Intangibles - Esti" sheetId="66" r:id="rId66"/>
    <s:sheet name="Goodwill and Intangibles - Addi" sheetId="67" r:id="rId67"/>
    <s:sheet name="Debt - Outstanding Debt (Detail" sheetId="68" r:id="rId68"/>
    <s:sheet name="Debt - Maturities of Debt (Deta" sheetId="69" r:id="rId69"/>
    <s:sheet name="Debt - Additional Information (" sheetId="70" r:id="rId70"/>
    <s:sheet name="Pensions - Additional Informati" sheetId="71" r:id="rId71"/>
    <s:sheet name="Pensions - Schedule of Defined " sheetId="72" r:id="rId72"/>
    <s:sheet name="Pensions - Amounts Recognized i" sheetId="73" r:id="rId73"/>
    <s:sheet name="Pensions - Components of Net Pe" sheetId="74" r:id="rId74"/>
    <s:sheet name="Pensions - Weighted Average Ass" sheetId="75" r:id="rId75"/>
    <s:sheet name="Pensions - Weighted Average A76" sheetId="76" r:id="rId76"/>
    <s:sheet name="Pensions - Weighted Average A77" sheetId="77" r:id="rId77"/>
    <s:sheet name="Pensions - Pension Plan Assets " sheetId="78" r:id="rId78"/>
    <s:sheet name="Pensions - Reconciliation for L" sheetId="79" r:id="rId79"/>
    <s:sheet name="Pensions - Estimated Benefit Pa" sheetId="80" r:id="rId80"/>
    <s:sheet name="Postretirement Benefits Other81" sheetId="81" r:id="rId81"/>
    <s:sheet name="Postretirement Benefits Other82" sheetId="82" r:id="rId82"/>
    <s:sheet name="Postretirement Benefits Other83" sheetId="83" r:id="rId83"/>
    <s:sheet name="Postretirement Benefits Other84" sheetId="84" r:id="rId84"/>
    <s:sheet name="Postretirement Benefits Other85" sheetId="85" r:id="rId85"/>
    <s:sheet name="Postretirement Benefits Other86" sheetId="86" r:id="rId86"/>
    <s:sheet name="Postretirement Benefits Other87" sheetId="87" r:id="rId87"/>
    <s:sheet name="Income Taxes - Additional Infor" sheetId="88" r:id="rId88"/>
    <s:sheet name="Income Taxes - Schedule of Inco" sheetId="89" r:id="rId89"/>
    <s:sheet name="Income Taxes - Schedule of In90" sheetId="90" r:id="rId90"/>
    <s:sheet name="Income Taxes - Schedule Reconci" sheetId="91" r:id="rId91"/>
    <s:sheet name="Income Taxes - Deferred Tax Ass" sheetId="92" r:id="rId92"/>
    <s:sheet name="Income Taxes - Reconciliation o" sheetId="93" r:id="rId93"/>
    <s:sheet name="Lease Commitments - Additional " sheetId="94" r:id="rId94"/>
    <s:sheet name="Lease Commitments - Future Mini" sheetId="95" r:id="rId95"/>
    <s:sheet name="Accumulated Other Comprehensi96" sheetId="96" r:id="rId96"/>
    <s:sheet name="Accumulated Other Comprehensi97" sheetId="97" r:id="rId97"/>
    <s:sheet name="Contingent Liabilities - Additi" sheetId="98" r:id="rId98"/>
    <s:sheet name="Other Income (Expense), net - D" sheetId="99" r:id="rId99"/>
    <s:sheet name="Related Party Transactions - Ad" sheetId="100" r:id="rId100"/>
    <s:sheet name="Net Income Per Share Attribu101" sheetId="101" r:id="rId101"/>
    <s:sheet name="Net Income Per Share Attribu102" sheetId="102" r:id="rId102"/>
    <s:sheet name="Net Income Per Share Attribu103" sheetId="103" r:id="rId103"/>
    <s:sheet name="Equity and 7% Preferred Stock -" sheetId="104" r:id="rId104"/>
    <s:sheet name="Equity and 7% Preferred Stoc105" sheetId="105" r:id="rId105"/>
    <s:sheet name="Stock-Based Compensation - Addi" sheetId="106" r:id="rId106"/>
    <s:sheet name="Stock-Based Compensation - Summ" sheetId="107" r:id="rId107"/>
    <s:sheet name="Stock-Based Compensation - Assu" sheetId="108" r:id="rId108"/>
    <s:sheet name="Stock-Based Compensation - S109" sheetId="109" r:id="rId109"/>
    <s:sheet name="Stock-Based Compensation - S110" sheetId="110" r:id="rId110"/>
    <s:sheet name="Business Segments - Additional " sheetId="111" r:id="rId111"/>
    <s:sheet name="Business Segments - Information" sheetId="112" r:id="rId112"/>
    <s:sheet name="Business Segments - Product lin" sheetId="113" r:id="rId113"/>
    <s:sheet name="Business Segments - Geographic " sheetId="114" r:id="rId114"/>
    <s:sheet name="Business Segments - Sales to Cu" sheetId="115" r:id="rId115"/>
    <s:sheet name="Fair Value of Financial Inst116" sheetId="116" r:id="rId116"/>
    <s:sheet name="Fair Value of Financial Inst117" sheetId="117" r:id="rId117"/>
    <s:sheet name="Fair Value of Financial Inst118" sheetId="118" r:id="rId118"/>
    <s:sheet name="Accounts Receivable Factoring -" sheetId="119" r:id="rId119"/>
    <s:sheet name="Investments in Affiliates (Deta" sheetId="120" r:id="rId120"/>
    <s:sheet name="Selected Quarterly Informati121" sheetId="121" r:id="rId121"/>
    <s:sheet name="Schedule II - Valuation and 122" sheetId="122" r:id="rId122"/>
  </s:sheets>
  <s:definedNames/>
  <s:calcPr calcId="124519" calcMode="auto" fullCalcOnLoad="1"/>
</s:workbook>
</file>

<file path=xl/sharedStrings.xml><?xml version="1.0" encoding="utf-8"?>
<sst xmlns="http://schemas.openxmlformats.org/spreadsheetml/2006/main" uniqueCount="1162">
  <si>
    <t>Document and Entity Information - USD ($)</t>
  </si>
  <si>
    <t>12 Months Ended</t>
  </si>
  <si>
    <t>Dec. 31, 2015</t>
  </si>
  <si>
    <t>Feb. 1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PS</t>
  </si>
  <si>
    <t>Entity Registrant Name</t>
  </si>
  <si>
    <t>Cooper-Standard Holding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NET INCOME - USD ($) $ in Thousands</t>
  </si>
  <si>
    <t>Dec. 31, 2014</t>
  </si>
  <si>
    <t>Dec. 31, 2013</t>
  </si>
  <si>
    <t>Income Statement [Abstract]</t>
  </si>
  <si>
    <t>Sales</t>
  </si>
  <si>
    <t>Cost of products sold</t>
  </si>
  <si>
    <t>Gross profit</t>
  </si>
  <si>
    <t>Selling, administration &amp; engineering expenses</t>
  </si>
  <si>
    <t>Amortization of intangibles</t>
  </si>
  <si>
    <t>Impairment charges</t>
  </si>
  <si>
    <t>Restructuring charges</t>
  </si>
  <si>
    <t>Other operating profit</t>
  </si>
  <si>
    <t>Operating profit</t>
  </si>
  <si>
    <t>Interest expense, net of interest income</t>
  </si>
  <si>
    <t>Equity earnings</t>
  </si>
  <si>
    <t>Other income (expense), net</t>
  </si>
  <si>
    <t>Income before income taxes</t>
  </si>
  <si>
    <t>Income tax expense</t>
  </si>
  <si>
    <t>Net income</t>
  </si>
  <si>
    <t>Net loss (income) attributable to noncontrolling interests</t>
  </si>
  <si>
    <t>Net income attributable to Cooper-Standard Holdings Inc.</t>
  </si>
  <si>
    <t>Net income available to Cooper-Standard Holdings Inc. common stockholders</t>
  </si>
  <si>
    <t>Earnings per share</t>
  </si>
  <si>
    <t>Basic (in dollars per share)</t>
  </si>
  <si>
    <t>Diluted (in dollars per share)</t>
  </si>
  <si>
    <t>CONSOLIDATED STATEMENTS OF COMPREHENSIVE INCOME - USD ($) $ in Thousands</t>
  </si>
  <si>
    <t>Statement of Comprehensive Income [Abstract]</t>
  </si>
  <si>
    <t>Other comprehensive income (loss):</t>
  </si>
  <si>
    <t>Currency translation adjustment</t>
  </si>
  <si>
    <t>Benefit plan liabilities, net of tax</t>
  </si>
  <si>
    <t>[1]</t>
  </si>
  <si>
    <t>Fair value change of derivatives, net of tax</t>
  </si>
  <si>
    <t>[2]</t>
  </si>
  <si>
    <t>Other comprehensive (loss) income, net of tax</t>
  </si>
  <si>
    <t>Comprehensive income (loss)</t>
  </si>
  <si>
    <t>Comprehensive loss (income) attributable to noncontrolling interests</t>
  </si>
  <si>
    <t>Comprehensive income (loss) attributable to Cooper-Standard Holdings Inc.</t>
  </si>
  <si>
    <t>Other comprehensive income (loss) related to the benefit plan liabilities is net of a tax effect of $2,051, $19,096 and $(17,224) for the years ended December 31, 2015, 2014 and 2013, respectively.</t>
  </si>
  <si>
    <t>Other comprehensive income (loss) related to the fair value change of derivatives is net of a tax effect of $299, $1,253 and $99 for the years ended December 31, 2015, 2014 and 2013, respectively.</t>
  </si>
  <si>
    <t>CONSOLIDATED STATEMENTS OF COMPREHENSIVE INCOME (Parenthetical) - USD ($) $ in Thousands</t>
  </si>
  <si>
    <t>Other comprehensive income (loss) Benefit plan liability, Tax</t>
  </si>
  <si>
    <t>Other comprehensive income (loss) Fair value change of derivatives, Tax</t>
  </si>
  <si>
    <t>CONSOLIDATED BALANCE SHEETS - USD ($) $ in Thousands</t>
  </si>
  <si>
    <t>Current assets:</t>
  </si>
  <si>
    <t>Cash and cash equivalents</t>
  </si>
  <si>
    <t>Accounts receivable, net</t>
  </si>
  <si>
    <t>Tooling receivable</t>
  </si>
  <si>
    <t>Inventories</t>
  </si>
  <si>
    <t>Prepaid expenses</t>
  </si>
  <si>
    <t>Other</t>
  </si>
  <si>
    <t>Total current assets</t>
  </si>
  <si>
    <t>Property, plant and equipment, net</t>
  </si>
  <si>
    <t>Goodwill</t>
  </si>
  <si>
    <t>Intangibles, net</t>
  </si>
  <si>
    <t>Deferred tax assets</t>
  </si>
  <si>
    <t>Other assets</t>
  </si>
  <si>
    <t>Total assets</t>
  </si>
  <si>
    <t>Current liabilities:</t>
  </si>
  <si>
    <t>Debt payable within one year</t>
  </si>
  <si>
    <t>Accounts payable</t>
  </si>
  <si>
    <t>Payroll liabilities</t>
  </si>
  <si>
    <t>Accrued liabilities</t>
  </si>
  <si>
    <t>Total current liabilities</t>
  </si>
  <si>
    <t>Long-term debt</t>
  </si>
  <si>
    <t>Pension benefits</t>
  </si>
  <si>
    <t>Postretirement benefits other than pensions</t>
  </si>
  <si>
    <t>Deferred tax liabilities</t>
  </si>
  <si>
    <t>Other liabilities</t>
  </si>
  <si>
    <t>Total liabilities</t>
  </si>
  <si>
    <t>Redeemable noncontrolling interest</t>
  </si>
  <si>
    <t>7% Cumulative participating convertible preferred stock, $0.001 par value, 10,000,000 shares authorized; no shares outstanding</t>
  </si>
  <si>
    <t>Equity:</t>
  </si>
  <si>
    <t>Common stock, $0.001 par value, 190,000,000 shares authorized; 19,105,251 shares issued and 17,458,945 outstanding at December 31, 2015 and 18,685,634 shares issued and 17,039,328 outstanding at December 31, 2014</t>
  </si>
  <si>
    <t>Additional paid-in capital</t>
  </si>
  <si>
    <t>Retained earnings</t>
  </si>
  <si>
    <t>Accumulated other comprehensive loss</t>
  </si>
  <si>
    <t>Total Cooper-Standard Holdings Inc. equity</t>
  </si>
  <si>
    <t>Noncontrolling interests</t>
  </si>
  <si>
    <t>Total equity</t>
  </si>
  <si>
    <t>Total liabilities and equity</t>
  </si>
  <si>
    <t>CONSOLIDATED BALANCE SHEETS (Parenthetical) - $ / shares</t>
  </si>
  <si>
    <t>Statement of Financial Position [Abstract]</t>
  </si>
  <si>
    <t>Cumulative participating convertible preferred stock, dividend rate percentage</t>
  </si>
  <si>
    <t>7.00%</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HANGES IN EQUITY - USD ($) $ in Thousands</t>
  </si>
  <si>
    <t>Total</t>
  </si>
  <si>
    <t>Redeemable Noncontrolling Interests</t>
  </si>
  <si>
    <t>Common Stock [Member]</t>
  </si>
  <si>
    <t>Additional Paid-in Capital [Member]</t>
  </si>
  <si>
    <t>Retained Earnings [Member]</t>
  </si>
  <si>
    <t>Accumulated other comprehensive income (loss) [Member]</t>
  </si>
  <si>
    <t>Cooper Standard Holdings Inc Equity Deficit [Member]</t>
  </si>
  <si>
    <t>Noncontrolling Interest [Member]</t>
  </si>
  <si>
    <t>Beginning Balance at Dec. 31, 2012</t>
  </si>
  <si>
    <t>Beginning Balance (in shares) at Dec. 31, 2012</t>
  </si>
  <si>
    <t>Shares issued under stock option plans</t>
  </si>
  <si>
    <t>Shares issued under stock option plans (in shares)</t>
  </si>
  <si>
    <t>Repurchase of common stock</t>
  </si>
  <si>
    <t>Repurchase of common stock (in shares)</t>
  </si>
  <si>
    <t>Converted preferred stock shares</t>
  </si>
  <si>
    <t>Converted preferred stock shares (in shares)</t>
  </si>
  <si>
    <t>Warrant exercise</t>
  </si>
  <si>
    <t>Warrant exercise (in shares)</t>
  </si>
  <si>
    <t>Stock based compensation, net</t>
  </si>
  <si>
    <t>Stock based compensation, net (in shares)</t>
  </si>
  <si>
    <t>Preferred stock dividends</t>
  </si>
  <si>
    <t>Remeasurement of redeemable noncontrolling interest</t>
  </si>
  <si>
    <t>Purchase of noncontrolling interest</t>
  </si>
  <si>
    <t>Net income (loss)</t>
  </si>
  <si>
    <t>Other comprehensive income (loss)</t>
  </si>
  <si>
    <t>Ending Balance at Dec. 31, 2013</t>
  </si>
  <si>
    <t>Ending Balance (in shares) at Dec. 31, 2013</t>
  </si>
  <si>
    <t>Excess tax benefit on stock options</t>
  </si>
  <si>
    <t>Ending Balance at Dec. 31, 2014</t>
  </si>
  <si>
    <t>Ending Balance (in shares) at Dec. 31, 2014</t>
  </si>
  <si>
    <t>Acquisition</t>
  </si>
  <si>
    <t>Ending Balance at Dec. 31, 2015</t>
  </si>
  <si>
    <t>Ending Balance (in shares) at Dec. 31, 2015</t>
  </si>
  <si>
    <t>CONSOLIDATED STATEMENTS OF CASH FLOWS - USD ($) $ in Thousands</t>
  </si>
  <si>
    <t>Operating Activities:</t>
  </si>
  <si>
    <t>Adjustments to reconcile net income to net cash provided by operating activities:</t>
  </si>
  <si>
    <t>Depreciation</t>
  </si>
  <si>
    <t>Stock-based compensation expense</t>
  </si>
  <si>
    <t>Equity earnings, net of dividends related to earnings</t>
  </si>
  <si>
    <t>Loss on extinguishment of debt</t>
  </si>
  <si>
    <t>Gain on divestitures and sale of investment in affiliate</t>
  </si>
  <si>
    <t>Gain on remeasurement of previously held equity interest</t>
  </si>
  <si>
    <t>Deferred income taxes</t>
  </si>
  <si>
    <t>Changes in operating assets and liabilities:</t>
  </si>
  <si>
    <t>Accounts and tooling receivable</t>
  </si>
  <si>
    <t>Net cash provided by operating activities</t>
  </si>
  <si>
    <t>Investing activities:</t>
  </si>
  <si>
    <t>Capital expenditures, including other intangible assets</t>
  </si>
  <si>
    <t>Proceeds from divestitures and sale of investment in affiliate</t>
  </si>
  <si>
    <t>Acquisition of businesses, net of cash acquired</t>
  </si>
  <si>
    <t>Investment in joint ventures</t>
  </si>
  <si>
    <t>Return on equity investments</t>
  </si>
  <si>
    <t>Proceeds from sale of fixed assets and other</t>
  </si>
  <si>
    <t>Net cash used in investing activities</t>
  </si>
  <si>
    <t>Financing activities:</t>
  </si>
  <si>
    <t>Proceeds from issuance of long-term debt, net of debt issuance costs</t>
  </si>
  <si>
    <t>Repurchase of Senior Notes and Senior PIK Toggle Notes</t>
  </si>
  <si>
    <t>Proceeds from issuance of Senior PIK Toggle Notes, net of debt issuance costs</t>
  </si>
  <si>
    <t>Proceeds from exercise of warrants</t>
  </si>
  <si>
    <t>Increase (decrease) in short term debt, net</t>
  </si>
  <si>
    <t>Borrowings on long-term debt</t>
  </si>
  <si>
    <t>Principal payments on long-term debt</t>
  </si>
  <si>
    <t>Preferred stock cash dividends paid</t>
  </si>
  <si>
    <t>Taxes withheld and paid on employees' share based payment awards</t>
  </si>
  <si>
    <t>Excess tax benefits on stock options</t>
  </si>
  <si>
    <t>Net cash provided by (used in) financing activities</t>
  </si>
  <si>
    <t>Effects of exchange rate changes on cash and cash equivalents</t>
  </si>
  <si>
    <t>Changes in cash and cash equivalents</t>
  </si>
  <si>
    <t>Cash and cash equivalents at beginning of period</t>
  </si>
  <si>
    <t>Cash and cash equivalents at end of period</t>
  </si>
  <si>
    <t>Description of Business</t>
  </si>
  <si>
    <t>Accounting Policies [Abstract]</t>
  </si>
  <si>
    <t>Description of Business Cooper-Standard Holdings Inc. (together with its consolidated subsidiaries, the “Company” or “Cooper Standard”), through its wholly-owned subsidiary, Cooper-Standard Automotive Inc. (“CSA U.S.”), is a leading manufacturer of sealing, fuel and brake delivery, fluid transfer, and anti-vibration systems. The Company’s products are primarily for use in passenger vehicles and light trucks that are manufactured by global automotive original equipment manufacturers (“OEMs”) and replacement markets. The Company conducts substantially all of its activities through its subsidiaries. The Company believes that it is the largest global producer of sealing systems, the second largest global producer of the types of fuel and brake delivery products that they manufacture, the third largest global producer of fluid transfer systems, and one of the largest North American producers of anti-vibration systems. The Company designs and manufactures its products in each major region of the world through a disciplined and sustained approach to engineering and operational excellence. The Company operates in 79 manufacturing locations and 19 design, engineering, administrative and logistics locations in 20 countries around the world.</t>
  </si>
  <si>
    <t>Significant Accounting Policies</t>
  </si>
  <si>
    <t>Basis of Presentation and Summary of Significant Accounting Policies Basis of Presentation The consolidated financial statement are prepared in accordance with United States generally accepted accounting principles (“U.S. GAAP”). Summary of Significant Accounting Policies Principles of consolidation – The consolidated financial statements include the accounts of the Company and the wholly-owned and less than wholly-owned subsidiaries controlled by the Company. All material intercompany accounts and transactions have been eliminated. Acquired businesses are included in the consolidated financial statements from the dates of acquisition. The equity method of accounting is followed for investments in which the Company does not have control, but does have the ability to exercise significant influence over operating and financial policies. Generally this occurs when ownership is between 20% to 50% . The cost method is followed in those situations where the Company does not have the ability to exercise significant influence over operating and financial policies, generally when ownership is less than 20%. Foreign currency – The financial statements of foreign subsidiaries are translated to U.S. dollars at the end-of-period exchange rates for assets and liabilities and at a weighted average exchange rate for each period for revenues and expenses. Translation adjustments for those subsidiaries whose local currency is their functional currency are recorded as a component of accumulated other comprehensive income (loss) in stockholders’ equity. Transaction related gains and losses arising from fluctuations in currency exchange rates on transactions denominated in currencies other than the functional currency are recognized in earnings as incurred, except for those intercompany balances which are designated as long-term. Cash and cash equivalents – The Company considers highly liquid investments with an original maturity of three months or less to be cash equivalents. Accounts receivable – The Company records trade accounts receivable when revenue is recorded in accordance with its revenue recognition policy and relieves accounts receivable when payments are received from customers. Accounts receivable are written off when it is apparent such amounts are not collectible. Generally, the Company does not require collateral for its accounts receivable, nor is interest charged on accounts receivable balances. Allowance for doubtful accounts – An allowance for doubtful accounts is established through charges to the provision for bad debts when it is probable that the outstanding receivable will not be collected. The Company evaluates the adequacy of the allowance for doubtful accounts on a periodic basis, including historical trends in collections and write-offs, management’s judgment of the probability of collecting accounts and management’s evaluation of business risk. This evaluation is inherently subjective, as it requires estimates that are susceptible to revision as more information becomes available. The allowance for doubtful accounts was $4,087 and $4,331 at December 31, 2015 and 2014 , respectively. Advertising expense – Expenses incurred for advertising are generally expensed when incurred. Advertising expense was $3,418 , $3,846 and $3,059 for the years ended December 31, 2015 , 2014 and 2013 , respectively. Inventories – Inventories are valued at lower of cost or market. Cost is determined using the first-in, first-out method. Finished goods and work-in-process inventories include material, labor and manufacturing overhead costs. The Company records inventory reserves for inventory in excess of production and/or forecasted requirements and for obsolete inventory. December 31, 2015 2014 Finished goods $ 43,031 $ 45,485 Work in process 32,863 36,498 Raw materials and supplies 73,751 84,548 $ 149,645 $ 166,531 Derivative financial instruments – Derivative financial instruments are utilized by the Company to reduce foreign currency exchange and interest rate risks. The Company has established policies and procedures for risk assessment and the approval, reporting and monitoring of derivative financial instrument activities. On the date the derivative is established, the Company designates the derivative as either a fair value hedge, a cash flow hedge or a net investment hedge in accordance with its established policy. The Company does not enter into derivative financial instruments for trading or speculative purposes. Income taxes – Deferred tax assets or liabilities are determined based on differences between financial reporting and tax bases of assets and liabilities and are measured using enacted tax laws and rates. A valuation allowance is provided on deferred tax assets if the Company determines that it is more likely than not that the asset will not be realized. Long-lived assets – Property, plant and equipment are recorded at cost and depreciated using primarily the straight-line method over their estimated useful lives. Leasehold improvements are amortized over the expected life of the asset or term of the lease, whichever is shorter. Intangibles with finite lives, which include technology and customer relationships, are amortized over their estimated useful lives. The Company evaluates the recoverability of long-lived assets when events and circumstances indicate that the assets may be impaired and the undiscounted net cash flows estimated to be generated by those assets are less than their carrying value. If the net carrying value exceeds the fair value, an impairment loss exists and is calculated based on a discounted cash flow analysis or estimated salvage value. Discounted cash flows are estimated using internal budgets and assumptions regarding discount rates and other factors. Pre-production costs related to long term supply arrangements – Costs for molds, dies and other tools owned by the Company to produce products under long-term supply arrangements are recorded at cost in property, plant and equipment and amortized over the lesser of three years or the term of the related supply agreement. The amounts capitalized were $5,104 and $2,955 as of December 31, 2015 and 2014 , respectively. The Company expenses all pre-production tooling costs related to customer-owned tools for which reimbursement is not contractually guaranteed by the customer. Reimbursable tooling costs are recorded in tooling receivable in the accompanying consolidated balance sheets if considered a receivable in the next twelve months. Tooling receivable for customer-owned tooling as of December 31, 2015 and 2014 was $102,877 and $124,015 , respectively, of which $71,943 and $92,787 , respectively, was not yet invoiced to the customer. Reimbursable tooling costs included in other assets in the accompanying consolidated balance sheets were $12,969 and $12,500 as of December 31, 2015 and 2014 , respectively. Goodwill – Goodwill is tested for impairment by reporting unit, either annually or when events or circumstances indicate that impairment may exist . The Company utilizes an income approach to estimate the fair value of each of its reporting units. The income approach is based on projected debt-free cash flow which is discounted to the present value using discount factors that consider the timing and risk of cash flows. The Company believes that this approach is appropriate because it provides a fair value estimate based upon the reporting unit’s expected long-term operating cash flow performance. Fair value is estimated using recent automotive industry and specific platform production volume projections, which are based on both third-party and internally-developed forecasts, as well as commercial, wage and benefit, inflation and discount rate assumptions. Other significant assumptions include the weighted average cost of capital, terminal value growth rate, terminal value margin rates, future capital expenditures and changes in future working capital requirements. While there are inherent uncertainties related to the assumptions used and to management’s application of these assumptions to this analysis, the Company believes that the income approach provides a reasonable estimate of the fair value of its reporting units. The guideline public company method, a form of the market approach, was used to corroborate the results of the Company’s income approach conclusions. The Company conducts its annual goodwill impairment analysis as of October 1 st of each year. The Company may first assess qualitative factors to determine if it is necessary to perform the two-step goodwill impairment test. The Company also has the option to bypass the qualitative assessment and proceed directly to the first step of the goodwill test. For 2015 , the Company decided to bypass the qualitative assessment and proceed directly to the first step of the goodwill impairment test. The first step of the goodwill impairment test compares the fair value of a reporting unit with its carrying amount, including goodwill. If the fair value exceeds the carrying value, then the Company concludes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the Company would recognize an impairment loss in an amount equal to the excess, not to exceed the carrying value. The 2015 , 2014 and 2013 annual goodwill impairment analyses resulted in no impairment. Business combinations –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 Revenue recognition and sales commitments – Revenue is recognized when there is persuasive evidence of a sales agreement, the delivery of the goods has occurred, the sales price is fixed and determinable and collectability is reasonably assured. The Company generally enters into agreements with its customers to produce products at the beginning of a vehicle’s life. Although such agreements do not generally provide for minimum quantities, once the Company enters into such agreements, fulfillment of its customers’ purchasing requirements can be the Company's obligation for an extended period or the entire production life of the vehicle. These agreements generally may be terminated by the customer at any time. Historically, terminations of these agreements have been minimal. In certain limited instances, the Company may be committed under existing agreements to supply products to its customers at selling prices which are not sufficient to cover the direct cost to produce such products. In such situations, the Company recognize losses as they are incurred. The Company receives blanket purchase orders from many of its customers on an annual basis. Generally, such purchase orders and related documents set forth the annual terms, including pricing, related to a particular vehicle model. Such purchase orders generally do not specify quantities. The Company recognizes revenue based on the pricing terms included in the annual purchase orders as products are shipped to the customers. As part of certain agreements, the Company is asked to provide its customers with annual cost reductions. The Company accrues for such amounts as a reduction of revenue as products are shipped to the customers. In addition, the Company generally has ongoing adjustments to pricing arrangements with its customers based on the related content and cost of the products. Such pricing adjustments are recorded when probable and estimable. Shipping and handling – Amounts billed to customers related to shipping and handling are included in sales in the Company’s consolidated statements of net income. Shipping and handling costs are included in cost of products sold in the Company’s consolidated statements of net income. Research and development – Costs are charged to selling, administration and engineering expenses as incurred and totaled $108,764 , $101,982 and $103,475 for the years ended December 31, 2015 , 2014 and 2013 , respectively. Stock-based compensation – The Company measures stock-based compensation expense at fair value and recognizes such expenses on a straight-line basis over the vesting period of the stock-based employee awards. See Note 18. “Stock-Based Compensation” for additional information. Use of estimates – The preparation of financial statements in conformity with U.S. GAAP requires management to make estimates and assumptions that affect reported amounts of revenues and expenses during the reporting period and assets and liabilities, as well as disclosure of contingent assets and liabilities, at the date of the financial statements. Considerable judgment is often involved in making such estimates, and the use of different assumptions could result in different conclusions. Management believes its assumptions and estimates are reasonable and appropriate. However, actual results could differ from those estimates. Recent Accounting Pronouncements In January 2016, the Financial Accounting Standards Board (“FASB”) issued Accounting Standards Update (“ASU”) 2016-01, Financial Instruments-Overall (Subtopic 825-10): Recognition and Measurement of Financial Assets and Liabilities. The guidance revises existing U.S. GAAP by requiring equity investments (excluding those accounted for under the equity method or those that result in consolidation of the investee) to be measured at fair value with changes in fair value recognized in net income, requiring entities to use the exit price notion when measuring the fair value of financial instruments for disclosure purposes, requiring separate presentation of financial assets and financial liabilities by measurement category and form of financial asset and requiring separate presentation in other comprehensive income of the portion of the total change in the fair value of a liability resulting from a change in the instrument-specific credit risk when the organization has elected to measure the liability at fair value. This guidance is effective for annual and interim reporting periods beginning after December 15, 2017. Early adoption of certain provisions is permitted. The Company is currently evaluating the impact of adopting this guidance on its consolidated financial statements. In November 2015, the FASB issued ASU 2015-17, Income Taxes (Topic 740): Balance Sheet Classification of Deferred Taxes . This ASU requires companies to present deferred tax assets and liabilities as noncurrent on the balance sheet instead of separating deferred taxes into current and noncurrent amounts. This guidance is effective for annual and interim reporting periods beginning after December 15, 2016. Early adoption is permitted. The Company adopted this guidance prospectively as of December 31, 2015, the impact of which is reflected in the consolidated balance sheet as of that date. As of December 31, 2014, the Company had $15,176 of deferred tax assets and $3,064 of deferred tax liabilities which remain classified as current in the consolidated balance sheet. In July 2015, the FASB issued ASU 2015-16, Business Combinations (Topic 805): Simplifying the Accounting for Measurement-Period Adjustments . This ASU requires an acquirer to recognize adjustments to estimated amounts identified during the measurement period in the reporting period in which the adjustment is determined and not restate prior amounts disclosed. This guidance is effective for annual and interim reporting periods beginning after December 15, 2015. Early adoption is permitted. The adoption of this ASU is not expected to have a material impact on the Company's consolidated financial statements. In July 2015, the FASB issued ASU 2015-11, Inventory (Topic 330): Simplifying the Measurement of Inventory . This ASU requires entities to measure most inventory at the lower of cost and net realizable value. This guidance is effective for annual and interim reporting periods beginning after December 15, 2016. The Company is currently evaluating the impact of adopting this guidance on its consolidated financial statements. In April 2015, the FASB issued ASU 2015-03, Interest: Imputation of Interest (Subtopic 835-30): Simplifying the Presentation of Debt Issuance Costs , which requires the presentation of debt issuance costs in the balance sheet as a direct deduction from the related debt liability rather than as a deferred charge. In August 2015, the FASB issued ASU 2015-15, Interest: Imputation of Interest (Subtopic 835-30): Presentation and Subsequent Measurement of Debt Issuance Costs Associated with Line-of-Credit Arrangements, which allows the presentation of debt issuance costs related to a line-of-credit arrangement as an asset, regardless of whether there are outstanding borrowings under the line-of-credit arrangement. This guidance is effective for annual and interim reporting periods beginning after December 15, 2015. Retrospective adoption is required. As permitted, the Company elected to early adopt this guidance as of December 31, 2015 and has reclassified debt issuance costs of $6,096 and $7,137 from other long-term assets to debt as of December 31, 2015 and 2014, respectively. Debt issuance costs related to the Company’s revolving credit facility of $1,634 and $2,321 as of December 31, 2015 and 2014, respectively, remain classified within other long-term assets. In February 2015, the FASB issued ASU 2015-02, Consolidation (Topic 810): Amendments to the Consolidation Analysis . This ASU amends the consolidation guidance under U.S. GAAP. This guidance is effective for annual and interim reporting periods beginning after December 15, 2015. The adoption of this ASU is not expected to have a material impact on the Company's consolidated financial statements. In August 2014, the FASB issued ASU 2014-15, Presentation of Financial Statements: Going Concern (Subtopic 205-40): Disclosure of Uncertainties about an Entity's Ability to Continue as a Going Concern . This ASU requires management to perform interim and annual assessments of an entity's ability to continue as a going concern. This guidance is effective for annual and interim reporting periods ending after December 15, 2016. The adoption of this ASU is not expected to have a material impact on the Company's consolidated financial statements. In May 2014, the FASB issued ASU 2014-09, Revenue from Contracts with Customers (Topic 606) . The core principle of this guidance is that a company should recognize revenue to depict the transfer of promised goods or services to a customer at an amount reflecting the consideration it expects to receive in exchange for those goods or services. In July 2015, the FASB issued ASU 2015-14, which delays the effective date of this guidance to annual and interim reporting periods beginning after December 15, 2017. Early adoption will be permitted as of the original effective date of annual and interim reporting periods beginning after December 15, 2016. The guidance allows for companies to use either a full retrospective or a modified retrospective approach when adopting. The Company is currently evaluating the impact of adopting this guidance on its consolidated financial statements.</t>
  </si>
  <si>
    <t>Acquisitions and Divestitures</t>
  </si>
  <si>
    <t>Business Combinations [Abstract]</t>
  </si>
  <si>
    <t>Acquisitions</t>
  </si>
  <si>
    <t>Acquisitions and Divestitures Shenya Acquisition In the first quarter of 2015, the Company completed the acquisition of an additional 47.5% of Huayu-Cooper Standard Sealing Systems Co. (“Shenya”), increasing its ownership to 95% , for cash consideration of $59,320 , of which $41,474 was paid in 2015 and $17,846 was paid in 2014. The acquisition was accounted for as a business combination. The business acquired in the transaction is included in the Company's Asia Pacific segment and is operated from Shenya’s manufacturing locations in China. Shenya primarily supplies sealing systems and components to the automotive industry. This acquisition is directly aligned with the Company’s growth strategy by strengthening important customer relationships in the automotive sealing systems market. The results of operations of Shenya are included in the Company’s consolidated financial statements from the date of acquisition, February 27, 2015. The pro forma effect of this acquisition would not materially impact the Company's reported results for any periods presented, and as a result no pro forma information has been presented. Prior to the acquisition, the Company held a 47.5% unconsolidated equity interest in Shenya. The estimated fair value of the equity interest at the date of acquisition was $41,378 , resulting in a gain of $14,199 recorded in other income (expense), net for the year ended December 31, 2015 . The fair value of the Company's previous 47.5% equity interest, 47.5% purchased and 5% noncontrolling interest in Shenya were estimated using income and market approaches based on financial analysis methodologies (including the discounted cash flow analysis), projected financial information, management's estimates, available information, and reasonable and supportable assumptions. These fair value measurements are classified within Level 3 of the fair value hierarchy. The following table summarizes the estimated fair value of Shenya assets acquired and liabilities assumed at the date of acquisition, updated as of December 31, 2015 : Cash and cash equivalents $ 7,079 Accounts receivable 24,197 Inventories 12,708 Prepaid expenses 11,624 Other current assets 23,396 Property, plant, and equipment 70,082 Goodwill 19,812 Intangibles 15,340 Other assets 14,834 Total assets acquired 199,072 Debt payable within one year 19,164 Accounts payable 45,159 Other current liabilities 15,877 Other liabilities 9,005 Total liabilities assumed 89,205 Noncontrolling interest 9,386 Net assets acquired including noncontrolling interest $ 100,481 Cash and cash equivalents, accounts receivable, prepaid expenses, other current assets, accounts payable and other current liabilities were stated at historical carrying values, which management believes approximates fair value given the short-term nature of these assets and liabilities. Inventories were recorded at fair value which is estimated for finished goods and work-in-process based upon the expected selling price less costs to complete, selling, and disposal costs, and a normal profit margin. Raw material inventory was recorded at historical carrying value as such value approximates the replacement cost. Deferred income taxes have been provided in the consolidated balance sheet based on the Company's estimates of the tax versus book basis of the estimated fair value of the assets acquired and liabilities assumed. The Company has estimated the fair value of property, plant and equipment, intangibles, certain other assets, certain liabilities and noncontrolling interest based upon third party valuations, management's estimates, available information and reasonable and supportable assumptions. Goodwill represents the excess of the acquisition price over the fair value of the identifiable assets acquired and liabilities assumed. Other Acquisitions In the first quarter of 2015, the Company acquired the remaining equity interests of Metzler Automotive Profiles India Private Limited ( 26% ) and Cooper Standard Jingda Changchun Automotive Co., Ltd. ( 20% ) for a combined cash consideration of $1,262 . These acquisitions were accounted for as equity transactions. In the third quarter of 2015, the Company contributed cash of $1,750 to establish a joint venture with Polyrub Extrusions (India) Private Limited. The joint venture, Polyrub Cooper Standard FTS Private Limited, is expected to increase market share and open new opportunities in the Company's fluid transfer business. The Company owns 35% of the joint venture with the remaining 65% of the joint venture owned by Polyrub Extrusions (India) Private Limited. This investment is accounted for under the equity method and is included in other assets in the accompanying consolidated balance sheets. Also in the third quarter of 2015, the Company contributed cash of $2,550 to establish a joint venture with Polyfoam Asia Pte. Ltd. The joint venture, Cooper-Standard INOAC Pte. Ltd., is expected to accelerate the Company's fluid transfer systems strategy and provide better access to Japanese OEMs and add further support to global platforms. The Company owns 51% of the joint venture with the remaining 49% of the joint venture owned by Polyfoam Asia Pte. Ltd. The operating results of this joint venture are included in the Company's consolidated financial statements from the date of formation. In the fourth quarter of 2014, the Company acquired the remaining 49% equity interests of Fonds de Modernisation des Equipementiers Automobiles interest in Cooper Standard France, a body sealing, anti-vibration systems and low pressure hoses joint venture for cash consideration of $18,487 . This acquisition was accounted for as an equity transaction. In the fourth quarter of 2014, the Company acquired Cikautxo Borja, S.L.U, a manufacturer of heating and cooling hoses, for cash consideration of $3,371 . Divestitures In the fourth quarter of 2015, the Company completed the sale of its hard coat plastic exterior trim business, a non-core operation, to allow the Company to focus resources on its core product groups. The Company received proceeds of $33,500 and recognized a gain of $8,033 , which is recorded in other operating profit in the consolidated statements of net income for the year ended December 31, 2015 . This divestiture did not meet the discontinued operations criteria. In the third quarter of 2014, the Company completed the sale of its thermal and emissions product line, a non-core product line, to Halla Visteon Climate Control Corp. The Company received proceeds of $44,937 and recognized a gain of $16,036 , which is recorded in other operating profit in the consolidated statements of net income for the year ended December 31, 2014. This divestiture did not meet the discontinued operations criteria. In the fourth quarter of 2014, the Company completed the sale of its non-core Australian business. The Company received proceeds of $2,449 and recognized a gain of $891 , which is recorded in other operating profit in the consolidated statements of net income for the year ended December 31, 2014. This divestiture did not meet the discontinued operations criteria.</t>
  </si>
  <si>
    <t>Restructuring</t>
  </si>
  <si>
    <t>Restructuring and Related Activities [Abstract]</t>
  </si>
  <si>
    <t>Restructuring On an ongoing basis, the Company evaluates its business and objectives to ensure that it is properly configured and sized based on changing market conditions. Accordingly, the Company has initiated certain restructuring initiatives, including plant rationalizations and targeted workforce reduction efforts, as deemed appropriate. In addition to previously initiated actions, in January 2015, the Company announced its intention to further restructure its European manufacturing footprint based on current and anticipated market demands. The total estimated cost of this initiative, which is expected to be completed by 2017, is approximately $125,000 , of which approximately $48,000 has been incurred to date. The Company previously implemented several other restructuring initiatives, including the closure or consolidation of facilities throughout the world, the establishment of a centralized shared services function in Europe and the reorganization of the Company's operating structure. While substantially complete, the Company continues to incur costs on some of these initiatives, primarily related to the disposal of the respective facilities. The Company's restructuring charges consist of severance, retention and outplacement services and severance-related postemployment benefits (collectively, “employee separation costs”), other related exit costs and asset impairments related to restructuring activities. The following table summarizes the restructuring expense by segment for the years ended December 31, 2015 , 2014 and 2013 : Year Ended December 31, 2015 2014 2013 North America $ 5,232 $ 105 $ 2,033 Europe 47,868 16,866 19,061 Asia Pacific 744 443 626 South America — — — Total $ 53,844 $ 17,414 $ 21,720 The following table summarizes the activity for all restructuring initiatives for the years ended December 31, 2015 and 2014 : Employee Separation Costs Other Exit Costs Asset Impairments Total Balance at December 31, 2013 $ 14,710 $ 16 $ — $ 14,726 Expense 3,316 14,098 — 17,414 Cash payments (5,658 ) (13,829 ) — (19,487 ) Foreign exchange translation and other (1,531 ) (285 ) — (1,816 ) Balance at December 31, 2014 $ 10,837 $ — $ — $ 10,837 Expense 29,720 23,696 428 53,844 Cash payments (6,765 ) (21,859 ) — (28,624 ) Foreign exchange translation and other (1,085 ) (69 ) (428 ) (1,582 ) Balance at December 31, 2015 $ 32,707 $ 1,768 $ — $ 34,475</t>
  </si>
  <si>
    <t>Property, Plant and Equipment</t>
  </si>
  <si>
    <t>Property, Plant and Equipment [Abstract]</t>
  </si>
  <si>
    <t>Property, Plant and Equipment Property, plant and equipment is comprised of the following: December 31, Estimated 2015 2014 Useful Lives Land and improvements $ 71,079 $ 80,638 10 to 25 years Buildings and improvements 237,499 222,825 10 to 40 years Machinery and equipment 760,250 669,030 5 to 10 years Construction in progress 130,615 133,398 $ 1,199,443 $ 1,105,891 Accumulated depreciation (434,074 ) (389,878 ) Property, plant and equipment, net $ 765,369 $ 716,013 Due to the deterioration of financial results at certain of its facilities, the Company impaired property, plant and equipment at one of its European facilities and two of its South American facilities during 2015 and at two of its European facilities and two of its North American facilities during 2014. Fair value was determined using the estimated salvage value, which was deemed the highest and best use of the assets. A summary of these asset impairment charges is as follows: Year Ended December 31, 2015 2014 Europe $ 2,285 $ 6,107 South America 11,345 — North America — 18,466 Total $ 13,630 $ 24,573 Depreciation expense totaled $100,535 , $96,143 and $95,597 for the years ended December 31, 2015 , 2014 and 2013 , respectively.</t>
  </si>
  <si>
    <t>Goodwill and Intangibles</t>
  </si>
  <si>
    <t>Goodwill and Intangible Assets Disclosure [Abstract]</t>
  </si>
  <si>
    <t>Goodwill and Intangibles Goodwill The changes in the carrying amount of goodwill by reportable operating segment for the years ended December 31, 2015 and 2014 are summarized as follows: North America Europe South America Asia Pacific Total Balance at December 31, 2013 $ 119,870 $ 14,460 $ — $ 5,371 $ 139,701 Acquisition — 218 — — 218 Divestitures (1,746 ) (595 ) — (44 ) (2,385 ) Foreign exchange translation (515 ) (1,717 ) — (133 ) (2,365 ) Balance at December 31, 2014 $ 117,609 $ 12,366 $ — $ 5,194 $ 135,169 Acquisition — — — 19,812 19,812 Divestiture (2,548 ) — — — (2,548 ) Foreign exchange translation (952 ) (1,310 ) — (952 ) (3,214 ) Balance at December 31, 2015 $ 114,109 $ 11,056 $ — $ 24,054 $ 149,219 Intangible Assets The following table presents intangible assets and accumulated amortization balances of the Company as of December 31, 2015 and 2014 , respectively: Gross Carrying Amount Accumulated Amortization Net Carrying Amount Customer relationships $ 115,285 $ (61,375 ) $ 53,910 Developed technology 8,854 (7,673 ) 1,181 Other 16,290 (679 ) 15,611 Balance at December 31, 2015 $ 140,429 $ (69,727 ) $ 70,702 Customer relationships $ 133,471 $ (59,773 ) $ 73,698 Developed technology 9,252 (6,842 ) 2,410 Other 6,701 (500 ) 6,201 Balance at December 31, 2014 $ 149,424 $ (67,115 ) $ 82,309 During 2015, the Company acquired intangible assets of $15,340 with a weighted average useful life of 24.8 years as a result of the Shenya acquisition. This consisted of $5,110 of customer relationships, $180 of patents and $10,050 of land-use rights with weighted average amortization periods of 14.8 , 3.3 and 30.2 years, respectively. During the fourth quarter of 2015, the customer relationship intangible asset related to the Company's South America segment was determined to be fully impaired as a result of the deterioration of the economic conditions in the region, resulting in an impairment charge of $7,981 . Fair value was determined using the excess earnings method, based on the reporting unit’s cash flow expectations and consideration of the discount rate. During the fourth quarter of 2014, certain patents in the Company's North America segment were written down to their estimated fair values, resulting in an impairment charge of $1,700 . Amortization expense totaled $13,892 , $16,437 and $15,431 for the years ended December 31, 2015 , 2014 and 2013 , respectively. Estimated amortization expense for the next five years is shown in the table below: Year Expense 2016 $ 12,789 2017 12,130 2018 11,716 2019 11,632 2020 5,640</t>
  </si>
  <si>
    <t>Debt</t>
  </si>
  <si>
    <t>Debt Disclosure [Abstract]</t>
  </si>
  <si>
    <t>Debt Outstanding debt consisted of the following at December 31, 2015 and 2014 : December 31, 2015 2014 Term loan (net of $6,096 and $7,137 unamortized issuance costs, respectively) $ 729,841 $ 735,765 Other borrowings 48,071 42,972 Total debt $ 777,912 $ 778,737 Less current portion (net of $1,161 and $1,158 unamortized issuance costs, respectively) (45,494 ) (35,631 ) Total long-term debt $ 732,418 $ 743,106 The principal maturities of debt, at nominal value, at December 31, 2015 are as follows: Year Debt and Capital Lease Obligations 2016 $ 47,190 2017 9,793 2018 9,633 2019 9,480 2020 9,475 Thereafter 701,250 Total $ 786,821 Term Loan Facility On April 4, 2014, certain subsidiaries of the Company entered into a Term Loan Facility (the “Term Loan Facility”) in order to (i) refinance the Senior Notes and Senior PIK Toggle Notes, including applicable call premiums and accrued and unpaid interest, (ii) pay related fees and expenses and (iii) provide for working capital and other general corporate purposes. The Term Loan Facility provides for loans in an aggregate principal amount of $750,000 and may be increased (or a new term loan facility added) by an amount that will not cause the consolidated first lien debt ratio to exceed 2.25 to 1.00 plus $300,000 . All obligations of the borrower are guaranteed jointly and severally on a senior secured basis by the direct parent company of the borrower and each existing and subsequently acquired direct or indirect wholly-owned U.S. restricted subsidiary of the borrower. The obligations are secured by amongst other items (a) a first priority security interest (subject to permitted liens and other customary exceptions) on (i) all the capital stock in restricted subsidiaries directly held by the borrower and each of the guarantors (limited to 65% of the capital stock of any foreign subsidiaries), (ii) substantially all plant, material owned real property located in the U.S. and equipment of the borrower and the guarantors and (iii) all other personal property of the borrower and the guarantors, and (b) a second priority security interest (subject to permitted liens and other customary exceptions) in accounts receivable of the borrowers and the guarantors arising from the sale of goods and services, inventory, excluding certain collateral and subject to certain limitations. Loans under the Term Loan Facility bear interest at a rate equal to, at the Borrower’s option, LIBOR, subject to a 1.00% LIBOR Floor plus an applicable margin of 3.00% or the base rate option (the highest of the Federal Funds rate plus 0.50%, prime rate, or one-month Eurodollar rate plus 1.00%), plus an applicable margin of 2.00% . The Term Loan Facility matures on April 4, 2021 . On April 4, 2014, the aggregate principal amount of $750,000 was fully drawn to extinguish the Senior Notes and the Senior PIK Toggle Notes and to pay related fees and expenses. Debt issuance costs of approximately $7,900 were incurred on this transaction, along with the original issue discount of $3,750 . Both the debt issuance costs and the original issue discount are amortized into interest expense over the term of the Term Loan Facility. As of December 31, 2015 , the principal amount of $738,750 was outstanding. As of December 31, 2015 , the Company had $2,813 of unamortized original issue discount. Senior ABL Facility On April 4, 2014, CS Intermediate Holdco 1 LLC (“Parent”), CSA U.S. (the “U.S. Borrower”), Cooper-Standard Automotive Canada Limited (the “Canadian Borrower”), Cooper-Standard Automotive International Holdings BV (the “European Borrower” and, together with the U.S. Borrower and Canadian Borrower, the “Borrowers”), and certain subsidiaries of the U.S. Borrower entered into the Second Amended and Restated Loan Agreement (the “Senior ABL Facility”), which amended and restated the then existing senior secured asset based revolving agreement dated May 27, 2010, in order to permit the Term Loan Facility and other related transactions. The Senior ABL Facility provided for an aggregate revolving loan availability of up to $150,000 , subject to borrowing base availability, including a $60,000 letter of credit sub-facility and a $25,000 swing line sub-facility. The Senior ABL Facility also provided for an uncommitted $105,000 incremental loan facility, for a potential total Senior ABL Facility of $255,000 (if requested by the Borrowers and the lenders agree to fund such increase). On June 11, 2014, the same parties entered into Amendment No. 1 to the Senior ABL Facility, which increased the aggregate revolving loan availability to $180,000 , subject to borrowing base availability, principally by expanding a tooling receivable category of eligible borrowing base availability for the U.S. borrower and Canadian borrower. The Senior ABL Facility, as amended, also now provides for an uncommitted $75,000 incremental loan facility, for a potential total Senior ABL Facility of $255,000 (if requested by the Company and one or more new or existing lenders agree to fund such increase). No consent of any lender (other than those participating in the increase) is required to effect any such increase. As of December 31, 2015 , there were no borrowings under the Senior ABL Facility. As of December 31, 2015 , subject to borrowing base availability, the Company had $180,000 in availability less outstanding letters of credit of $42,593 . Any borrowings under the Senior ABL Facility will mature, and the commitments of the lenders under the Senior ABL Facility will terminate, on March 1, 2018 . Proceeds of the Senior ABL Facility may be used to issue commercial and standby letters of credit, to finance ongoing working capital needs and for general corporate purposes. Loan (and letter of credit) availability under the Senior ABL Facility is subject to a borrowing base, which at any time is limited to the lesser of: (A) the maximum facility amount (subject to certain adjustments) and (B) (i) 85% of eligible accounts receivable; plus (ii) the lesser of 70% of eligible inventory or 85% of the appraised net orderly liquidation value of eligible inventory; minus reserves established by the Agent. The accounts receivable portion of the borrowing base is subject to certain formulaic limitations (including concentration limits). The inventory portion of the borrowing base is limited to eligible inventory, as determined by the Agent. The borrowing base is also subject to certain reserves, which are established by the Agent (which may include changes to the advance rates indicated above). Loan availability under the Senior ABL Facility is apportioned to the Borrowers as follows: $150,000 to the U.S. Borrower which includes a $60,000 sublimit to the European Borrower and $30,000 to the Canadian Borrower. Obligations under the Senior ABL Facility and cash management arrangements and hedging arrangements, in each case with the lenders and their affiliates (collectively “Additional ABL Secured Obligations”) entered into by the U.S. Borrower are guaranteed on a senior secured basis by the Company and all of our U.S. subsidiaries. Obligations of the Canadian Borrower under the Senior ABL Facility and Additional ABL Secured Obligations of the Canadian Borrower and its Canadian subsidiaries are guaranteed on a senior secured basis by the Parent, its U.S. subsidiaries and the Canadian Borrower and Canadian subsidiaries. Obligations of the European Borrower under the Senior ABL Facility are guaranteed on a senior secured basis by the Parent and all of its U.S. subsidiaries. The obligations under the Senior ABL Facility are secured by amongst other items (a) a first priority security interest in accounts receivable of the U.S. borrower and the U.S. guarantors arising from the sale of goods and services, and inventory, excluding certain property and subject to certain limitations (with obligations of the Canadian borrower secured also by comparable assets of the Canadian borrower and Canadian guarantors) and (b) a second priority security interest (subject to permitted liens and other customary exceptions) on (i) all the capital stock in restricted subsidiaries directly held by the U.S. borrower and each of the U.S. guarantors, (ii) substantially all material owned real property located in the U.S. and equipment of the U.S. borrower and the U.S. guarantors and (iii) all other material personal property of the U.S. borrower and the U.S. guarantors. Borrowings under the Senior ABL Facility bear interest at a rate equal to, at the Borrowers’ option: • in the case of borrowings by the U.S. Borrower, LIBOR or the base rate plus, in each case, an applicable margin; • in the case of borrowings by the Canadian Borrower, BA rate, Canadian prime rate or Canadian base rate plus, in each case, an applicable margin; or • in the case of borrowings by the European Borrower, LIBOR plus an applicable margin. The applicable margin may vary between 1.50% and 2.00% with respect to the LIBOR or BA-based borrowings and between 0.50% and 1.00% with respect to base rate, Canadian prime rate and Canadian base rate borrowings. The applicable margin is subject, in each case, to quarterly pricing adjustments based on usage over the immediately preceding quarter. In addition to paying interest on outstanding principal under the Senior ABL Facility, the Borrowers are required to pay a fee in respect of committed but unutilized commitments. The Borrowers are also required to pay a fee on outstanding letters of credit under the Senior ABL Facility, together with customary issuance and other letter of credit fees. The Senior ABL Facility also requires the payment of customary agency and administrative fees. The Borrowers are able to voluntarily reduce the unutilized portion of the commitment amount and repay outstanding loans, in each case, in whole or in part, at any time without premium or penalty (other than customary breakage and related reemployment costs with respect to repayments of outstanding borrowings). Prepayment of the Notes In 2014, the Company and Cooper-Standard Automotive Inc. commenced cash tender offers for any and all of the previously outstanding 8 ½% Senior Notes due 2018 (“Senior Notes”) and 7 3 / 8 % Senior PIK Toggle Notes due 2018 (“Senior PIK Toggle Notes”). Approximately 49% of the Senior Notes and 99% of the Senior PIK Toggle Notes were tendered and purchased on April 4, 2014, and the funds to redeem the remainder were deposited with the Trustee. The remaining redemptions were completed on April 21, 2014 for the Senior Notes and May 5, 2014 for the Senior PIK Toggle Notes. As a result of the purchases and redemptions, the Company recognized a loss on extinguishment of $30,488 , which was primarily due to call and make-whole premiums and the write off of approximately $4,500 in original issue discount and debt issuance costs. The Company used borrowings under the Term Loan Facility, together with cash on hand, to finance the repurchase and redemption of the Senior Notes and the Senior PIK Toggle Notes. Debt Covenants The Senior ABL Facility includes affirmative and negative covenants that impose substantial restrictions on the Company’s financial and business operations, including their ability to incur and secure debt, make investments, sell assets, pay dividends or make acquisitions. The Senior ABL Facility also includes a requirement to maintain a monthly fixed charge coverage ratio of no less than 1.0 to 1.0 when availability under the Senior ABL Facility is less than specified levels or an event of default has occurred. The Senior ABL Facility also contains various events of default that are customary for comparable facilities. The Company was in compliance with all covenants of the Senior ABL Facility and Term Loan Facility as of December 31, 2015 . Other Other borrowings at December 31, 2015 and 2014 reflect borrowings under capital leases, local bank lines and accounts receivable factoring sold with recourse classified in debt payable within one year on the consolidated balance sheet. Interest paid was $39,192 , $56,488 and $52,925 for the years ended December 31, 2015 , 2014 and 2013 , respectively.</t>
  </si>
  <si>
    <t>Pensions</t>
  </si>
  <si>
    <t>Compensation and Retirement Disclosure [Abstract]</t>
  </si>
  <si>
    <t>Pensions The Company maintains defined benefit pension plans covering employees located in the United States as well as certain international locations. The majority of these plans are frozen, and all are closed to new employees. Benefits generally are based on compensation, length of service and age for salaried employees and on length of service for hourly employees. The Company’s policy is to fund pension plans such that sufficient assets will be available to meet future benefit requirements. The Company also sponsors voluntary defined contribution plans for certain salaried and hourly U.S. employees of the Company. The Company matches contributions of participants, up to various limits based on its profitability, in substantially all plans. The Company also sponsors a retirement plan that includes Company non-elective contributions. Non-elective and matching contributions under these plans totaled $16,296 , $14,489 and $13,609 for the years ended December 31, 2015 , 2014 and 2013 , respectively. The following tables disclose information related to the Company’s defined benefit pension plans: Year Ended December 31, 2015 2014 U.S. Non-U.S. U.S. Non-U.S. Change in projected benefit obligation: Projected benefit obligations at beginning of period $ 322,330 $ 210,720 $ 293,488 $ 196,495 Service cost 926 3,489 850 3,367 Interest cost 12,334 5,084 13,479 7,069 Actuarial (gain) loss (12,227 ) (4,940 ) 47,944 36,857 Benefits paid (16,603 ) (7,315 ) (14,331 ) (9,588 ) Foreign currency exchange rate effect — (24,548 ) — (23,226 ) Settlements — (2,919 ) (19,100 ) (692 ) Other — 325 — 438 Projected benefit obligations at end of period $ 306,760 $ 179,896 $ 322,330 $ 210,720 Change in plan assets: Fair value of plan assets at beginning of period $ 268,862 $ 74,660 $ 269,601 $ 70,929 Actual return on plan assets (10,136 ) 1,929 22,892 9,874 Employer contributions 6,264 8,534 9,800 9,979 Benefits paid (16,603 ) (7,315 ) (14,331 ) (9,588 ) Foreign currency exchange rate effect — (9,949 ) — (5,842 ) Settlements — (2,919 ) (19,100 ) (692 ) Fair value of plan assets at end of period $ 248,387 $ 64,940 $ 268,862 $ 74,660 Funded status of the plans $ (58,373 ) $ (114,956 ) $ (53,468 ) $ (136,060 ) In September 2014, the Company announced a one-time voluntary program allowing eligible deferred vested U.S. pension participants the ability to elect to receive the value of their pension benefit, either as a lump sum payment or a monthly annuity payment. Such election settled the Company's obligation to the electing participants. The voluntary program resulted in lump sum payments of $16,287 . In addition, lump sum payments made outside of this program to certain vested U.S. participants totaled $2,813 . The total of $19,100 lump sum payments were paid from plan assets. As a result of these lump sum payments, the Company recorded settlement losses of $3,637 in 2014, reflecting the accelerated recognition of unamortized losses in the plans proportionate to the obligation that was settled. Year Ended December 31, 2015 2014 U.S. Non-U.S. U.S. Non-U.S. Amounts recognized in the balance sheets: Accrued liabilities (current) $ (924 ) $ (3,914 ) $ (924 ) $ (4,016 ) Pension benefits (long term) (57,449 ) (119,076 ) (52,544 ) (139,261 ) Other assets — 8,034 — 7,217 Net amounts recognized at December 31 $ (58,373 ) $ (114,956 ) $ (53,468 ) $ (136,060 ) Included in accumulated other comprehensive loss at December 31, 2015 are amounts that have not yet been recognized in net periodic benefit cost, including unrecognized prior service costs of $1,703 ( $1,696 net of tax) and unrecognized actuarial losses of $114,951 ( $99,713 net of tax). The amounts included in accumulated other comprehensive loss and expected to be recognized in net periodic benefit cost during the fiscal year ended December 31, 2016 are $238 and $3,631 , respectively. The accumulated benefit obligation for all domestic and international defined benefit pension plans was $306,760 and $170,430 at December 31, 2015 and $322,330 and $200,289 at December 31, 2014 , respectively. As of December 31, 2015 , the fair value of plan assets for two of the Company’s defined benefit plans exceeded the projected benefit obligation of $31,226 by $8,034 . As of December 31, 2014 , the fair value of plan assets for two of the Company’s defined benefit plans exceeded the projected benefit obligation of $37,224 by $7,217 . The following table provides the components of net periodic benefit (income) cost for the plans: Year Ended December 31, 2015 2014 2013 U.S. Non-U.S. U.S. Non-U.S. U.S. Non-U.S. Service cost $ 926 $ 3,489 $ 850 $ 3,367 $ 1,221 $ 3,544 Interest cost 12,334 5,084 13,479 7,069 12,207 6,816 Expected return on plan assets (17,685 ) (3,373 ) (19,055 ) (3,828 ) (17,368 ) (3,741 ) Amortization of prior service cost and actuarial loss 1,110 2,666 67 894 1,375 1,315 Settlements — 132 3,637 444 783 121 Other — 221 — (1 ) — 1,018 Net periodic benefit (income) cost $ (3,315 ) $ 8,219 $ (1,022 ) $ 7,945 $ (1,782 ) $ 9,073 Plan Assumptions Weighted average assumptions used to determine benefit obligations at December 31, 2015 and 2014 : 2015 2014 U.S. Non-U.S. U.S. Non-U.S. Discount rate 4.24 % 2.80 % 3.94 % 2.66 % Rate of compensation increase N/A 3.15 % N/A 3.11 % The following table provides weighted average assumptions used to determine net periodic benefit costs for the years ended December 31, 2015 , 2014 and 2013 : 2015 2014 2013 U.S. Non-U.S. U.S. Non-U.S. U.S. Non-U.S. Discount rate 3.94 % 2.66 % 4.68 % 3.72 % 3.80 % 3.55 % Expected return on plan assets 6.70 % 4.80 % 7.15 % 5.63 % 7.00 % 5.73 % Rate of compensation increase N/A 3.11 % N/A 3.69 % N/A 3.59 % To develop the expected return on assets assumption, the Company considered the historical returns and the future expectations for returns for each asset class, as well as the target asset allocation of the pension portfolio. As the U.S. plans are frozen, the rate of compensation increase was not applicable in determining net periodic benefit cost. Plan Assets The weighted average asset allocations for the Company’s pension plans at December 31, 2015 and 2014 by asset category are approximately as follows: 2015 2014 U.S. Non-U.S. U.S. Non-U.S. Equity securities 16 % 33 % 23 % 34 % Debt securities 35 % 67 % 33 % 66 % Real estate 5 % — % 4 % — % Balanced funds (1) 39 % — % 40 % — % Cash and cash equivalents 5 % — % — % — % 100 % 100 % 100 % 100 % (1) Invested primarily in equity, fixed income and cash instruments. Equity security investments are structured to achieve an equal balance between growth and value stocks. The Company determines the annual rate of return on pension assets by first analyzing the composition of its asset portfolio. Historical rates of return are applied to the portfolio. This computed rate of return is reviewed by the Company’s investment advisors and actuaries. Industry comparables and other outside guidance are also considered in the annual selection of the expected rates of return on pension assets. Investments in equity securities and debt securities are valued at fair value using a market approach and observable inputs, such as quoted market prices in active markets (Level 1). Investments in balanced funds are valued at fair value using a market approach and inputs that are primarily directly or indirectly observable (Level 2). Investments in equity securities and balanced funds in which the Company holds participation units in a fund, the net asset value of which is based on the underlying assets and liabilities of the respective fund, are considered an unobservable input (Level 3). Investments in real estate funds are primarily valued at net asset value depending on the investment. The following table sets forth the fair value of the Company’s pension plan assets by category using the three-level hierarchy (see Note 20. “Fair Value Measurements and Financial Instruments”) as of December 31, 2015 and December 31, 2014 : 2015 Level One Level Two Level Three Total Equity securities $ 27,094 $ 29,536 $ 4,381 $ 61,011 Debt securities 39,951 89,523 — 129,474 Real Estate — 12,959 — 12,959 Balanced funds 34,309 53,780 8,077 96,166 Cash and cash equivalents 13,717 — — 13,717 Total $ 115,071 $ 185,798 $ 12,458 $ 313,327 2014 Level One Level Two Level Three Total Equity securities $ 29,069 $ 47,702 $ 10,286 $ 87,057 Debt securities 36,391 99,869 — 136,260 Real Estate — 11,654 — 11,654 Balanced funds 40,891 63,999 3,538 108,428 Cash and cash equivalents 123 — — 123 Total $ 106,474 $ 223,224 $ 13,824 $ 343,522 The following is a reconciliation for which Level 3 inputs were used in determining fair value: Beginning balance of assets classified as Level 3 as of January 1, 2014 $ 17,133 Purchases, sales and settlements, net (2,987 ) Total losses (136 ) Transfers out of Level 3 (186 ) Ending balance of assets classified as Level 3 as of December 31, 2014 $ 13,824 Purchases, sales and settlements, net (5,222 ) Total losses (1,999 ) Transfers into Level 3 5,855 Ending balance of assets classified as Level 3 as of December 31, 2015 $ 12,458 Expected Future Benefit Payments The Company estimates its benefit payments for its domestic and foreign pension plans during the next ten years to be as follows: Years Ending December 31, U.S Non-U.S Total 2016 $ 20,270 $ 6,008 $ 26,278 2017 18,232 6,244 24,476 2018 18,906 7,939 26,845 2019 18,814 9,081 27,895 2020 19,048 9,514 28,562 2021-2025 96,317 51,658 147,975 Contributions The Company estimates it will make funding cash contributions of approximately $6,200 to its non-U.S. pension plans in 2016 . The Company expects to make no contributions to its U.S. pension plans in 2016 .</t>
  </si>
  <si>
    <t>Postretirement Benefits Other Than Pensions</t>
  </si>
  <si>
    <t xml:space="preserve"> Postretirement Benefits Other Than Pensions The Company provides certain retiree health care and life insurance benefits covering certain U.S. salaried and hourly employees and employees in Canada. Employees are generally eligible for benefits upon retirement and completion of a specified number of years of creditable service. The Company’s policy is to fund the cost of these postretirement benefits as these benefits become payable. The following table discloses information related to the Company’s postretirement benefit plans: Year Ended December 31, 2015 2014 U.S. Non-U.S. U.S. Non-U.S. Change in benefit obligation: Benefit obligations at beginning of year $ 37,753 $ 19,487 $ 35,785 $ 16,905 Service cost 434 380 422 545 Interest cost 1,411 678 1,589 752 Actuarial loss (gain) (3,937 ) (266 ) 2,556 3,533 Benefits paid (1,731 ) (595 ) (2,624 ) (668 ) Other 25 — 25 — Foreign currency exchange rate effect — (3,229 ) — (1,580 ) Benefit obligation at end of year $ 33,955 $ 16,455 $ 37,753 $ 19,487 Funded status of the plan $ (33,955 ) $ (16,455 ) $ (37,753 ) $ (19,487 ) Net amount recognized at December 31 $ (33,955 ) $ (16,455 ) $ (37,753 ) $ (19,487 ) Included in accumulated other comprehensive loss at December 31, 2015 are amounts that have not yet been recognized in net periodic benefit cost, including unrecognized prior service credits of $2,438 ( $2,133 net of tax) and unrecognized actuarial gains of $14,326 ( $15,179 net of tax). The amount included in accumulated other comprehensive loss and expected to be recognized in net periodic benefit cost during the fiscal year ended December 31, 2016 is ($2,086) . The following table provides the components of net periodic benefit costs for the plans: Year Ended December 31, 2015 2014 2013 U.S. Non-U.S. U.S. Non-U.S. U.S. Non-U.S. Service cost $ 434 $ 380 $ 422 $ 545 $ 586 $ 659 Interest cost 1,411 678 1,589 752 1,626 738 Amortization of prior service credit and recognized actuarial gain (1,584 ) (20 ) (1,926 ) (286 ) (1,125 ) (139 ) Other 25 — 25 — 25 — Net periodic benefit cost $ 286 $ 1,038 $ 110 $ 1,011 $ 1,112 $ 1,258 Plan Assumptions The following table provides weighted average assumptions used to determine benefit obligations at December 31, 2015 and 2014 : 2015 2014 U.S. Non-U.S. U.S. Non-U.S. Discount rate 4.20 % 4.00 % 3.85 % 3.90 % The following table provides weighted average assumptions used to determine net periodic benefit costs for the years ended December 31, 2015 , 2014 and 2013 : 2015 2014 2013 U.S. Non-U.S. U.S. Non-U.S. U.S. Non-U.S. Discount rate 3.85 % 3.90 % 4.60 % 4.70 % 3.80 % 3.95 % At December 31, 2015 , the weighted average assumed annual rate of increase in the cost of health care benefits (health care cost trend rate) for 2016 was 5.96% for the U.S. and 6.00% for Non-U.S., both declining over time to 5.00% in 2018 . A one-percentage point change in the assumed health care cost trend rate would have had the following effects: Increase Decrease Effect on service and interest cost components $ 217 $ (171 ) Effect on projected benefit obligations 3,067 (2,491 ) Expected Future Postretirement Benefit Payments The Company estimates its benefit payments for its postretirement benefit plans during the next ten years to be as follows: U.S. Non-U.S. Total 2016 $ 2,063 $ 537 $ 2,600 2017 2,144 540 2,684 2018 2,200 541 2,741 2019 2,246 583 2,829 2020 2,251 628 2,879 2021 - 2025 11,450 3,790 15,240 Other Other postretirement benefits recorded in the Company’s consolidated balance sheets include $5,102 and $5,836 as of December 31, 2015 and 2014 , respectively, for termination indemnity plans for two of the Company’s European locations.</t>
  </si>
  <si>
    <t>Income Taxes</t>
  </si>
  <si>
    <t>Income Tax Disclosure [Abstract]</t>
  </si>
  <si>
    <t xml:space="preserve"> Income Taxes Components of the Company’s income before income taxes and adjustment for noncontrolling interests are as follows: Year Ended December 31, 2015 2014 2013 Domestic $ 117,388 $ 83,577 $ 72,720 Foreign 35,600 4,706 18,133 $ 152,988 $ 88,283 $ 90,853 The Company’s income tax expense consists of the following: Year Ended December 31, 2015 2014 2013 Current Federal $ 26,240 $ 10,655 $ 1,980 State 1,218 1,843 400 Foreign 16,458 21,496 15,740 Deferred Federal 6,410 17,528 18,706 State 281 40 1,559 Foreign (9,389 ) (8,752 ) 7,214 $ 41,218 $ 42,810 $ 45,599 The following schedule reconciles the U.S. statutory federal rate to the income tax provision: Year Ended December 31, 2015 2014 2013 Tax at U.S. statutory rate $ 53,546 $ 30,899 $ 31,798 State and local taxes 3,441 2,203 3,196 Tax credits (8,139 ) (23,956 ) (8,269 ) Foreign withholding taxes — 28 196 Effect of foreign tax rates (6,465 ) (767 ) (4,536 ) Nonrecurring permanent items (11,300 ) — — Other change in tax reserves (368 ) 2,803 243 Valuation allowance 11,638 28,985 20,386 Other, net (1,135 ) 2,615 2,585 Income tax provision $ 41,218 $ 42,810 $ 45,599 Effective income tax rate 26.9 % 48.5 % 50.2 % Nonrecurring permanent items relate to the impact of the gain on the Shenya acquisition and realized exchange losses. Payments, net of refunds, for income taxes for the years ended December 31, 2015 , 2014 and 2013 were $55,547 , $19,152 and $7,110 , respectively. Deferred tax assets and liabilities reflect the estimated tax effect of accumulated temporary differences between the basis of assets and liabilities for tax and financial reporting purposes, as well as net operating losses, tax credit and other carryforwards. Significant components of the Company’s deferred tax assets and liabilities at December 31, 2015 and 2014 were as follows: 2015 2014 Deferred tax assets: Pension, postretirement and other benefits $ 75,690 $ 83,003 Capitalized expenditures 498 1,790 Net operating loss and tax credit carryforwards 127,136 130,353 All other items 33,777 44,764 Total deferred tax assets 237,101 259,910 Deferred tax liabilities: Property, plant and equipment (30,121 ) (36,701 ) Intangibles (17,415 ) (24,698 ) All other items (8,169 ) (6,261 ) Total deferred tax liabilities (55,705 ) (67,660 ) Valuation allowances (137,011 ) (144,080 ) Net deferred tax assets $ 44,385 $ 48,170 At December 31, 2015 , the Company’s foreign subsidiaries, primarily in France, Brazil, Italy and Germany, have operating loss carryforwards aggregating $254,000 , with indefinite expiration periods . Other foreign subsidiaries in China, Mexico, Netherlands, Poland, Spain, India and Korea have operating losses aggregating $93,000 , with expiration dates beginning in 2016 . The Company has tax credit carryforwards totaling $15,700 in Poland with expiration dates beginning in 2017 . The Company and its domestic subsidiaries have anticipated tax benefits of state net operating losses and credit carryforwards of $13,700 with expiration dates beginning in 2016 . The Company continues to maintain a valuation allowance related to our net deferred tax assets in several foreign jurisdictions. As of December 31, 2015 , the Company had valuation allowances of $137,011 related to tax loss and credit carryforwards and other deferred tax assets in several foreign jurisdictions. The Company's valuation allowance decreased in 2015 primarily as a result of foreign currency, as well as the release of valuation allowances against the net deferred tax asset in certain foreign jurisdictions, partially offset by current year losses with no benefit in certain foreign jurisdictions. The effective tax rate in the year ended December 31, 2015 was impacted by a tax benefit of $14,886 resulting from changes in judgment related to deferred tax asset valuation allowances. The Company's current and future provision for income taxes is significantly impacted by the initial recognition of and changes in valuation allowances in certain countries. The Company intends to maintain these allowances until it is more likely than not that the deferred tax assets will be realized. The Company's future provision for income taxes will include no tax benefit with respect to losses incurred and no tax expense with respect to income generated in these countries until the respective valuation allowance is eliminated. Deferred income taxes have not been provided on approximately $337,000 of undistributed earnings of foreign subsidiaries as such amounts are considered indefinitely reinvested. It is not practical to estimate any additional income taxes and applicable withholding taxes that would be payable on remittance of such undistributed earnings. At December 31, 2015 , the Company had $7,753 ( $8,580 including interest and penalties) of total unrecognized tax benefits. Of this total, $6,838 represented the amount of unrecognized tax benefits that, if recognized, would affect the effective income tax rate. A reconciliation of the beginning and ending amount of unrecognized tax benefits is as follows: Year Ended December 31, 2015 2014 2013 Balance at beginning of period $ 8,738 $ 7,012 $ 4,900 Tax positions related to the current period Gross additions 818 1,210 908 Gross reductions — — — Tax positions related to prior years Gross additions 1,639 1,902 1,896 Gross reductions (405 ) (1,106 ) (692 ) Settlements (1,405 ) (280 ) — Lapses on statutes of limitations (1,632 ) — — Balance at end of period $ 7,753 $ 8,738 $ 7,012 The Company, or one of its subsidiaries, files income tax returns in the United States and other foreign jurisdictions. The Internal Revenue Service completed an examination of the Company’s U.S. income tax returns through 2011. The statute of limitations for U.S. state and local jurisdictions is closed for taxable years ending prior to 2010. The Company’s major foreign jurisdictions are Brazil, Canada, China, France, Germany, Italy, Mexico, and Poland. The Company is no longer subject to income tax examinations in major foreign jurisdictions for years prior to 2010. During the next twelve months, it is reasonably possible that, as a result of audit settlements and the conclusion of current examinations, the Company may decrease the amount of its gross unrecognized tax benefits by approximately $915 , of which an immaterial amount, if recognized, could impact the effective tax rate. The Company classifies all tax related interest and penalties as income tax expense. The Company has recorded in liabilities $827 and $1,138 as of December 31, 2015 and 2014 , respectively, for tax related interest and penalties on its consolidated balance sheet.</t>
  </si>
  <si>
    <t>Lease Commitments</t>
  </si>
  <si>
    <t>Leases [Abstract]</t>
  </si>
  <si>
    <t>Lease Commitments The Company leases certain manufacturing facilities and equipment under long-term leases expiring at various dates. Rental expense for operating leases was $33,564 , $31,693 and $26,853 for the years ended December 31, 2015 , 2014 and 2013 , respectively. Future minimum payments for all non-cancelable operating leases are as follows: Year Minimum Future Operating Lease Commitments 2016 $ 24,465 2017 16,672 2018 11,317 2019 9,761 2020 8,721 Thereafter 14,547</t>
  </si>
  <si>
    <t>Accumulated Other Comprehensive Income (Loss)</t>
  </si>
  <si>
    <t>Equity [Abstract]</t>
  </si>
  <si>
    <t>Accumulated Other Comprehensive Income (Loss) The changes in accumulated other comprehensive income (loss) by component, net of related tax, are as follows: Cumulative currency translation adjustment Benefit plan Unrealized gain on investment securities Fair value change of derivatives Total Balance at December 31, 2013 $ 5,712 $ (33,406 ) $ — $ — $ (27,694 ) Other comprehensive income (loss) before reclassifications (56,083 ) (1) (53,587 ) 1,146 (1,857 ) (110,381 ) Amounts reclassified from accumulated other comprehensive income (loss) — 132 (2) (1,146 ) (3) (154 ) (4) (1,168 ) Balance at December 31, 2014 $ (50,371 ) $ (86,861 ) $ — $ (2,011 ) $ (139,243 ) Other comprehensive income (loss) before reclassifications (78,381 ) (1) 1,152 — (1,675 ) (78,904 ) Amounts reclassified from accumulated other comprehensive income (loss) (1,909 ) (5) 1,585 (6) — 1,406 (7) 1,082 Balance at December 31, 2015 $ (130,661 ) $ (84,124 ) $ — $ (2,280 ) $ (217,065 ) (1) Includes $18,764 and $16,024 for the years ended December 31, 2015 and 2014 , respectively, of other comprehensive loss related to intra-entity foreign currency transactions that are of a long-term investment nature. (2) Includes prior service credits of $364 , offset by actuarial losses of $61 , net of tax of $435 . See Note 8. and Note 9. (3) Amount includes the gain on the sale of investment in affiliate of $1,882 , which was recorded in other income (expense), net, less income tax expense of $736 . (4) Includes gains related to foreign exchange contracts of $182 included in cost of products sold, net of tax of $28 . (5) Includes $300 reclassed to paid-in capital related to the purchase of noncontrolling interests. (6) Includes actuarial losses of $2,511 , offset by prior service credits of $339 , net of tax of $587 . See Note 8. and Note 9. (7) Includes losses related to the interest rate swap of $803 included in interest expense, net of interest income, and losses related to foreign exchange contracts of $1,383 included in cost of products sold, net of tax of $780 .</t>
  </si>
  <si>
    <t>Contingent Liabilities</t>
  </si>
  <si>
    <t>Commitments and Contingencies Disclosure [Abstract]</t>
  </si>
  <si>
    <t xml:space="preserve"> Contingent Liabilities Legal and Other Claims The Company is periodically involved in claims, litigation, and various legal matters that arise in the ordinary course of business. Each of these matters is subject to various uncertainties, and some of these matters may be resolved unfavorably with respect to the Company. If appropriate, the Company establishes a reserve estimate for each matter and updates such estimate as additional information becomes available. Based on the information currently known to the Company, management does not believe that the ultimate resolution of any of these matters will have a material adverse effect on the Company's financial condition, results of operations, or cash flows. Environmental The Company is subject to a broad range of federal, state and local environmental and occupational safety and health laws and regulations in the United States and other countries, including those governing: emissions to air, discharges to water, noise and odor emissions; the generation, handling, storage, transportation, treatment, reclamation and disposal of chemicals and waste materials; the cleanup of contaminated properties; and human health and safety. The Company may incur substantial costs associated with hazardous substance contamination or exposure, including cleanup costs, fines, and civil or criminal sanctions, third party property or natural resource damage, personal injury claims or costs to upgrade or replace existing equipment as a result of violations of or liabilities under environmental laws or the failure to maintain or comply with environmental permits required at their locations. In addition, many of the Company’s current and former facilities are located on properties with long histories of industrial or commercial operations, and some of these properties have been subject to certain environmental investigations and remediation activities. The Company maintains environmental reserves for certain of these sites. As of December 31, 2015 , the Company has $6,384 reserved in accrued liabilities and other liabilities on the consolidated balance sheet on an undiscounted basis, which it believes are adequate. Because some environmental laws (such as the Comprehensive Environmental Response, Compensation and Liability Act and analogous state laws) can impose liability retroactively and regardless of fault on potentially responsible parties for the entire cost of cleanup at currently or formerly owned or operated facilities, as well as sites at which such parties disposed or arranged for disposal of hazardous waste, the Company could become liable for investigating or remediating contamination at their current or former properties or other properties (including offsite waste disposal locations). The Company may not always be in complete compliance with all applicable requirements of environmental laws or regulation, and the Company may receive notices of violation or become subject to enforcement actions or incur material costs or liabilities in connection with such requirements. In addition, new environmental requirements or changes to interpretations of existing requirements, or in their enforcement, could have a material adverse effect on the Company’s business, results of operations, and financial condition. The Company has made and will continue to make expenditures to comply with environmental requirements. While the Company’s costs to defend and settle known claims arising under environmental laws have not been material in the past and are not currently estimated to be material, such costs may be material in the future. Employment Contracts The Company has employment arrangements with certain key executives that provide for continuity of management. These arrangements include payments of multiples of annual salary, certain incentives, and continuation of benefits upon the occurrence of specified events in a manner that is believed to be consistent with comparable companies.</t>
  </si>
  <si>
    <t>Other Income (Expense), net</t>
  </si>
  <si>
    <t>Other Income and Expenses [Abstract]</t>
  </si>
  <si>
    <t>Other Income (Expense), net The components of other income (expense), net consist of: Year Ended December 31, 2015 2014 2013 Gain on remeasurement of previously held equity interest $ 14,199 $ — $ — Loss on extinguishment of debt — (30,488 ) — Foreign currency losses (3,379 ) (7,055 ) (9,415 ) Loss on sale of receivables (1,017 ) (1,866 ) (1,702 ) Gain on sale of investment in affiliate — 1,882 — Miscellaneous income (expense) (44 ) 869 3,680 Other income (expense), net $ 9,759 $ (36,658 ) $ (7,437 )</t>
  </si>
  <si>
    <t>Related Party Transactions</t>
  </si>
  <si>
    <t>Related Party Transactions [Abstract]</t>
  </si>
  <si>
    <t>Related Party Transactions Sales to NISCO, a 40% -owned joint venture accounted for as an investment under the equity method, totaled $35,843 , $33,195 and $47,175 for the years ended December 31, 2015 , 2014 and 2013 , respectively. In March 2015 , the Company received from NISCO a dividend of $680 , all of which was related to earnings. In March 2014 , the Company received from NISCO a dividend of $1,760 , consisting of $809 related to earnings and a $951 return of capital. In March 2013 , the Company received from NISCO a dividend of $4,000 , consisting of $1,880 relating to earnings and a $2,120 return of capital. Sales to Shenya Sealing (Guangzhou) Company Limited (“Guangzhou”), a 51% -owned joint venture accounted for as an investment under the equity method, totaled $4,261 for the year ended December 31, 2015 . There were no sales to Guangzhou for the year ended December 31, 2014 .</t>
  </si>
  <si>
    <t>Net Income Per Share Attributable to Cooper-Standard Holdings Inc.</t>
  </si>
  <si>
    <t>Earnings Per Share [Abstract]</t>
  </si>
  <si>
    <t>Net Income Per Share Attributable to Cooper-Standard Holdings Inc. For the years ended December 31, 2015 and 2014 , basic net income per share attributable to Cooper-Standard Holdings Inc. was computed by dividing net income attributable to Cooper-Standard Holdings Inc. by the weighted average number of ordinary shares outstanding during the period. Diluted net income per share attributable to Cooper-Standard Holdings Inc. was computed using the treasury stock method by dividing diluted net income available to Cooper-Standard Holdings Inc. by the weighted average number of shares of common stock outstanding, including the dilutive effect of common stock equivalents, using the average share price during the period. For the year ended December 31, 2013, basic net income per share attributable to Cooper-Standard Holdings Inc. was computed using the two-class method by dividing net income attributable to Cooper-Standard Holdings Inc., after deducting dividends on the Company’s 7% cumulative participating convertible preferred stock (“7% preferred stock”), premium paid for redemption of 7% preferred stock and undistributed earnings allocated to participating securities, by the weighted average number of shares of common stock outstanding during the period excluding unvested restricted shares. The Company’s shares of 7% preferred stock outstanding were considered participating securities. Diluted net income per share attributable to Cooper-Standard Holdings Inc. computed using the two-class method was antidilutive. A summary of information used to compute basic and diluted net income per share attributable to Cooper-Standard Holdings Inc. is shown below: Year Ended December 31, 2015 2014 2013 Net income attributable to Cooper-Standard Holdings Inc. $ 111,880 $ 42,779 $ 47,941 Less: 7% Preferred stock dividends (paid or unpaid) — — (5,163 ) Less: Undistributed earnings allocated to participating securities — — (7,724 ) Basic net income available to Cooper-Standard Holdings Inc. common stockholders $ 111,880 $ 42,779 $ 35,054 Increase in fair value of share-based awards 48 — 205 Diluted net income available to Cooper-Standard Holdings Inc. common stockholders $ 111,928 $ 42,779 $ 35,259 Basic weighted average shares of common stock outstanding 17,212,607 16,695,356 14,679,369 Dilutive effect of: Warrants 750,300 950,263 832,353 Restricted common stock 205,084 154,707 199,083 Options 247,003 95,763 10,385 Restricted 7% preferred stock — — 16,374 Diluted weighted average shares of common stock outstanding 18,414,994 17,896,089 15,737,564 Basic net income per share attributable to Cooper-Standard Holdings Inc. $ 6.50 $ 2.56 $ 2.39 Diluted net income per share attributable to Cooper-Standard Holdings Inc. $ 6.08 $ 2.39 $ 2.24 The effect of certain common stock equivalents, including the 7% preferred stock and options, were excluded from the computation of weighted average diluted shares outstanding for years ended December 31, 2015 , 2014 and 2013 , as inclusion would have resulted in antidilution. A summary of these 7% preferred shares (as if converted) and options are shown below: Year Ended December 31, 2015 2014 2013 Number of options — 461,454 537,543 Exercise price — $25.52-70.20 $25.52-52.50 Restricted common stock — 14,306 — 7% Preferred stock, as if converted — — 3,234,449 7% Preferred stock dividends, undistributed earnings and premium allocated to participating securities that would be added back in the diluted calculation $ — $ — $ 12,887</t>
  </si>
  <si>
    <t>Equity and 7% Preferred Stock</t>
  </si>
  <si>
    <t>Equity and 7% Preferred Stock Common Stock The Company is authorized to issue up to 190,000,000 shares of common stock, par value $0.001 per share. As of December 31, 2015 , an aggregate of 19,105,251 shares of its common stock were issued, and 17,458,945 were outstanding. Holders of shares of common stock are entitled to one vote for each share on each matter on which holders of common stock are entitled to vote. Holders of common stock are entitled to ratably receive dividends and other distributions when, as and if declared by the Company’s board of directors out of assets or funds legally available therefore. The Term Loan Facility and the Senior ABL Facility each contain covenants that restrict the Company’s ability to pay dividends or make distributions on the common stock, subject to certain exceptions. In the event of the liquidation, dissolution or winding up of the Company, holders of common stock are entitled to share ratably in the Company assets, if any, remaining after the payment of all the Company’s debts and liabilities. Warrants As of December 31, 2015 , there were 1,137,780 warrants outstanding, exercisable into 1,141,193 shares of common stock. The warrants are exercisable into shares of common stock at an exercise price of $27.25 per share or on a cashless (net share settlement) basis and are subject to certain customary anti-dilution protections. The warrants may be exercised at any time prior to the close of business on November 27, 2017. The warrants are not redeemable. Warrant holders do not have any rights or privileges of holders of common stock until they exercise their warrants and receive shares of common stock. 7% Preferred Stock On October 18, 2013, the Company gave notice to the holders of its 7% preferred stock that the Company had elected to cause the mandatory conversion of all 810,382 shares of issued and outstanding shares of 7% preferred stock on November 15, 2013. The 7% preferred stock was converted at the rate of 4.34164 shares of the Company’s common stock for each share of 7% preferred stock or into an aggregate of 3,518,366 shares of common stock. On the conversion date, the shares of common stock were issued, the shares of 7% preferred stock were canceled, and all rights of holders of 7% preferred stock were terminated. Shares of 7% preferred stock that were converted and canceled were restored to the status of authorized but unissued preferred stock of the Company. The following table summarizes the Company’s 7% preferred stock activity for the year ended December 31, 2013 : Preferred Shares Preferred Stock Balance at December 31, 2012 958,333 $ 121,649 Stock-based compensation — 824 Converted preferred stock shares (952,972 ) (121,912 ) Repurchased preferred stock shares (4,363 ) (561 ) Forfeited shares (998 ) — Balance at December 31, 2013 — $ — There was no activity in the Company's 7% preferred stock during 2014 or 2015.</t>
  </si>
  <si>
    <t>Stock-Based Compensation</t>
  </si>
  <si>
    <t>Disclosure of Compensation Related Costs, Share-based Payments [Abstract]</t>
  </si>
  <si>
    <t xml:space="preserve"> Stock-Based Compensation The Company measures stock-based compensation expense at fair value and recognizes such expense on a straight-line basis over the vesting period of the stock-based employee awards. In 2010, the Company adopted the 2010 Cooper-Standard Holdings Inc. Management Incentive Plan (the “Management Incentive Plan”). In 2011, the Company’s Board of Directors approved adoption of the 2011 Cooper-Standard Holdings Inc. Omnibus Incentive Plan (the “Omnibus Plan”). Under the Omnibus Plan, 3,450,000 shares of common stock are authorized for awards granted under the plan. The Omnibus Plan replaced the Management Incentive Plan and provides for the grant of stock options, stock appreciation rights, shares of common stock, restricted stock, restricted stock units, restricted preferred stock, incentive awards and certain other types of awards to key employees and directors of the Company and its affiliates. In accordance with the Management Incentive Plan and the Omnibus Plan, stock based compensation awards that settle in shares of Company stock may be delivered on a gross settlement basis or a net settlement basis, as determined by the recipient. The compensation expense related to stock options, restricted stock and performance units granted to key employees and directors of the Company, which is quantified below, does not represent payments actually made to these employees. Rather, the amounts represent the non-cash compensation expense recognized by the Company in connection with these awards for financial reporting purposes. The actual value of these awards to the recipients will depend on the trading price of the Company’s stock when the awards vest. Stock Options. Stock option awards are granted at the fair market value of the Company’s stock price at the date of the grant and have a 7 or 10 year term. The stock option grants vest over three , four or five years from the date of grant. A summary of stock option transactions and related information for the year ended December 31, 2015 is presented below: Options Weighted Average Exercise Price Weighted Average Remaining Contractual Life (Years) Aggregate Intrinsic Value Outstanding at January 1, 2015 1,021,744 $ 42.61 Granted 202,100 $ 56.35 Exercised (53,167 ) $ 34.20 Forfeited (78,372 ) $ 50.28 Expired (2,767 ) $ 66.23 Outstanding at December 31, 2015 1,089,538 $ 44.95 6.3 $ 35,565 Exercisable at December 31, 2015 577,227 $ 39.15 4.8 $ 22,187 The weighted-average grant date fair value of stock options granted during the years ended December 31, 2015 , 2014 and 2013 was $17.28 , $20.91 and $13.95 , respectively. The total intrinsic value of stock options exercised during the years ended December 31, 2015 , 2014 and 2013 was $2,307 , $3,448 and $2,588 , respectively. The aggregate intrinsic value in the table above represents the total excess of the $77.59 closing price of Cooper-Standard Holdings Inc. common stock on the last trading day of 2015 over the exercise price of the stock option, multiplied by the related number of options exercised, outstanding and exercisable. The aggregate intrinsic value is not recognized for financial accounting purposes and the value changes based on the daily changes in fair market value of the Company’s common stock. Total compensation expense recognized for stock options amounted to $3,024 , $4,354 and $3,815 for the years ended December 31, 2015 , 2014 and 2013 , respectively. As of December 31, 2015 , unrecognized compensation expense for stock options amounted to $4,765 . Such cost is expected to be recognized over a weighted average period of approximately 1.5 years. The fair value of the options was estimated at the date of the grant using the Black-Scholes option pricing model. Expected volatility was based on the historical volatility of the Company’s common stock. The expected option life was calculated using the simplified method. The risk-free rate is based on the U.S. Treasury zero-coupon issues with a term equal to the expected option life on the date the stock options were granted. The fair value of each option was estimated using the following assumptions: 2015 2014 2013 Expected volatility 27.95% - 28.00% 27.96% - 28.32% 28.43% - 29.03% Dividend yield 0.00 % 0.00 % 0.00 % Expected option life - years 6.0 6.0 6.0 Risk-free rate 1.5% - 1.7% 1.9% - 2.0% 0.9% - 1.8% Restricted Common Stock and Restricted Common Units. The fair value of the restricted common stock and restricted common units is determined based on the closing price of the common stock on the date of grant. The restricted common stock and restricted common units vest over three or four years. A summary of restricted common stock and restricted common units transactions and related information for the year ended December 31, 2015 is presented below: Restricted Common Stock and Restricted Common Units Weighted Average Grant Date Fair Value Non-vested at January 1, 2015 351,888 $ 50.24 Granted 178,589 $ 56.85 Vested (95,373 ) $ 42.63 Forfeited (56,358 ) $ 55.91 Non-vested at December 31, 2015 378,746 $ 53.56 The weighted-average grant date fair value of restricted common stock and restricted common units granted during the years ended December 31, 2015 , 2014 and 2013 was $56.85 , $66.34 and $43.46 , respectively. The total fair value of restricted common stock and restricted common units vested during the years ended December 31, 2015 , 2014 and 2013 was $4,146 , $4,740 and $7,343 , respectively. Total compensation expense recognized for restricted common stock and restricted common units amounted to $6,032 , $7,311 and $6,967 for the years ended December 31, 2015 , 2014 and 2013 , respectively. As of December 31, 2015 , unrecognized compensation expense for restricted common stock and restricted common units amounted to $9,320 . Such cost is expected to be recognized over a weighted-average period of approximately 1.9 years. Performance Units. The fair value of the performance units is determined based on the closing price of the common stock on the date of grant. The actual number of performance units that will vest depends on the Company's achievement of target performance goals related to the Company's return on invested capital (“ROIC”) over a three-year period, which may range from 0% to 200% of the target award amount. A summary of performance units transactions and related information for the year ended December 31, 2015 is presented below: Performance Units Weighted Average Grant Date Fair Value Non-vested at January 1, 2015 89,800 $ 66.33 Granted 111,200 $ 56.74 Vested — $ — Forfeited (28,600 ) $ 61.35 Non-vested at December 31, 2015 172,400 $ 60.97 The weighted-average grant date fair value of performance units granted during the years ended December 31, 2015 and 2014 was $56.74 and $66.33 , respectively. There were no performance units granted during the year ended December 31, 2013 . No performance units vested during the years ended December 31, 2015 , 2014 and 2013 . Total compensation expense recognized for performance units was $4,899 and $922 for the years ended December 31, 2015 and 2014 , respectively. There was no compensation expense recognized for performance units for the year ended December 31, 2013 . As of December 31, 2015 , unrecognized compensation expense for the performance units was $10,499 . Such cost is expected to be recognized over a weighted-average period of approximately 1.9 years. Restricted Preferred Stock. Restricted preferred stock vest over three or four years from the date of grant. The fair value of the restricted preferred stock is determined based on the fair market value of the 7% preferred stock on the date of grant. In the fourth quarter of 2013, all non-vested restricted shares of preferred stock were converted to non-vested restricted shares of common stock. There were no restricted shares of preferred stock granted during the years ended December 31, 2015 , 2014 and 2013 . No shares of restricted preferred stock vested during 2015 or 2014 . The total fair value of restricted preferred stock vested during the year ended December 31, 2013 was $1,462 . There was no recognized compensation expense for restricted preferred stock for the years ended December 31, 2015 and 2014 . Total compensation expense recognized for restricted preferred stock was $794 for the year ended December 31, 2013 . As of December 31, 2015 , there was no unrecognized compensation expense for restricted preferred stock.</t>
  </si>
  <si>
    <t>Business Segments</t>
  </si>
  <si>
    <t>Segment Reporting [Abstract]</t>
  </si>
  <si>
    <t>Business Segments The Company has determined that it operates in four reportable segments: North America, Europe, Asia Pacific and South America. The Company’s principal products within each of these segments are sealing, fuel and brake delivery, fluid transfer, and anti-vibration systems. The Company evaluates segment performance based on segment profit before tax. The results of each segment include certain allocations for general, administrative, interest, and other shared costs. The accounting policies of the Company’s segments are consistent with those described in Note 2. “Significant Accounting Policies.” The following table details information on the Company’s segments: Year Ended December 31, 2015 2014 2013 Sales to external customers North America $ 1,778,621 $ 1,698,826 $ 1,617,981 Europe 1,033,635 1,138,428 1,076,122 Asia Pacific 435,127 249,172 219,899 South America 95,421 157,561 176,540 Consolidated $ 3,342,804 $ 3,243,987 $ 3,090,542 Intersegment sales North America $ 14,058 $ 14,135 $ 11,674 Europe 11,693 9,111 8,916 Asia Pacific 6,166 6,380 9,457 South America 49 — — Eliminations and other (31,966 ) (29,626 ) (30,047 ) Consolidated $ — $ — $ — Segment profit (loss) North America $ 215,487 $ 136,682 $ 134,727 Europe (22,435 ) (28,062 ) (40,046 ) Asia Pacific 4,063 3,524 8,104 South America (44,127 ) (23,861 ) (11,932 ) Income before income taxes $ 152,988 $ 88,283 $ 90,853 Net interest expense included in segment profit (loss) North America $ 12,262 $ 15,219 $ 21,239 Europe 13,648 16,619 20,089 Asia Pacific 10,227 8,068 7,891 South America 2,194 5,698 5,702 Consolidated $ 38,331 $ 45,604 $ 54,921 Depreciation and amortization expense North America $ 54,160 $ 54,056 $ 56,302 Europe 36,845 40,812 39,447 Asia Pacific 18,856 10,067 7,899 South America 4,566 7,645 7,380 Consolidated $ 114,427 $ 112,580 $ 111,028 Year Ended December 31, 2015 2014 2013 Capital expenditures North America $ 64,933 $ 68,077 $ 71,616 Europe 46,766 76,989 72,900 Asia Pacific 43,276 21,261 20,309 South America 2,783 11,787 13,084 Eliminations and other 8,509 13,975 5,427 Consolidated $ 166,267 $ 192,089 $ 183,336 December 31, 2015 2014 Segment assets North America $ 864,647 $ 885,242 Europe 631,309 591,743 Asia Pacific 508,704 300,302 South America 39,117 105,547 Eliminations and other 260,515 242,796 Consolidated $ 2,304,292 $ 2,125,630 Product Line Information Product line information for revenues is as follows: Year Ended December 31, 2015 2014 2013 Revenues Sealing systems $ 1,783,068 $ 1,692,686 $ 1,560,701 Fuel and brake delivery systems 675,493 660,242 700,349 Fluid transfer systems 458,699 441,532 386,152 Anti-vibration systems 278,891 273,057 282,819 Other 146,653 176,470 160,521 Consolidated $ 3,342,804 $ 3,243,987 $ 3,090,542 Geographic Information Geographic information for revenues, based on country of origin, and property, plant and equipment, net, is as follows: Year Ended December 31, 2015 2014 2013 Revenues United States $ 901,089 $ 872,112 $ 841,781 Mexico 585,558 508,555 484,216 China 355,141 146,258 101,654 Canada 291,974 318,159 291,984 France 285,384 312,706 320,626 Poland 246,997 270,497 228,581 Germany 226,566 254,977 243,388 Other 450,095 560,723 578,312 Consolidated $ 3,342,804 $ 3,243,987 $ 3,090,542 December 31, 2015 2014 Property, plant and equipment, net United States $ 151,857 $ 158,451 Mexico 93,166 70,885 China 139,211 54,967 Canada 43,000 48,871 France 62,053 59,596 Poland 68,833 79,362 Germany 88,627 98,511 Other 118,622 145,370 Consolidated $ 765,369 $ 716,013 Customer Concentration Sales to customers of the Company which contributed 10% or more of its total consolidated sales and the related percentage of consolidated Company sales for 2015 , 2014 and 2013 are as follows: 2015 Percentage of Net Sales 2014 Percentage of Net Sales 2013 Percentage of Net Sales Customer Ford 26 % 24 % 25 % General Motors 16 % 16 % 12 % Fiat Chrysler Automobiles 12 % 13 % 12 %</t>
  </si>
  <si>
    <t>Fair Value of Financial Instruments</t>
  </si>
  <si>
    <t>Fair Value Disclosures [Abstract]</t>
  </si>
  <si>
    <t>Fair Value Measurements and Financial Instruments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 three-tier fair value hierarchy is utilized,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Items Measured at Fair Value on a Recurring Basis Estimates of the fair value of foreign currency and interest rate derivative instruments are determined using exchange traded prices and rates. The Company also considers the risk of non-performance in the estimation of fair value, and includes an adjustment for non-performance risk in the measure of fair value of derivative instruments. In certain instances where market data is not available, the Company uses management judgment to develop assumptions that are used to determine fair value. Fair value measurements and the fair value hierarchy level for the Company’s liabilities measured or disclosed at fair value on a recurring basis as of December 31, 2015 and 2014 , are shown below: December 31, 2015 December 31, 2014 Input Forward foreign exchange contracts - other current assets $ 900 $ 370 Level 2 Forward foreign exchange contracts - accrued liabilities (79 ) (1,999 ) Level 2 Interest rate swaps - other current assets 32 — Level 2 Interest rate swaps - other assets 38 19 Level 2 Interest rate swaps - accrued liabilities (2,991 ) (751 ) Level 2 Interest rate swaps - other liabilities (1,739 ) (903 ) Level 2 Items Measured at Fair Value on a Nonrecurring Basis 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For further information on assets and liabilities measured at fair value on a nonrecurring basis see Note 2. “Significant Accounting Policies,” Note 3. “Acquisitions and Divestitures,” Note 4. “Restructuring,” Note 5. “Property, Plant and Equipment,” and Note 6. “Goodwill and Intangibles.” Items Not Carried At Fair Value Fair values of the Term Loan Facility approximated $714,332 and $716,451 at December 31, 2015 and 2014 , respectively, based on quoted market prices, compared to the recorded value of $729,841 and $735,765 . This fair value measurement was classified within Level 1 of the fair value hierarchy. Derivative Instruments and Hedging Activities The Company uses derivative financial instruments, including forwards and swap contracts, to manage its exposures to fluctuations in foreign exchange and interest rates. For a fair value hedge, both the effective and ineffective, if significant, portions are recorded in earnings and reflected in the consolidated statements of net income. For a cash flow hedge, the effective portion of the change in the fair value of the derivative is recorded in accumulated other comprehensive loss in the consolidated balance sheet. The ineffective portion, if significant, is recorded in other income or expense. When the underlying hedged transaction is realized or the hedged transaction is no longer probable, the gain or loss included in accumulated other comprehensive loss is recorded in earnings and reflected in the consolidated statements of net income on the same line as the gain or loss on the hedged item attributable to the hedged risk. The Company formally documents its hedge relationships, including the identification of the hedging instruments and the hedged items, as well as its risk management objectives and strategies for undertaking the cash flow hedges. The Company also formally assesses whether a cash flow hedge is highly effective in offsetting changes in the cash flows of the hedged item. Derivatives are recorded at fair value in other current assets, accrued liabilities and other long-term liabilities. The Company is exposed to credit risk in the event of nonperformance by its counterparties on its derivative financial instruments. The Company mitigates this credit risk exposure by entering into agreements directly with major financial institutions with high credit standards that are expected to fully satisfy their obligations under the contracts. Cash Flow Hedges Forward foreign exchange contracts – The Company enters into forward contracts to hedge currency risk of the U.S. Dollar against the Canadian Dollar and Brazilian Real and the Euro against the Czech Koruna, the Polish Zloty, the Romanian Leu, and the U.S. Dollar. The forward contracts are used to mitigate the potential volatility to earnings and cash flow arising from changes in currency exchange rates that impact the Company’s foreign currency transactions. As of December 31, 2015 , the notional amount of these contracts was $29,337 . The amount reclassified from accumulated other comprehensive loss into cost of products sold was $1,383 for the year ended December 31, 2015 . These foreign currency derivative contracts consist of hedges of transactions up to September 2016 . Interest rate swaps – In August 2014, the Company entered into interest rate swap transactions to manage cash flow variability associated with its variable rate Term Loan Facility. The interest rate swap contracts, which fix the interest payments of variable rate debt instruments, are used to manage exposure to fluctuations in interest rates. As of December 31, 2015 , the notional amount of these contracts was $300,000 with maturities through September 2018 . The fair market value of all outstanding interest rate swap and other derivative contracts is subject to changes in value due to changes in interest rates. The amount reclassified from accumulated other comprehensive loss into interest expense, net of interest income was $803 for the year ended December 31, 2015 . The amount to be reclassified in the next twelve months is expected to be approximately $2,959 . The location and fair value of the Company's derivative instruments qualifying as cash flow hedges as of December 31, 2015 and 2014 are as follows: December 31, 2015 December 31, 2014 Other current assets: Forward foreign exchange contracts $ 900 $ 370 Interest rate swaps 32 — Other assets: Interest rate swaps 38 19 Total assets $ 970 $ 389 Accrued liabilities: Forward foreign exchange contracts $ (79 ) $ (1,999 ) Interest rate swaps (2,991 ) (751 ) Other liabilities: Interest rate swaps (1,739 ) (903 ) Total liabilities $ (4,809 ) $ (3,653 )</t>
  </si>
  <si>
    <t>Accounts Receivable Factoring</t>
  </si>
  <si>
    <t>Receivables [Abstract]</t>
  </si>
  <si>
    <t>Accounts Receivable Factoring As a part of its working capital management, the Company sells certain receivables through third party financial institutions with and without recourse. The amount sold varies each month based on the amount of underlying receivables and cash flow needs of the Company. The Company continues to service the receivables. These are permitted transactions under the Company’s credit agreement governing the Senior ABL Facility and the Term Loan Facility. At December 31, 2015 and 2014 , the Company had $63,473 and $95,951 , respectively, outstanding under receivable transfer agreements without recourse entered into by various locations. The total amount of accounts receivable factored were $264,764 and $509,308 for the years ended December 31, 2015 and 2014 . Costs incurred on the sale of receivables were $2,144 , $3,322 and $2,876 for the years ended December 31, 2015 , 2014 and 2013 , respectively. These amounts are recorded in other income (expense), net and interest expense, net of interest income in the consolidated statements of net income. At December 31, 2015 and 2014 , the Company had $3,433 and $8,292 , respectively, outstanding under receivable transfer agreements with recourse. The secured borrowings are recorded in debt payable within one year, and receivables are pledged equal to the balance of the borrowings. The total amount of accounts receivable factored was $42,126 and $58,837 for the years ended December 31, 2015 and 2014 , respectively. Costs incurred on the sale of receivables were $179 , $417 and $432 for the years ended December 31, 2015 , 2014 and 2013 , respectively. These amounts are recorded in other income (expense), net and interest expense, net of interest income in the consolidated statements of net income.</t>
  </si>
  <si>
    <t>Investments in Affiliates (Notes)</t>
  </si>
  <si>
    <t>Investments in Affiliates [Abstract]</t>
  </si>
  <si>
    <t>Equity Method Investments and Joint Ventures Disclosure [Text Block]</t>
  </si>
  <si>
    <t>Investments in Affiliates The Company's beneficial ownership in affiliates accounted for under the equity method is as follows: Name December 31, 2015 December 31, 2014 Shenya Sealing (Guangzhou) Company Limited 51 % — % Sujan Cooper Standard AVS Private Limited 50 % 50 % Nishikawa Cooper LLC 40 % 40 % Polyrub Cooper Standard FTS Private Limited 35 % — % Nishikawa Tachaplalert Cooper Ltd. 20 % 20 % Huayu-Cooper Standard Sealing Systems Co. Ltd. — % 47.5 % The Company's aggregate investment in unconsolidated affiliates was $52,201 and $66,843 as of December 31, 2015 and 2014 , respectively. The Company received dividends from unconsolidated affiliates of $1,917 , $2,996 and $7,468 for the years ended December 31, 2015 , 2014 and 2013 , respectively. In the second quarter of 2014, the Company sold the remaining 17% of the common stock in Guyoung Technology Co. Ltd. for $3,216 and recorded a gain on investment of $1,882 . The gain is recorded in other income (expense), net on the Company's consolidated statements of net income.</t>
  </si>
  <si>
    <t>Selected Quarterly Information (Unaudited)</t>
  </si>
  <si>
    <t>Quarterly Financial Information Disclosure [Abstract]</t>
  </si>
  <si>
    <t>Selected Quarterly Information (Unaudited) 2015 First Quarter Second Quarter Third Quarter Fourth Quarter Sales $ 800,050 $ 860,821 $ 827,531 $ 854,402 Gross profit 130,872 153,958 148,448 153,835 Net income 21,128 36,534 32,518 21,590 Net income attributable to Cooper-Standard Holdings Inc. 20,987 36,496 32,732 21,665 Net income available to Cooper-Standard Holdings Inc. common stockholders 20,987 36,496 32,732 21,665 Basic net income per share attributable to Cooper-Standard Holdings Inc. $ 1.23 $ 2.14 $ 1.89 $ 1.24 Diluted net income per share attributable to Cooper-Standard Holdings Inc. $ 1.15 $ 1.98 $ 1.78 $ 1.16 2014 First Quarter Second Quarter Third Quarter Fourth Quarter Sales $ 837,606 $ 857,553 $ 780,954 $ 767,874 Gross profit 134,259 146,109 111,253 117,808 Net income (loss) 21,357 14,252 22,230 (12,366 ) Net income (loss) attributable to Cooper-Standard Holdings Inc. 19,735 13,194 22,666 (12,816 ) Net income (loss) available to Cooper-Standard Holdings Inc. common stockholders 19,735 13,194 22,666 (12,816 ) Basic net income (loss) per share attributable to Cooper-Standard Holdings Inc. $ 1.18 $ 0.78 $ 1.33 $ (0.79 ) Diluted net income (loss) per share attributable to Cooper-Standard Holdings Inc. $ 1.10 $ 0.72 $ 1.23 $ (0.79 )</t>
  </si>
  <si>
    <t>Schedule II - Valuation and Qualifying Accounts</t>
  </si>
  <si>
    <t>Valuation and Qualifying Accounts [Abstract]</t>
  </si>
  <si>
    <t>Valuation and Qualifying Accounts (dollars in millions) Description Balance at beginning of period Charged to Expenses Charged (credited) to other accounts (1) Deductions Balance at end of period Allowance for doubtful accounts deducted from accounts receivable Year ended December 31, 2015 $ 4.3 0.5 (0.3 ) (0.4 ) $ 4.1 Year ended December 31, 2014 $ 6.3 1.3 (0.7 ) (2.6 ) $ 4.3 Year ended December 31, 2013 $ 3.7 3.9 (0.3 ) (1.0 ) $ 6.3 (1) Primarily foreign currency translation. Description Balance at beginning of period Additions Balance at end of period Charged to Income Charged to Equity (2) Deductions Tax valuation allowance Year ended December 31, 2015 $ 144.1 11.6 (18.7 ) — $ 137.0 Year ended December 31, 2014 $ 122.8 29.0 (7.7 ) — $ 144.1 Year ended December 31, 2013 $ 97.3 20.4 5.1 — $ 122.8 (2) Includes foreign currency translation.</t>
  </si>
  <si>
    <t>Significant Accounting Policies (Policies)</t>
  </si>
  <si>
    <t>Basis of presentation</t>
  </si>
  <si>
    <t>The consolidated financial statement are prepared in accordance with United States generally accepted accounting principles (“U.S. GAAP”).</t>
  </si>
  <si>
    <t>Principles of combination and consolidation</t>
  </si>
  <si>
    <t>Principles of consolidation – The consolidated financial statements include the accounts of the Company and the wholly-owned and less than wholly-owned subsidiaries controlled by the Company. All material intercompany accounts and transactions have been eliminated. Acquired businesses are included in the consolidated financial statements from the dates of acquisition. The equity method of accounting is followed for investments in which the Company does not have control, but does have the ability to exercise significant influence over operating and financial policies. Generally this occurs when ownership is between 20% to 50% . The cost method is followed in those situations where the Company does not have the ability to exercise significant influence over operating and financial policies, generally when ownership is less than 20%.</t>
  </si>
  <si>
    <t>Foreign currency</t>
  </si>
  <si>
    <t>Foreign currency – The financial statements of foreign subsidiaries are translated to U.S. dollars at the end-of-period exchange rates for assets and liabilities and at a weighted average exchange rate for each period for revenues and expenses. Translation adjustments for those subsidiaries whose local currency is their functional currency are recorded as a component of accumulated other comprehensive income (loss) in stockholders’ equity. Transaction related gains and losses arising from fluctuations in currency exchange rates on transactions denominated in currencies other than the functional currency are recognized in earnings as incurred, except for those intercompany balances which are designated as long-term.</t>
  </si>
  <si>
    <t>Cash and cash equivalents – The Company considers highly liquid investments with an original maturity of three months or less to be cash equivalents.</t>
  </si>
  <si>
    <t>Accounts receivable</t>
  </si>
  <si>
    <t>Accounts receivable – The Company records trade accounts receivable when revenue is recorded in accordance with its revenue recognition policy and relieves accounts receivable when payments are received from customers. Accounts receivable are written off when it is apparent such amounts are not collectible. Generally, the Company does not require collateral for its accounts receivable, nor is interest charged on accounts receivable balances.</t>
  </si>
  <si>
    <t>Allowance for doubtful accounts</t>
  </si>
  <si>
    <t>Allowance for doubtful accounts – An allowance for doubtful accounts is established through charges to the provision for bad debts when it is probable that the outstanding receivable will not be collected. The Company evaluates the adequacy of the allowance for doubtful accounts on a periodic basis, including historical trends in collections and write-offs, management’s judgment of the probability of collecting accounts and management’s evaluation of business risk. This evaluation is inherently subjective, as it requires estimates that are susceptible to revision as more information becomes available. The allowance for doubtful accounts was $4,087 and $4,331 at December 31, 2015 and 2014 , respectively.</t>
  </si>
  <si>
    <t>Advertising expense</t>
  </si>
  <si>
    <t>Advertising expense – Expenses incurred for advertising are generally expensed when incurred. Advertising expense was $3,418 , $3,846 and $3,059 for the years ended December 31, 2015 , 2014 and 2013 , respectively.</t>
  </si>
  <si>
    <t>Inventories – Inventories are valued at lower of cost or market. Cost is determined using the first-in, first-out method. Finished goods and work-in-process inventories include material, labor and manufacturing overhead costs. The Company records inventory reserves for inventory in excess of production and/or forecasted requirements and for obsolete inventory. December 31, 2015 2014 Finished goods $ 43,031 $ 45,485 Work in process 32,863 36,498 Raw materials and supplies 73,751 84,548 $ 149,645 $ 166,531</t>
  </si>
  <si>
    <t>Derivative financial instruments</t>
  </si>
  <si>
    <t>Derivative financial instruments – Derivative financial instruments are utilized by the Company to reduce foreign currency exchange and interest rate risks. The Company has established policies and procedures for risk assessment and the approval, reporting and monitoring of derivative financial instrument activities. On the date the derivative is established, the Company designates the derivative as either a fair value hedge, a cash flow hedge or a net investment hedge in accordance with its established policy. The Company does not enter into derivative financial instruments for trading or speculative purposes.</t>
  </si>
  <si>
    <t>Income taxes</t>
  </si>
  <si>
    <t>Income taxes – Deferred tax assets or liabilities are determined based on differences between financial reporting and tax bases of assets and liabilities and are measured using enacted tax laws and rates. A valuation allowance is provided on deferred tax assets if the Company determines that it is more likely than not that the asset will not be realized.</t>
  </si>
  <si>
    <t>Long-lived assets</t>
  </si>
  <si>
    <t>Long-lived assets – Property, plant and equipment are recorded at cost and depreciated using primarily the straight-line method over their estimated useful lives. Leasehold improvements are amortized over the expected life of the asset or term of the lease, whichever is shorter. Intangibles with finite lives, which include technology and customer relationships, are amortized over their estimated useful lives. The Company evaluates the recoverability of long-lived assets when events and circumstances indicate that the assets may be impaired and the undiscounted net cash flows estimated to be generated by those assets are less than their carrying value. If the net carrying value exceeds the fair value, an impairment loss exists and is calculated based on a discounted cash flow analysis or estimated salvage value. Discounted cash flows are estimated using internal budgets and assumptions regarding discount rates and other factors.</t>
  </si>
  <si>
    <t>Pre-production costs related to long term supply arrangements</t>
  </si>
  <si>
    <t>Pre-production costs related to long term supply arrangements – Costs for molds, dies and other tools owned by the Company to produce products under long-term supply arrangements are recorded at cost in property, plant and equipment and amortized over the lesser of three years or the term of the related supply agreement. The amounts capitalized were $5,104 and $2,955 as of December 31, 2015 and 2014 , respectively. The Company expenses all pre-production tooling costs related to customer-owned tools for which reimbursement is not contractually guaranteed by the customer. Reimbursable tooling costs are recorded in tooling receivable in the accompanying consolidated balance sheets if considered a receivable in the next twelve months. Tooling receivable for customer-owned tooling as of December 31, 2015 and 2014 was $102,877 and $124,015 , respectively, of which $71,943 and $92,787 , respectively, was not yet invoiced to the customer.</t>
  </si>
  <si>
    <t>Goodwill – Goodwill is tested for impairment by reporting unit, either annually or when events or circumstances indicate that impairment may exist . The Company utilizes an income approach to estimate the fair value of each of its reporting units. The income approach is based on projected debt-free cash flow which is discounted to the present value using discount factors that consider the timing and risk of cash flows. The Company believes that this approach is appropriate because it provides a fair value estimate based upon the reporting unit’s expected long-term operating cash flow performance. Fair value is estimated using recent automotive industry and specific platform production volume projections, which are based on both third-party and internally-developed forecasts, as well as commercial, wage and benefit, inflation and discount rate assumptions. Other significant assumptions include the weighted average cost of capital, terminal value growth rate, terminal value margin rates, future capital expenditures and changes in future working capital requirements. While there are inherent uncertainties related to the assumptions used and to management’s application of these assumptions to this analysis, the Company believes that the income approach provides a reasonable estimate of the fair value of its reporting units. The guideline public company method, a form of the market approach, was used to corroborate the results of the Company’s income approach conclusions. The Company conducts its annual goodwill impairment analysis as of October 1 st of each year. The Company may first assess qualitative factors to determine if it is necessary to perform the two-step goodwill impairment test. The Company also has the option to bypass the qualitative assessment and proceed directly to the first step of the goodwill test. For 2015 , the Company decided to bypass the qualitative assessment and proceed directly to the first step of the goodwill impairment test. The first step of the goodwill impairment test compares the fair value of a reporting unit with its carrying amount, including goodwill. If the fair value exceeds the carrying value, then the Company concludes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the Company would recognize an impairment loss in an amount equal to the excess, not to exceed the carrying value. The 2015 , 2014 and 2013 annual goodwill impairment analyses resulted in no impairment.</t>
  </si>
  <si>
    <t>Business Combinations Policy [Policy Text Block]</t>
  </si>
  <si>
    <t>Business combinations –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t>
  </si>
  <si>
    <t>Revenue recognition and sales commitments</t>
  </si>
  <si>
    <t>Revenue recognition and sales commitments – Revenue is recognized when there is persuasive evidence of a sales agreement, the delivery of the goods has occurred, the sales price is fixed and determinable and collectability is reasonably assured. The Company generally enters into agreements with its customers to produce products at the beginning of a vehicle’s life. Although such agreements do not generally provide for minimum quantities, once the Company enters into such agreements, fulfillment of its customers’ purchasing requirements can be the Company's obligation for an extended period or the entire production life of the vehicle. These agreements generally may be terminated by the customer at any time. Historically, terminations of these agreements have been minimal. In certain limited instances, the Company may be committed under existing agreements to supply products to its customers at selling prices which are not sufficient to cover the direct cost to produce such products. In such situations, the Company recognize losses as they are incurred. The Company receives blanket purchase orders from many of its customers on an annual basis. Generally, such purchase orders and related documents set forth the annual terms, including pricing, related to a particular vehicle model. Such purchase orders generally do not specify quantities. The Company recognizes revenue based on the pricing terms included in the annual purchase orders as products are shipped to the customers. As part of certain agreements, the Company is asked to provide its customers with annual cost reductions. The Company accrues for such amounts as a reduction of revenue as products are shipped to the customers. In addition, the Company generally has ongoing adjustments to pricing arrangements with its customers based on the related content and cost of the products. Such pricing adjustments are recorded when probable and estimable. Shipping and handling – Amounts billed to customers related to shipping and handling are included in sales in the Company’s consolidated statements of net income. Shipping and handling costs are included in cost of products sold in the Company’s consolidated statements of net income.</t>
  </si>
  <si>
    <t>Research and development</t>
  </si>
  <si>
    <t>Research and development – Costs are charged to selling, administration and engineering expenses as incurred and totaled $108,764 , $101,982 and $103,475 for the years ended December 31, 2015 , 2014 and 2013 , respectively.</t>
  </si>
  <si>
    <t>Stock-based compensation</t>
  </si>
  <si>
    <t>Stock-based compensation – The Company measures stock-based compensation expense at fair value and recognizes such expenses on a straight-line basis over the vesting period of the stock-based employee awards. See Note 18. “Stock-Based Compensation” for additional information.</t>
  </si>
  <si>
    <t>Use of estimates</t>
  </si>
  <si>
    <t>Use of estimates – The preparation of financial statements in conformity with U.S. GAAP requires management to make estimates and assumptions that affect reported amounts of revenues and expenses during the reporting period and assets and liabilities, as well as disclosure of contingent assets and liabilities, at the date of the financial statements. Considerable judgment is often involved in making such estimates, and the use of different assumptions could result in different conclusions. Management believes its assumptions and estimates are reasonable and appropriate. However, actual results could differ from those estimates.</t>
  </si>
  <si>
    <t>Recent accounting pronouncements</t>
  </si>
  <si>
    <t>Recent Accounting Pronouncements In January 2016, the Financial Accounting Standards Board (“FASB”) issued Accounting Standards Update (“ASU”) 2016-01, Financial Instruments-Overall (Subtopic 825-10): Recognition and Measurement of Financial Assets and Liabilities. The guidance revises existing U.S. GAAP by requiring equity investments (excluding those accounted for under the equity method or those that result in consolidation of the investee) to be measured at fair value with changes in fair value recognized in net income, requiring entities to use the exit price notion when measuring the fair value of financial instruments for disclosure purposes, requiring separate presentation of financial assets and financial liabilities by measurement category and form of financial asset and requiring separate presentation in other comprehensive income of the portion of the total change in the fair value of a liability resulting from a change in the instrument-specific credit risk when the organization has elected to measure the liability at fair value. This guidance is effective for annual and interim reporting periods beginning after December 15, 2017. Early adoption of certain provisions is permitted. The Company is currently evaluating the impact of adopting this guidance on its consolidated financial statements. In November 2015, the FASB issued ASU 2015-17, Income Taxes (Topic 740): Balance Sheet Classification of Deferred Taxes . This ASU requires companies to present deferred tax assets and liabilities as noncurrent on the balance sheet instead of separating deferred taxes into current and noncurrent amounts. This guidance is effective for annual and interim reporting periods beginning after December 15, 2016. Early adoption is permitted. The Company adopted this guidance prospectively as of December 31, 2015, the impact of which is reflected in the consolidated balance sheet as of that date. As of December 31, 2014, the Company had $15,176 of deferred tax assets and $3,064 of deferred tax liabilities which remain classified as current in the consolidated balance sheet. In July 2015, the FASB issued ASU 2015-16, Business Combinations (Topic 805): Simplifying the Accounting for Measurement-Period Adjustments . This ASU requires an acquirer to recognize adjustments to estimated amounts identified during the measurement period in the reporting period in which the adjustment is determined and not restate prior amounts disclosed. This guidance is effective for annual and interim reporting periods beginning after December 15, 2015. Early adoption is permitted. The adoption of this ASU is not expected to have a material impact on the Company's consolidated financial statements. In July 2015, the FASB issued ASU 2015-11, Inventory (Topic 330): Simplifying the Measurement of Inventory . This ASU requires entities to measure most inventory at the lower of cost and net realizable value. This guidance is effective for annual and interim reporting periods beginning after December 15, 2016. The Company is currently evaluating the impact of adopting this guidance on its consolidated financial statements. In April 2015, the FASB issued ASU 2015-03, Interest: Imputation of Interest (Subtopic 835-30): Simplifying the Presentation of Debt Issuance Costs , which requires the presentation of debt issuance costs in the balance sheet as a direct deduction from the related debt liability rather than as a deferred charge. In August 2015, the FASB issued ASU 2015-15, Interest: Imputation of Interest (Subtopic 835-30): Presentation and Subsequent Measurement of Debt Issuance Costs Associated with Line-of-Credit Arrangements, which allows the presentation of debt issuance costs related to a line-of-credit arrangement as an asset, regardless of whether there are outstanding borrowings under the line-of-credit arrangement. This guidance is effective for annual and interim reporting periods beginning after December 15, 2015. Retrospective adoption is required. As permitted, the Company elected to early adopt this guidance as of December 31, 2015 and has reclassified debt issuance costs of $6,096 and $7,137 from other long-term assets to debt as of December 31, 2015 and 2014, respectively. Debt issuance costs related to the Company’s revolving credit facility of $1,634 and $2,321 as of December 31, 2015 and 2014, respectively, remain classified within other long-term assets. In February 2015, the FASB issued ASU 2015-02, Consolidation (Topic 810): Amendments to the Consolidation Analysis . This ASU amends the consolidation guidance under U.S. GAAP. This guidance is effective for annual and interim reporting periods beginning after December 15, 2015. The adoption of this ASU is not expected to have a material impact on the Company's consolidated financial statements. In August 2014, the FASB issued ASU 2014-15, Presentation of Financial Statements: Going Concern (Subtopic 205-40): Disclosure of Uncertainties about an Entity's Ability to Continue as a Going Concern . This ASU requires management to perform interim and annual assessments of an entity's ability to continue as a going concern. This guidance is effective for annual and interim reporting periods ending after December 15, 2016. The adoption of this ASU is not expected to have a material impact on the Company's consolidated financial statements. In May 2014, the FASB issued ASU 2014-09, Revenue from Contracts with Customers (Topic 606) . The core principle of this guidance is that a company should recognize revenue to depict the transfer of promised goods or services to a customer at an amount reflecting the consideration it expects to receive in exchange for those goods or services. In July 2015, the FASB issued ASU 2015-14, which delays the effective date of this guidance to annual and interim reporting periods beginning after December 15, 2017. Early adoption will be permitted as of the original effective date of annual and interim reporting periods beginning after December 15, 2016. The guidance allows for companies to use either a full retrospective or a modified retrospective approach when adopting. The Company is currently evaluating the impact of adopting this guidance on its consolidated financial statements.</t>
  </si>
  <si>
    <t>Significant Accounting Policies (Tables)</t>
  </si>
  <si>
    <t>Summary of Inventories</t>
  </si>
  <si>
    <t xml:space="preserve"> December 31, 2015 2014 Finished goods $ 43,031 $ 45,485 Work in process 32,863 36,498 Raw materials and supplies 73,751 84,548 $ 149,645 $ 166,531</t>
  </si>
  <si>
    <t>Acquisitions and Divestitures (Tables)</t>
  </si>
  <si>
    <t>Summary of Estimated Fair Value of Assets Acquired and Liabilities Assumed at Date of Acquisition</t>
  </si>
  <si>
    <t>The following table summarizes the estimated fair value of Shenya assets acquired and liabilities assumed at the date of acquisition, updated as of December 31, 2015 : Cash and cash equivalents $ 7,079 Accounts receivable 24,197 Inventories 12,708 Prepaid expenses 11,624 Other current assets 23,396 Property, plant, and equipment 70,082 Goodwill 19,812 Intangibles 15,340 Other assets 14,834 Total assets acquired 199,072 Debt payable within one year 19,164 Accounts payable 45,159 Other current liabilities 15,877 Other liabilities 9,005 Total liabilities assumed 89,205 Noncontrolling interest 9,386 Net assets acquired including noncontrolling interest $ 100,481</t>
  </si>
  <si>
    <t>Restructuring (Tables)</t>
  </si>
  <si>
    <t>Restructuring Cost and Reserve [Line Items]</t>
  </si>
  <si>
    <t>Schedule of Restructuring Expense</t>
  </si>
  <si>
    <t>The following table summarizes the restructuring expense by segment for the years ended December 31, 2015 , 2014 and 2013 : Year Ended December 31, 2015 2014 2013 North America $ 5,232 $ 105 $ 2,033 Europe 47,868 16,866 19,061 Asia Pacific 744 443 626 South America — — — Total $ 53,844 $ 17,414 $ 21,720</t>
  </si>
  <si>
    <t>Summary of Activity of Restructuring</t>
  </si>
  <si>
    <t>The following table summarizes the activity for all restructuring initiatives for the years ended December 31, 2015 and 2014 : Employee Separation Costs Other Exit Costs Asset Impairments Total Balance at December 31, 2013 $ 14,710 $ 16 $ — $ 14,726 Expense 3,316 14,098 — 17,414 Cash payments (5,658 ) (13,829 ) — (19,487 ) Foreign exchange translation and other (1,531 ) (285 ) — (1,816 ) Balance at December 31, 2014 $ 10,837 $ — $ — $ 10,837 Expense 29,720 23,696 428 53,844 Cash payments (6,765 ) (21,859 ) — (28,624 ) Foreign exchange translation and other (1,085 ) (69 ) (428 ) (1,582 ) Balance at December 31, 2015 $ 32,707 $ 1,768 $ — $ 34,475</t>
  </si>
  <si>
    <t>Property, Plant and Equipment (Tables)</t>
  </si>
  <si>
    <t>Summary of Property Plant and Equipment</t>
  </si>
  <si>
    <t xml:space="preserve">Property, plant and equipment is comprised of the following: December 31, Estimated 2015 2014 Useful Lives Land and improvements $ 71,079 $ 80,638 10 to 25 years Buildings and improvements 237,499 222,825 10 to 40 years Machinery and equipment 760,250 669,030 5 to 10 years Construction in progress 130,615 133,398 $ 1,199,443 $ 1,105,891 Accumulated depreciation (434,074 ) (389,878 ) Property, plant and equipment, net $ 765,369 $ 716,013 </t>
  </si>
  <si>
    <t>Details of Impairment of Long-Lived Assets Held and Used by Asset [Table Text Block]</t>
  </si>
  <si>
    <t>A summary of these asset impairment charges is as follows: Year Ended December 31, 2015 2014 Europe $ 2,285 $ 6,107 South America 11,345 — North America — 18,466 Total $ 13,630 $ 24,573</t>
  </si>
  <si>
    <t>Goodwill and Intangibles (Tables)</t>
  </si>
  <si>
    <t>Carrying Amount of Goodwill by Reportable Operating Segment</t>
  </si>
  <si>
    <t>The changes in the carrying amount of goodwill by reportable operating segment for the years ended December 31, 2015 and 2014 are summarized as follows: North America Europe South America Asia Pacific Total Balance at December 31, 2013 $ 119,870 $ 14,460 $ — $ 5,371 $ 139,701 Acquisition — 218 — — 218 Divestitures (1,746 ) (595 ) — (44 ) (2,385 ) Foreign exchange translation (515 ) (1,717 ) — (133 ) (2,365 ) Balance at December 31, 2014 $ 117,609 $ 12,366 $ — $ 5,194 $ 135,169 Acquisition — — — 19,812 19,812 Divestiture (2,548 ) — — — (2,548 ) Foreign exchange translation (952 ) (1,310 ) — (952 ) (3,214 ) Balance at December 31, 2015 $ 114,109 $ 11,056 $ — $ 24,054 $ 149,219</t>
  </si>
  <si>
    <t>Intangible Assets and Accumulated Amortization Balances</t>
  </si>
  <si>
    <t>The following table presents intangible assets and accumulated amortization balances of the Company as of December 31, 2015 and 2014 , respectively: Gross Carrying Amount Accumulated Amortization Net Carrying Amount Customer relationships $ 115,285 $ (61,375 ) $ 53,910 Developed technology 8,854 (7,673 ) 1,181 Other 16,290 (679 ) 15,611 Balance at December 31, 2015 $ 140,429 $ (69,727 ) $ 70,702 Customer relationships $ 133,471 $ (59,773 ) $ 73,698 Developed technology 9,252 (6,842 ) 2,410 Other 6,701 (500 ) 6,201 Balance at December 31, 2014 $ 149,424 $ (67,115 ) $ 82,309</t>
  </si>
  <si>
    <t>Estimated Amortization Expense</t>
  </si>
  <si>
    <t>Estimated amortization expense for the next five years is shown in the table below: Year Expense 2016 $ 12,789 2017 12,130 2018 11,716 2019 11,632 2020 5,640</t>
  </si>
  <si>
    <t>Debt (Tables)</t>
  </si>
  <si>
    <t>Outstanding Debt</t>
  </si>
  <si>
    <t>Outstanding debt consisted of the following at December 31, 2015 and 2014 : December 31, 2015 2014 Term loan (net of $6,096 and $7,137 unamortized issuance costs, respectively) $ 729,841 $ 735,765 Other borrowings 48,071 42,972 Total debt $ 777,912 $ 778,737 Less current portion (net of $1,161 and $1,158 unamortized issuance costs, respectively) (45,494 ) (35,631 ) Total long-term debt $ 732,418 $ 743,106</t>
  </si>
  <si>
    <t>Maturities of Debt</t>
  </si>
  <si>
    <t>The principal maturities of debt, at nominal value, at December 31, 2015 are as follows: Year Debt and Capital Lease Obligations 2016 $ 47,190 2017 9,793 2018 9,633 2019 9,480 2020 9,475 Thereafter 701,250 Total $ 786,821</t>
  </si>
  <si>
    <t>Pensions (Tables)</t>
  </si>
  <si>
    <t>Defined Benefit Plan Disclosure [Line Items]</t>
  </si>
  <si>
    <t>Schedule of Defined Benefit Pension Plans</t>
  </si>
  <si>
    <t>The following tables disclose information related to the Company’s defined benefit pension plans: Year Ended December 31, 2015 2014 U.S. Non-U.S. U.S. Non-U.S. Change in projected benefit obligation: Projected benefit obligations at beginning of period $ 322,330 $ 210,720 $ 293,488 $ 196,495 Service cost 926 3,489 850 3,367 Interest cost 12,334 5,084 13,479 7,069 Actuarial (gain) loss (12,227 ) (4,940 ) 47,944 36,857 Benefits paid (16,603 ) (7,315 ) (14,331 ) (9,588 ) Foreign currency exchange rate effect — (24,548 ) — (23,226 ) Settlements — (2,919 ) (19,100 ) (692 ) Other — 325 — 438 Projected benefit obligations at end of period $ 306,760 $ 179,896 $ 322,330 $ 210,720 Change in plan assets: Fair value of plan assets at beginning of period $ 268,862 $ 74,660 $ 269,601 $ 70,929 Actual return on plan assets (10,136 ) 1,929 22,892 9,874 Employer contributions 6,264 8,534 9,800 9,979 Benefits paid (16,603 ) (7,315 ) (14,331 ) (9,588 ) Foreign currency exchange rate effect — (9,949 ) — (5,842 ) Settlements — (2,919 ) (19,100 ) (692 ) Fair value of plan assets at end of period $ 248,387 $ 64,940 $ 268,862 $ 74,660 Funded status of the plans $ (58,373 ) $ (114,956 ) $ (53,468 ) $ (136,060 )</t>
  </si>
  <si>
    <t>Amounts Recognized in Balance Sheet</t>
  </si>
  <si>
    <t xml:space="preserve"> Year Ended December 31, 2015 2014 U.S. Non-U.S. U.S. Non-U.S. Amounts recognized in the balance sheets: Accrued liabilities (current) $ (924 ) $ (3,914 ) $ (924 ) $ (4,016 ) Pension benefits (long term) (57,449 ) (119,076 ) (52,544 ) (139,261 ) Other assets — 8,034 — 7,217 Net amounts recognized at December 31 $ (58,373 ) $ (114,956 ) $ (53,468 ) $ (136,060 )</t>
  </si>
  <si>
    <t>Weighted Average Assumptions Used to Determine Benefit Obligations</t>
  </si>
  <si>
    <t>Weighted average assumptions used to determine benefit obligations at December 31, 2015 and 2014 : 2015 2014 U.S. Non-U.S. U.S. Non-U.S. Discount rate 4.24 % 2.80 % 3.94 % 2.66 % Rate of compensation increase N/A 3.15 % N/A 3.11 %</t>
  </si>
  <si>
    <t>Weighted Average Assumptions Used to Determine Net Periodic Benefit Costs</t>
  </si>
  <si>
    <t>The following table provides weighted average assumptions used to determine net periodic benefit costs for the years ended December 31, 2015 , 2014 and 2013 : 2015 2014 2013 U.S. Non-U.S. U.S. Non-U.S. U.S. Non-U.S. Discount rate 3.94 % 2.66 % 4.68 % 3.72 % 3.80 % 3.55 % Expected return on plan assets 6.70 % 4.80 % 7.15 % 5.63 % 7.00 % 5.73 % Rate of compensation increase N/A 3.11 % N/A 3.69 % N/A 3.59 %</t>
  </si>
  <si>
    <t>Weighted Average Asset Allocations for Pension Plans</t>
  </si>
  <si>
    <t>The weighted average asset allocations for the Company’s pension plans at December 31, 2015 and 2014 by asset category are approximately as follows: 2015 2014 U.S. Non-U.S. U.S. Non-U.S. Equity securities 16 % 33 % 23 % 34 % Debt securities 35 % 67 % 33 % 66 % Real estate 5 % — % 4 % — % Balanced funds (1) 39 % — % 40 % — % Cash and cash equivalents 5 % — % — % — % 100 % 100 % 100 % 100 % (1) Invested primarily in equity, fixed income and cash instruments.</t>
  </si>
  <si>
    <t>Pension Plan Assets at Fair Value</t>
  </si>
  <si>
    <t>The following table sets forth the fair value of the Company’s pension plan assets by category using the three-level hierarchy (see Note 20. “Fair Value Measurements and Financial Instruments”) as of December 31, 2015 and December 31, 2014 : 2015 Level One Level Two Level Three Total Equity securities $ 27,094 $ 29,536 $ 4,381 $ 61,011 Debt securities 39,951 89,523 — 129,474 Real Estate — 12,959 — 12,959 Balanced funds 34,309 53,780 8,077 96,166 Cash and cash equivalents 13,717 — — 13,717 Total $ 115,071 $ 185,798 $ 12,458 $ 313,327 2014 Level One Level Two Level Three Total Equity securities $ 29,069 $ 47,702 $ 10,286 $ 87,057 Debt securities 36,391 99,869 — 136,260 Real Estate — 11,654 — 11,654 Balanced funds 40,891 63,999 3,538 108,428 Cash and cash equivalents 123 — — 123 Total $ 106,474 $ 223,224 $ 13,824 $ 343,522</t>
  </si>
  <si>
    <t>Reconciliation for Level 3 Inputs Used in Determining Fair Value</t>
  </si>
  <si>
    <t>The following is a reconciliation for which Level 3 inputs were used in determining fair value: Beginning balance of assets classified as Level 3 as of January 1, 2014 $ 17,133 Purchases, sales and settlements, net (2,987 ) Total losses (136 ) Transfers out of Level 3 (186 ) Ending balance of assets classified as Level 3 as of December 31, 2014 $ 13,824 Purchases, sales and settlements, net (5,222 ) Total losses (1,999 ) Transfers into Level 3 5,855 Ending balance of assets classified as Level 3 as of December 31, 2015 $ 12,458</t>
  </si>
  <si>
    <t>Estimated Benefit Payments for Domestic and Foreign Pension Plans</t>
  </si>
  <si>
    <t>The Company estimates its benefit payments for its domestic and foreign pension plans during the next ten years to be as follows: Years Ending December 31, U.S Non-U.S Total 2016 $ 20,270 $ 6,008 $ 26,278 2017 18,232 6,244 24,476 2018 18,906 7,939 26,845 2019 18,814 9,081 27,895 2020 19,048 9,514 28,562 2021-2025 96,317 51,658 147,975</t>
  </si>
  <si>
    <t>Pension Plan [Member]</t>
  </si>
  <si>
    <t>Components of Net Periodic Benefit Cost</t>
  </si>
  <si>
    <t>The following table provides the components of net periodic benefit (income) cost for the plans: Year Ended December 31, 2015 2014 2013 U.S. Non-U.S. U.S. Non-U.S. U.S. Non-U.S. Service cost $ 926 $ 3,489 $ 850 $ 3,367 $ 1,221 $ 3,544 Interest cost 12,334 5,084 13,479 7,069 12,207 6,816 Expected return on plan assets (17,685 ) (3,373 ) (19,055 ) (3,828 ) (17,368 ) (3,741 ) Amortization of prior service cost and actuarial loss 1,110 2,666 67 894 1,375 1,315 Settlements — 132 3,637 444 783 121 Other — 221 — (1 ) — 1,018 Net periodic benefit (income) cost $ (3,315 ) $ 8,219 $ (1,022 ) $ 7,945 $ (1,782 ) $ 9,073</t>
  </si>
  <si>
    <t>Postretirement Benefits Other Than Pensions (Tables)</t>
  </si>
  <si>
    <t>Schedule of Postretirement Benefit Plans</t>
  </si>
  <si>
    <t>The following table discloses information related to the Company’s postretirement benefit plans: Year Ended December 31, 2015 2014 U.S. Non-U.S. U.S. Non-U.S. Change in benefit obligation: Benefit obligations at beginning of year $ 37,753 $ 19,487 $ 35,785 $ 16,905 Service cost 434 380 422 545 Interest cost 1,411 678 1,589 752 Actuarial loss (gain) (3,937 ) (266 ) 2,556 3,533 Benefits paid (1,731 ) (595 ) (2,624 ) (668 ) Other 25 — 25 — Foreign currency exchange rate effect — (3,229 ) — (1,580 ) Benefit obligation at end of year $ 33,955 $ 16,455 $ 37,753 $ 19,487 Funded status of the plan $ (33,955 ) $ (16,455 ) $ (37,753 ) $ (19,487 ) Net amount recognized at December 31 $ (33,955 ) $ (16,455 ) $ (37,753 ) $ (19,487 )</t>
  </si>
  <si>
    <t>Schedule of Weighted Average Assumptions Used to Determine Benefit Obligations</t>
  </si>
  <si>
    <t>The following table provides weighted average assumptions used to determine benefit obligations at December 31, 2015 and 2014 : 2015 2014 U.S. Non-U.S. U.S. Non-U.S. Discount rate 4.20 % 4.00 % 3.85 % 3.90 %</t>
  </si>
  <si>
    <t>Schedule of Weighted Average Assumptions Used to Determine Net Periodic Benefit Costs</t>
  </si>
  <si>
    <t>The following table provides weighted average assumptions used to determine net periodic benefit costs for the years ended December 31, 2015 , 2014 and 2013 : 2015 2014 2013 U.S. Non-U.S. U.S. Non-U.S. U.S. Non-U.S. Discount rate 3.85 % 3.90 % 4.60 % 4.70 % 3.80 % 3.95 %</t>
  </si>
  <si>
    <t>Schedule of Weighted Average Assumed Annual Rate of Increase in Cost of Health Care Benefits</t>
  </si>
  <si>
    <t>A one-percentage point change in the assumed health care cost trend rate would have had the following effects: Increase Decrease Effect on service and interest cost components $ 217 $ (171 ) Effect on projected benefit obligations 3,067 (2,491 )</t>
  </si>
  <si>
    <t>Other Postretirement Benefit Plan [Member]</t>
  </si>
  <si>
    <t>The following table provides the components of net periodic benefit costs for the plans: Year Ended December 31, 2015 2014 2013 U.S. Non-U.S. U.S. Non-U.S. U.S. Non-U.S. Service cost $ 434 $ 380 $ 422 $ 545 $ 586 $ 659 Interest cost 1,411 678 1,589 752 1,626 738 Amortization of prior service credit and recognized actuarial gain (1,584 ) (20 ) (1,926 ) (286 ) (1,125 ) (139 ) Other 25 — 25 — 25 — Net periodic benefit cost $ 286 $ 1,038 $ 110 $ 1,011 $ 1,112 $ 1,258</t>
  </si>
  <si>
    <t>The Company estimates its benefit payments for its postretirement benefit plans during the next ten years to be as follows: U.S. Non-U.S. Total 2016 $ 2,063 $ 537 $ 2,600 2017 2,144 540 2,684 2018 2,200 541 2,741 2019 2,246 583 2,829 2020 2,251 628 2,879 2021 - 2025 11,450 3,790 15,240</t>
  </si>
  <si>
    <t>Income Taxes (Tables)</t>
  </si>
  <si>
    <t>Schedule of Income (Loss) Before Income Taxes and Adjustment for Noncontrolling Interests</t>
  </si>
  <si>
    <t>Components of the Company’s income before income taxes and adjustment for noncontrolling interests are as follows: Year Ended December 31, 2015 2014 2013 Domestic $ 117,388 $ 83,577 $ 72,720 Foreign 35,600 4,706 18,133 $ 152,988 $ 88,283 $ 90,853</t>
  </si>
  <si>
    <t>Schedule of Income Tax Expense (Benefit)</t>
  </si>
  <si>
    <t>The Company’s income tax expense consists of the following: Year Ended December 31, 2015 2014 2013 Current Federal $ 26,240 $ 10,655 $ 1,980 State 1,218 1,843 400 Foreign 16,458 21,496 15,740 Deferred Federal 6,410 17,528 18,706 State 281 40 1,559 Foreign (9,389 ) (8,752 ) 7,214 $ 41,218 $ 42,810 $ 45,599</t>
  </si>
  <si>
    <t>Schedule Reconciles United States Statutory Federal Rate to Income Tax Provision</t>
  </si>
  <si>
    <t>The following schedule reconciles the U.S. statutory federal rate to the income tax provision: Year Ended December 31, 2015 2014 2013 Tax at U.S. statutory rate $ 53,546 $ 30,899 $ 31,798 State and local taxes 3,441 2,203 3,196 Tax credits (8,139 ) (23,956 ) (8,269 ) Foreign withholding taxes — 28 196 Effect of foreign tax rates (6,465 ) (767 ) (4,536 ) Nonrecurring permanent items (11,300 ) — — Other change in tax reserves (368 ) 2,803 243 Valuation allowance 11,638 28,985 20,386 Other, net (1,135 ) 2,615 2,585 Income tax provision $ 41,218 $ 42,810 $ 45,599 Effective income tax rate 26.9 % 48.5 % 50.2 %</t>
  </si>
  <si>
    <t>Deferred Tax Assets and Liabilities</t>
  </si>
  <si>
    <t>Significant components of the Company’s deferred tax assets and liabilities at December 31, 2015 and 2014 were as follows: 2015 2014 Deferred tax assets: Pension, postretirement and other benefits $ 75,690 $ 83,003 Capitalized expenditures 498 1,790 Net operating loss and tax credit carryforwards 127,136 130,353 All other items 33,777 44,764 Total deferred tax assets 237,101 259,910 Deferred tax liabilities: Property, plant and equipment (30,121 ) (36,701 ) Intangibles (17,415 ) (24,698 ) All other items (8,169 ) (6,261 ) Total deferred tax liabilities (55,705 ) (67,660 ) Valuation allowances (137,011 ) (144,080 ) Net deferred tax assets $ 44,385 $ 48,170</t>
  </si>
  <si>
    <t>Reconciliation of Unrecognized Tax Benefits</t>
  </si>
  <si>
    <t>A reconciliation of the beginning and ending amount of unrecognized tax benefits is as follows: Year Ended December 31, 2015 2014 2013 Balance at beginning of period $ 8,738 $ 7,012 $ 4,900 Tax positions related to the current period Gross additions 818 1,210 908 Gross reductions — — — Tax positions related to prior years Gross additions 1,639 1,902 1,896 Gross reductions (405 ) (1,106 ) (692 ) Settlements (1,405 ) (280 ) — Lapses on statutes of limitations (1,632 ) — — Balance at end of period $ 7,753 $ 8,738 $ 7,012</t>
  </si>
  <si>
    <t>Lease Commitments (Tables)</t>
  </si>
  <si>
    <t>Future Minimum Payments for All Non-Cancelable Operating Leases</t>
  </si>
  <si>
    <t>Future minimum payments for all non-cancelable operating leases are as follows: Year Minimum Future Operating Lease Commitments 2016 $ 24,465 2017 16,672 2018 11,317 2019 9,761 2020 8,721 Thereafter 14,547</t>
  </si>
  <si>
    <t>Accumulated Other Comprehensive Income (Tables)</t>
  </si>
  <si>
    <t>Changes in Accumulated Other Comprehensive Income (Loss)</t>
  </si>
  <si>
    <t>The changes in accumulated other comprehensive income (loss) by component, net of related tax, are as follows: Cumulative currency translation adjustment Benefit plan Unrealized gain on investment securities Fair value change of derivatives Total Balance at December 31, 2013 $ 5,712 $ (33,406 ) $ — $ — $ (27,694 ) Other comprehensive income (loss) before reclassifications (56,083 ) (1) (53,587 ) 1,146 (1,857 ) (110,381 ) Amounts reclassified from accumulated other comprehensive income (loss) — 132 (2) (1,146 ) (3) (154 ) (4) (1,168 ) Balance at December 31, 2014 $ (50,371 ) $ (86,861 ) $ — $ (2,011 ) $ (139,243 ) Other comprehensive income (loss) before reclassifications (78,381 ) (1) 1,152 — (1,675 ) (78,904 ) Amounts reclassified from accumulated other comprehensive income (loss) (1,909 ) (5) 1,585 (6) — 1,406 (7) 1,082 Balance at December 31, 2015 $ (130,661 ) $ (84,124 ) $ — $ (2,280 ) $ (217,065 ) (1) Includes $18,764 and $16,024 for the years ended December 31, 2015 and 2014 , respectively, of other comprehensive loss related to intra-entity foreign currency transactions that are of a long-term investment nature. (2) Includes prior service credits of $364 , offset by actuarial losses of $61 , net of tax of $435 . See Note 8. and Note 9. (3) Amount includes the gain on the sale of investment in affiliate of $1,882 , which was recorded in other income (expense), net, less income tax expense of $736 . (4) Includes gains related to foreign exchange contracts of $182 included in cost of products sold, net of tax of $28 . (5) Includes $300 reclassed to paid-in capital related to the purchase of noncontrolling interests. (6) Includes actuarial losses of $2,511 , offset by prior service credits of $339 , net of tax of $587 . See Note 8. and Note 9. (7) Includes losses related to the interest rate swap of $803 included in interest expense, net of interest income, and losses related to foreign exchange contracts of $1,383 included in cost of products sold, net of tax of $780 .</t>
  </si>
  <si>
    <t>Other Income (Expense), net (Tables)</t>
  </si>
  <si>
    <t>Details of Components of Other Income (Expense), Net</t>
  </si>
  <si>
    <t>The components of other income (expense), net consist of: Year Ended December 31, 2015 2014 2013 Gain on remeasurement of previously held equity interest $ 14,199 $ — $ — Loss on extinguishment of debt — (30,488 ) — Foreign currency losses (3,379 ) (7,055 ) (9,415 ) Loss on sale of receivables (1,017 ) (1,866 ) (1,702 ) Gain on sale of investment in affiliate — 1,882 — Miscellaneous income (expense) (44 ) 869 3,680 Other income (expense), net $ 9,759 $ (36,658 ) $ (7,437 )</t>
  </si>
  <si>
    <t>Net Income Per Share Attributable to Cooper-Standard Holdings Inc. (Tables)</t>
  </si>
  <si>
    <t>Basic and Diluted Net Income Per Share Attributable</t>
  </si>
  <si>
    <t>A summary of information used to compute basic and diluted net income per share attributable to Cooper-Standard Holdings Inc. is shown below: Year Ended December 31, 2015 2014 2013 Net income attributable to Cooper-Standard Holdings Inc. $ 111,880 $ 42,779 $ 47,941 Less: 7% Preferred stock dividends (paid or unpaid) — — (5,163 ) Less: Undistributed earnings allocated to participating securities — — (7,724 ) Basic net income available to Cooper-Standard Holdings Inc. common stockholders $ 111,880 $ 42,779 $ 35,054 Increase in fair value of share-based awards 48 — 205 Diluted net income available to Cooper-Standard Holdings Inc. common stockholders $ 111,928 $ 42,779 $ 35,259 Basic weighted average shares of common stock outstanding 17,212,607 16,695,356 14,679,369 Dilutive effect of: Warrants 750,300 950,263 832,353 Restricted common stock 205,084 154,707 199,083 Options 247,003 95,763 10,385 Restricted 7% preferred stock — — 16,374 Diluted weighted average shares of common stock outstanding 18,414,994 17,896,089 15,737,564 Basic net income per share attributable to Cooper-Standard Holdings Inc. $ 6.50 $ 2.56 $ 2.39 Diluted net income per share attributable to Cooper-Standard Holdings Inc. $ 6.08 $ 2.39 $ 2.24</t>
  </si>
  <si>
    <t>Preferred Shares (as if Converted) and Options</t>
  </si>
  <si>
    <t>A summary of these 7% preferred shares (as if converted) and options are shown below: Year Ended December 31, 2015 2014 2013 Number of options — 461,454 537,543 Exercise price — $25.52-70.20 $25.52-52.50 Restricted common stock — 14,306 — 7% Preferred stock, as if converted — — 3,234,449 7% Preferred stock dividends, undistributed earnings and premium allocated to participating securities that would be added back in the diluted calculation $ — $ — $ 12,887</t>
  </si>
  <si>
    <t>Equity and 7% Preferred Stock (Tables)</t>
  </si>
  <si>
    <t>Reconciliation of Company's 7% Preferred Stock Activity</t>
  </si>
  <si>
    <t>The following table summarizes the Company’s 7% preferred stock activity for the year ended December 31, 2013 : Preferred Shares Preferred Stock Balance at December 31, 2012 958,333 $ 121,649 Stock-based compensation — 824 Converted preferred stock shares (952,972 ) (121,912 ) Repurchased preferred stock shares (4,363 ) (561 ) Forfeited shares (998 ) — Balance at December 31, 2013 — $ —</t>
  </si>
  <si>
    <t>Stock-Based Compensation (Tables)</t>
  </si>
  <si>
    <t>Summary of Stock Option Transactions and Related Information</t>
  </si>
  <si>
    <t>A summary of stock option transactions and related information for the year ended December 31, 2015 is presented below: Options Weighted Average Exercise Price Weighted Average Remaining Contractual Life (Years) Aggregate Intrinsic Value Outstanding at January 1, 2015 1,021,744 $ 42.61 Granted 202,100 $ 56.35 Exercised (53,167 ) $ 34.20 Forfeited (78,372 ) $ 50.28 Expired (2,767 ) $ 66.23 Outstanding at December 31, 2015 1,089,538 $ 44.95 6.3 $ 35,565 Exercisable at December 31, 2015 577,227 $ 39.15 4.8 $ 22,187</t>
  </si>
  <si>
    <t>Assumptions Used Under Black-Scholes Option Pricing Model</t>
  </si>
  <si>
    <t xml:space="preserve"> 2015 2014 2013 Expected volatility 27.95% - 28.00% 27.96% - 28.32% 28.43% - 29.03% Dividend yield 0.00 % 0.00 % 0.00 % Expected option life - years 6.0 6.0 6.0 Risk-free rate 1.5% - 1.7% 1.9% - 2.0% 0.9% - 1.8%</t>
  </si>
  <si>
    <t>Summary of Restricted Common Shares</t>
  </si>
  <si>
    <t>A summary of restricted common stock and restricted common units transactions and related information for the year ended December 31, 2015 is presented below: Restricted Common Stock and Restricted Common Units Weighted Average Grant Date Fair Value Non-vested at January 1, 2015 351,888 $ 50.24 Granted 178,589 $ 56.85 Vested (95,373 ) $ 42.63 Forfeited (56,358 ) $ 55.91 Non-vested at December 31, 2015 378,746 $ 53.56</t>
  </si>
  <si>
    <t>Schedule of Nonvested Performance-based Units Activity [Table Text Block]</t>
  </si>
  <si>
    <t>A summary of performance units transactions and related information for the year ended December 31, 2015 is presented below: Performance Units Weighted Average Grant Date Fair Value Non-vested at January 1, 2015 89,800 $ 66.33 Granted 111,200 $ 56.74 Vested — $ — Forfeited (28,600 ) $ 61.35 Non-vested at December 31, 2015 172,400 $ 60.97</t>
  </si>
  <si>
    <t>Business Segments (Tables)</t>
  </si>
  <si>
    <t>Information on Company's Business Segments</t>
  </si>
  <si>
    <t>The following table details information on the Company’s segments: Year Ended December 31, 2015 2014 2013 Sales to external customers North America $ 1,778,621 $ 1,698,826 $ 1,617,981 Europe 1,033,635 1,138,428 1,076,122 Asia Pacific 435,127 249,172 219,899 South America 95,421 157,561 176,540 Consolidated $ 3,342,804 $ 3,243,987 $ 3,090,542 Intersegment sales North America $ 14,058 $ 14,135 $ 11,674 Europe 11,693 9,111 8,916 Asia Pacific 6,166 6,380 9,457 South America 49 — — Eliminations and other (31,966 ) (29,626 ) (30,047 ) Consolidated $ — $ — $ — Segment profit (loss) North America $ 215,487 $ 136,682 $ 134,727 Europe (22,435 ) (28,062 ) (40,046 ) Asia Pacific 4,063 3,524 8,104 South America (44,127 ) (23,861 ) (11,932 ) Income before income taxes $ 152,988 $ 88,283 $ 90,853 Net interest expense included in segment profit (loss) North America $ 12,262 $ 15,219 $ 21,239 Europe 13,648 16,619 20,089 Asia Pacific 10,227 8,068 7,891 South America 2,194 5,698 5,702 Consolidated $ 38,331 $ 45,604 $ 54,921 Depreciation and amortization expense North America $ 54,160 $ 54,056 $ 56,302 Europe 36,845 40,812 39,447 Asia Pacific 18,856 10,067 7,899 South America 4,566 7,645 7,380 Consolidated $ 114,427 $ 112,580 $ 111,028 Year Ended December 31, 2015 2014 2013 Capital expenditures North America $ 64,933 $ 68,077 $ 71,616 Europe 46,766 76,989 72,900 Asia Pacific 43,276 21,261 20,309 South America 2,783 11,787 13,084 Eliminations and other 8,509 13,975 5,427 Consolidated $ 166,267 $ 192,089 $ 183,336 December 31, 2015 2014 Segment assets North America $ 864,647 $ 885,242 Europe 631,309 591,743 Asia Pacific 508,704 300,302 South America 39,117 105,547 Eliminations and other 260,515 242,796 Consolidated $ 2,304,292 $ 2,125,630</t>
  </si>
  <si>
    <t>Revenue from External Customers by Products and Services [Table Text Block]</t>
  </si>
  <si>
    <t>Product line information for revenues is as follows: Year Ended December 31, 2015 2014 2013 Revenues Sealing systems $ 1,783,068 $ 1,692,686 $ 1,560,701 Fuel and brake delivery systems 675,493 660,242 700,349 Fluid transfer systems 458,699 441,532 386,152 Anti-vibration systems 278,891 273,057 282,819 Other 146,653 176,470 160,521 Consolidated $ 3,342,804 $ 3,243,987 $ 3,090,542</t>
  </si>
  <si>
    <t>Geographic Information for Revenues</t>
  </si>
  <si>
    <t>Geographic information for revenues, based on country of origin, and property, plant and equipment, net, is as follows: Year Ended December 31, 2015 2014 2013 Revenues United States $ 901,089 $ 872,112 $ 841,781 Mexico 585,558 508,555 484,216 China 355,141 146,258 101,654 Canada 291,974 318,159 291,984 France 285,384 312,706 320,626 Poland 246,997 270,497 228,581 Germany 226,566 254,977 243,388 Other 450,095 560,723 578,312 Consolidated $ 3,342,804 $ 3,243,987 $ 3,090,542 December 31, 2015 2014 Property, plant and equipment, net United States $ 151,857 $ 158,451 Mexico 93,166 70,885 China 139,211 54,967 Canada 43,000 48,871 France 62,053 59,596 Poland 68,833 79,362 Germany 88,627 98,511 Other 118,622 145,370 Consolidated $ 765,369 $ 716,013</t>
  </si>
  <si>
    <t>Sales to Customers Contributing Ten Percent or More of Consolidated Sales</t>
  </si>
  <si>
    <t>Sales to customers of the Company which contributed 10% or more of its total consolidated sales and the related percentage of consolidated Company sales for 2015 , 2014 and 2013 are as follows: 2015 Percentage of Net Sales 2014 Percentage of Net Sales 2013 Percentage of Net Sales Customer Ford 26 % 24 % 25 % General Motors 16 % 16 % 12 % Fiat Chrysler Automobiles 12 % 13 % 12 %</t>
  </si>
  <si>
    <t>Fair Value of Financial Instruments (Tables)</t>
  </si>
  <si>
    <t>Fair Value Hierarchy Level for Company's Liabilities Measured</t>
  </si>
  <si>
    <t>Fair value measurements and the fair value hierarchy level for the Company’s liabilities measured or disclosed at fair value on a recurring basis as of December 31, 2015 and 2014 , are shown below: December 31, 2015 December 31, 2014 Input Forward foreign exchange contracts - other current assets $ 900 $ 370 Level 2 Forward foreign exchange contracts - accrued liabilities (79 ) (1,999 ) Level 2 Interest rate swaps - other current assets 32 — Level 2 Interest rate swaps - other assets 38 19 Level 2 Interest rate swaps - accrued liabilities (2,991 ) (751 ) Level 2 Interest rate swaps - other liabilities (1,739 ) (903 ) Level 2</t>
  </si>
  <si>
    <t>Schedule of Location and Fair Value of Derivative Instruments Qualifying as Cash Flow Hedges</t>
  </si>
  <si>
    <t>The location and fair value of the Company's derivative instruments qualifying as cash flow hedges as of December 31, 2015 and 2014 are as follows: December 31, 2015 December 31, 2014 Other current assets: Forward foreign exchange contracts $ 900 $ 370 Interest rate swaps 32 — Other assets: Interest rate swaps 38 19 Total assets $ 970 $ 389 Accrued liabilities: Forward foreign exchange contracts $ (79 ) $ (1,999 ) Interest rate swaps (2,991 ) (751 ) Other liabilities: Interest rate swaps (1,739 ) (903 ) Total liabilities $ (4,809 ) $ (3,653 )</t>
  </si>
  <si>
    <t>Investments in Affiliates (Tables)</t>
  </si>
  <si>
    <t>Equity Method Investments [Table Text Block]</t>
  </si>
  <si>
    <t>The Company's beneficial ownership in affiliates accounted for under the equity method is as follows: Name December 31, 2015 December 31, 2014 Shenya Sealing (Guangzhou) Company Limited 51 % — % Sujan Cooper Standard AVS Private Limited 50 % 50 % Nishikawa Cooper LLC 40 % 40 % Polyrub Cooper Standard FTS Private Limited 35 % — % Nishikawa Tachaplalert Cooper Ltd. 20 % 20 % Huayu-Cooper Standard Sealing Systems Co. Ltd. — % 47.5 %</t>
  </si>
  <si>
    <t>Selected Quarterly Information (Tables)</t>
  </si>
  <si>
    <t>Selected Quarterly Information</t>
  </si>
  <si>
    <t>Description of Business - Additional Information (Detail)</t>
  </si>
  <si>
    <t>Dec. 31, 2015LocationCountry</t>
  </si>
  <si>
    <t>Collaboration Arrangement Disclosure [Abstract]</t>
  </si>
  <si>
    <t>Number of operate company manufacturing locations</t>
  </si>
  <si>
    <t>Number of design, engineering, and administrative locations</t>
  </si>
  <si>
    <t>Number of countries | Country</t>
  </si>
  <si>
    <t>Significant Accounting Policies - Additional Information (Detail) - USD ($) $ in Thousands</t>
  </si>
  <si>
    <t>Schedule Of Accounting Policies [Line Items]</t>
  </si>
  <si>
    <t>Amounts capitalized for long-term supply arrangements</t>
  </si>
  <si>
    <t>Accounts receivable for customer-owned tooling</t>
  </si>
  <si>
    <t>Accounts receivable for customer-owned tooling not yet invoiced</t>
  </si>
  <si>
    <t>Reimbursable tooling costs</t>
  </si>
  <si>
    <t>Research and Development Expense</t>
  </si>
  <si>
    <t>Deferred Tax Assets, Net, Current</t>
  </si>
  <si>
    <t>Deferred Tax Liabilities, Net, Current</t>
  </si>
  <si>
    <t>Property, Plant and Equipment, Other Types [Member]</t>
  </si>
  <si>
    <t>Amortization period for molds, dies and other tools</t>
  </si>
  <si>
    <t>3 years</t>
  </si>
  <si>
    <t>Revolving Credit Facility [Member]</t>
  </si>
  <si>
    <t>Unamortized Debt Issuance Expense</t>
  </si>
  <si>
    <t>Long-term Debt [Member] | Medium-term Notes [Member]</t>
  </si>
  <si>
    <t>Significant Accounting Policies - Summary of Inventories (Detail) - USD ($) $ in Thousands</t>
  </si>
  <si>
    <t>Regulatory Assets [Abstract]</t>
  </si>
  <si>
    <t>Finished goods</t>
  </si>
  <si>
    <t>Work in process</t>
  </si>
  <si>
    <t>Raw materials and supplies</t>
  </si>
  <si>
    <t>Total Inventory</t>
  </si>
  <si>
    <t>Acquisitions and Divestitures - Additional Information (Detail) - USD ($) $ in Thousands</t>
  </si>
  <si>
    <t>Feb. 27, 2015</t>
  </si>
  <si>
    <t>Sep. 30, 2015</t>
  </si>
  <si>
    <t>Mar. 31, 2015</t>
  </si>
  <si>
    <t>Sep. 30, 2014</t>
  </si>
  <si>
    <t>Business Acquisition [Line Items]</t>
  </si>
  <si>
    <t>Business Combination, Step Acquisition, Equity Interest in Acquiree, Fair Value</t>
  </si>
  <si>
    <t>Payments to acquire additional interest in subsidiaries</t>
  </si>
  <si>
    <t>Payments to Acquire Interest in Joint Venture</t>
  </si>
  <si>
    <t>Hard coat plastic exterior trim business [Member]</t>
  </si>
  <si>
    <t>Proceeds from divestiture of businesses</t>
  </si>
  <si>
    <t>Gain (loss) on disposition of business</t>
  </si>
  <si>
    <t>Halla Visteon Climate Control Corp [Member]</t>
  </si>
  <si>
    <t>Australian Business [Member]</t>
  </si>
  <si>
    <t>Huayu-Cooper Standard Sealing Systems Co., Ltd. [Member]</t>
  </si>
  <si>
    <t>Business Acquisition, Percentage of Voting Interests Acquired</t>
  </si>
  <si>
    <t>47.50%</t>
  </si>
  <si>
    <t>Business Combination, Step Acquisition, Equity Interest in Acquiree, Including Subsequent Acquisition, Percentage</t>
  </si>
  <si>
    <t>95.00%</t>
  </si>
  <si>
    <t>Purchase price</t>
  </si>
  <si>
    <t>Business Combination, Step Acquisition, Equity Interest in Acquiree, Percentage</t>
  </si>
  <si>
    <t>Noncontrolling Interest, Ownership Percentage by Noncontrolling Owners</t>
  </si>
  <si>
    <t>5.00%</t>
  </si>
  <si>
    <t>Metzler Automotive Profiles India [Member]</t>
  </si>
  <si>
    <t>26.00%</t>
  </si>
  <si>
    <t>Cooper Standard Jingda Changchun Automotive Co., Ltd [Member]</t>
  </si>
  <si>
    <t>20.00%</t>
  </si>
  <si>
    <t>Polyrub Cooper Standard FTS Private Limited [Member]</t>
  </si>
  <si>
    <t>Cooper-Standard INOAC Pte. Ltd. [Member]</t>
  </si>
  <si>
    <t>FMEA [Member]</t>
  </si>
  <si>
    <t>49.00%</t>
  </si>
  <si>
    <t>Cikautxo Borja [Member]</t>
  </si>
  <si>
    <t>Payment for acquisition</t>
  </si>
  <si>
    <t>Acquisitions and Divestitures -Summary of Estimated Fair Value of Assets Acquired and Liabilities Assumed at Date of Acquisition (Details) - USD ($) $ in Thousands</t>
  </si>
  <si>
    <t>Other current assets</t>
  </si>
  <si>
    <t>Property, plant, and equipment</t>
  </si>
  <si>
    <t>Intangibles</t>
  </si>
  <si>
    <t>Total assets acquired</t>
  </si>
  <si>
    <t>Other current liabilities</t>
  </si>
  <si>
    <t>Total liabilities assumed</t>
  </si>
  <si>
    <t>Noncontrolling interest</t>
  </si>
  <si>
    <t>Net assets acquired including noncontrolling interest</t>
  </si>
  <si>
    <t>- Additional Information (Detail) - Europe Facilities [Member] $ in Thousands</t>
  </si>
  <si>
    <t>Dec. 31, 2015USD ($)</t>
  </si>
  <si>
    <t>Estimated restructuring cost for initiative</t>
  </si>
  <si>
    <t>Restructuring and Related Cost, Cost Incurred to Date</t>
  </si>
  <si>
    <t>Restructuring - Summary of Restructuring Expense (Detail) - USD ($) $ in Thousands</t>
  </si>
  <si>
    <t>Employee separation costs [Member]</t>
  </si>
  <si>
    <t>Other exit costs [Member]</t>
  </si>
  <si>
    <t>Asset impairments [Member]</t>
  </si>
  <si>
    <t>North America [Member] | Reportable Geographical Components [Member]</t>
  </si>
  <si>
    <t>Europe [Member] | Reportable Geographical Components [Member]</t>
  </si>
  <si>
    <t>Asia Pacific [Member] | Reportable Geographical Components [Member]</t>
  </si>
  <si>
    <t>South America [Member] | Reportable Geographical Components [Member]</t>
  </si>
  <si>
    <t>Restructuring - Summary of Activity of Restructuring (Detail) - USD ($) $ in Thousands</t>
  </si>
  <si>
    <t>Restructuring Reserve [Roll Forward]</t>
  </si>
  <si>
    <t>Restructuring Reserve, Beginning Balance</t>
  </si>
  <si>
    <t>Expense</t>
  </si>
  <si>
    <t>Cash payments</t>
  </si>
  <si>
    <t>Foreign exchange translation and other</t>
  </si>
  <si>
    <t>Restructuring Reserve, Ending Balance</t>
  </si>
  <si>
    <t>Employee Separation Costs [Member]</t>
  </si>
  <si>
    <t>Other Exit Costs [Member]</t>
  </si>
  <si>
    <t>Asset Impairments [Member]</t>
  </si>
  <si>
    <t>Property, Plant and Equipment - Summary of Property Plant and Equipment (Detail) - USD ($) $ in Thousands</t>
  </si>
  <si>
    <t>Property, Plant and Equipment [Line Items]</t>
  </si>
  <si>
    <t>Accumulated depreciation</t>
  </si>
  <si>
    <t>Property, Plant and Equipment, Net, Total</t>
  </si>
  <si>
    <t>Land and improvements [Member]</t>
  </si>
  <si>
    <t>Building and improvements [Member]</t>
  </si>
  <si>
    <t>Machinery and equipment [Member]</t>
  </si>
  <si>
    <t>Construction in progress [Member]</t>
  </si>
  <si>
    <t>Minimum [Member] | Land and improvements [Member]</t>
  </si>
  <si>
    <t>Estimated Useful Lives</t>
  </si>
  <si>
    <t>10 years</t>
  </si>
  <si>
    <t>Minimum [Member] | Building and improvements [Member]</t>
  </si>
  <si>
    <t>Minimum [Member] | Machinery and equipment [Member]</t>
  </si>
  <si>
    <t>5 years</t>
  </si>
  <si>
    <t>Maximum [Member] | Land and improvements [Member]</t>
  </si>
  <si>
    <t>25 years</t>
  </si>
  <si>
    <t>Maximum [Member] | Building and improvements [Member]</t>
  </si>
  <si>
    <t>40 years</t>
  </si>
  <si>
    <t>Maximum [Member] | Machinery and equipment [Member]</t>
  </si>
  <si>
    <t>Property, Plant and Equipment Summary of Impairment charges (Details) - USD ($) $ in Thousands</t>
  </si>
  <si>
    <t>Impaired Long-Lived Assets Held and Used [Line Items]</t>
  </si>
  <si>
    <t>Tangible Asset Impairment Charges</t>
  </si>
  <si>
    <t>Europe [Member]</t>
  </si>
  <si>
    <t>South America [Member]</t>
  </si>
  <si>
    <t>North America [Member]</t>
  </si>
  <si>
    <t>Property, Plant and Equipment - Additional Information (Detail) - USD ($) $ in Thousands</t>
  </si>
  <si>
    <t>Additional Information [Abstract]</t>
  </si>
  <si>
    <t>Goodwill and Intangibles - Carrying Amount of Goodwill by Reportable Operating Segment (Detail) - USD ($) $ in Thousands</t>
  </si>
  <si>
    <t>Goodwill [Line Items]</t>
  </si>
  <si>
    <t>Goodwill, Beginning Balance</t>
  </si>
  <si>
    <t>Divestiture</t>
  </si>
  <si>
    <t>Foreign exchange translation</t>
  </si>
  <si>
    <t>Goodwill, Ending Balance</t>
  </si>
  <si>
    <t>Asia Pacific [Member]</t>
  </si>
  <si>
    <t>Goodwill and Intangibles - Intangible Assets and Accumulated Amortization Balances (Detail) - USD ($) $ in Thousands</t>
  </si>
  <si>
    <t>Acquired Finite-Lived Intangible Assets [Line Items]</t>
  </si>
  <si>
    <t>Gross Carrying Amount</t>
  </si>
  <si>
    <t>Accumulated Amortization</t>
  </si>
  <si>
    <t>Net Carrying Amount</t>
  </si>
  <si>
    <t>Customer relationships [Member]</t>
  </si>
  <si>
    <t>Developed technology [Member]</t>
  </si>
  <si>
    <t>Other [Member]</t>
  </si>
  <si>
    <t>Goodwill and Intangibles - Estimated Amortization Expense (Detail) $ in Thousands</t>
  </si>
  <si>
    <t>Finite-Lived Intangible Assets, Net, Amortization Expense, Fiscal Year Maturity [Abstract]</t>
  </si>
  <si>
    <t>Goodwill and Intangibles - Additional Information (Detail) - USD ($) $ in Thousands</t>
  </si>
  <si>
    <t>Acquired Finite-lived Intangible Assets, Weighted Average Useful Life</t>
  </si>
  <si>
    <t>24 years 9 months 18 days</t>
  </si>
  <si>
    <t>Amortization expense</t>
  </si>
  <si>
    <t>Impairment of intangible assets</t>
  </si>
  <si>
    <t>Huayu-Cooper Standard Sealing Systems Co., Ltd. [Member] | Customer relationships [Member]</t>
  </si>
  <si>
    <t>14 years 9 months 18 days</t>
  </si>
  <si>
    <t>Huayu-Cooper Standard Sealing Systems Co., Ltd. [Member] | Patents [Member]</t>
  </si>
  <si>
    <t>3 years 3 months 18 days</t>
  </si>
  <si>
    <t>Huayu-Cooper Standard Sealing Systems Co., Ltd. [Member] | Use Rights [Member]</t>
  </si>
  <si>
    <t>30 years 2 months 12 days</t>
  </si>
  <si>
    <t>Debt - Outstanding Debt (Detail) - USD ($) $ in Thousands</t>
  </si>
  <si>
    <t>Debt Instrument [Line Items]</t>
  </si>
  <si>
    <t>Medium-term Notes</t>
  </si>
  <si>
    <t>Other borrowings</t>
  </si>
  <si>
    <t>Total debt</t>
  </si>
  <si>
    <t>Less current portion</t>
  </si>
  <si>
    <t>Total long-term debt</t>
  </si>
  <si>
    <t>Medium-term Notes [Member] | Long-term Debt [Member]</t>
  </si>
  <si>
    <t>Medium-term Notes [Member] | Short-term Debt [Member]</t>
  </si>
  <si>
    <t>Debt - Maturities of Debt (Detail) $ in Thousands</t>
  </si>
  <si>
    <t>Thereafter</t>
  </si>
  <si>
    <t>Debt - Additional Information (Detail) - USD ($) $ in Thousands</t>
  </si>
  <si>
    <t>Apr. 04, 2014</t>
  </si>
  <si>
    <t>Jun. 11, 2014</t>
  </si>
  <si>
    <t>Mar. 21, 2014</t>
  </si>
  <si>
    <t>Line of Credit Facility [Line Items]</t>
  </si>
  <si>
    <t>Aggregate revolving loan availability</t>
  </si>
  <si>
    <t>Letters of credit outstanding</t>
  </si>
  <si>
    <t>Write off of deferred debt issuance cost</t>
  </si>
  <si>
    <t>Interest paid on third party debt</t>
  </si>
  <si>
    <t>Senior ABL Facility [Member]</t>
  </si>
  <si>
    <t>Termination date of commitments of lenders</t>
  </si>
  <si>
    <t>Mar. 1,
		2018</t>
  </si>
  <si>
    <t>Percentage of accounts receivable</t>
  </si>
  <si>
    <t>85.00%</t>
  </si>
  <si>
    <t>Percentage of inventory</t>
  </si>
  <si>
    <t>70.00%</t>
  </si>
  <si>
    <t>Percentage of appraised net orderly liquidation value of eligible inventory</t>
  </si>
  <si>
    <t>Fixed charge coverage ratio (percent)</t>
  </si>
  <si>
    <t>100.00%</t>
  </si>
  <si>
    <t>Senior ABL Facility [Member] | Minimum [Member]</t>
  </si>
  <si>
    <t>Applicable margin with respect to LIBOR or BA-based borrowings</t>
  </si>
  <si>
    <t>1.50%</t>
  </si>
  <si>
    <t>Applicable margin with respect to base rate, Canadian prime rate and Canadian base rate borrowings</t>
  </si>
  <si>
    <t>0.50%</t>
  </si>
  <si>
    <t>Senior ABL Facility [Member] | Maximum [Member]</t>
  </si>
  <si>
    <t>2.00%</t>
  </si>
  <si>
    <t>1.00%</t>
  </si>
  <si>
    <t>Senior ABL Facility [Member] | Cooper Standard Automotive Inc Us [Member]</t>
  </si>
  <si>
    <t>Senior ABL Facility [Member] | Cooper Standard Automotive International Holdings B.V. [Member]</t>
  </si>
  <si>
    <t>Senior ABL Facility [Member] | CSA Canada [Member]</t>
  </si>
  <si>
    <t>Amended Senior Abl Facility [Member]</t>
  </si>
  <si>
    <t>Letter of credit sub-facility</t>
  </si>
  <si>
    <t>Swing line sub-facility</t>
  </si>
  <si>
    <t>Uncommitted incremental loan facility</t>
  </si>
  <si>
    <t>Total Senior ABL Facility</t>
  </si>
  <si>
    <t>Amendment Number One to Senior ABL Facility [Member]</t>
  </si>
  <si>
    <t>Senior Notes [Member]</t>
  </si>
  <si>
    <t>Percentage tendered</t>
  </si>
  <si>
    <t>Senior PIK Toggle Notes [Member]</t>
  </si>
  <si>
    <t>99.00%</t>
  </si>
  <si>
    <t>Medium-term Notes [Member]</t>
  </si>
  <si>
    <t>Aggregate principal amount</t>
  </si>
  <si>
    <t>Term loan accordion feature</t>
  </si>
  <si>
    <t>Debt Instrument, Maturity Date</t>
  </si>
  <si>
    <t>Apr. 4,
		2021</t>
  </si>
  <si>
    <t>Discount on Term Loan</t>
  </si>
  <si>
    <t>Debt issuance costs</t>
  </si>
  <si>
    <t>Long-term line of credit</t>
  </si>
  <si>
    <t>Medium-term Notes [Member] | Maximum [Member]</t>
  </si>
  <si>
    <t>Consolidated first lien debt ratio (percent)</t>
  </si>
  <si>
    <t>225.00%</t>
  </si>
  <si>
    <t>London Interbank Offered Rate (LIBOR) [Member] | Medium-term Notes [Member]</t>
  </si>
  <si>
    <t>Interest rate accrue</t>
  </si>
  <si>
    <t>Base Rate [Member] | Medium-term Notes [Member]</t>
  </si>
  <si>
    <t>Pensions - Additional Information (Detail) - USD ($) $ in Thousands</t>
  </si>
  <si>
    <t>1 Months Ended</t>
  </si>
  <si>
    <t>Non-elective and matching contributions</t>
  </si>
  <si>
    <t>Unrecognized prior service cost</t>
  </si>
  <si>
    <t>Unrecognized prior service credits, net of tax</t>
  </si>
  <si>
    <t>Unrecognized actuarial losses</t>
  </si>
  <si>
    <t>Unrecognized actuarial losses, net of tax</t>
  </si>
  <si>
    <t>Fair Value of Plan Assets for Plans with Benefit Obligations in Excess of Plan Assets</t>
  </si>
  <si>
    <t>Increase (decrease) benefit plan exceed projected benefit obligation</t>
  </si>
  <si>
    <t>Net Periodic Benefit Cost [Member]</t>
  </si>
  <si>
    <t>Cumulative other comprehensive loss and expected to be recognized in net periodic benefit cost</t>
  </si>
  <si>
    <t>Cumulative Other Comprehensive Loss [Member]</t>
  </si>
  <si>
    <t>U.S. [Member]</t>
  </si>
  <si>
    <t>Cost of providing special or contractual termination benefits recognized during period</t>
  </si>
  <si>
    <t>Cost of providing special or contractual termination benefit recognized during period to vested individuals outside defined pension plan</t>
  </si>
  <si>
    <t>Settlements</t>
  </si>
  <si>
    <t>Gain (loss) due to settlements and curtailments</t>
  </si>
  <si>
    <t>Benefit pension plan</t>
  </si>
  <si>
    <t>Estimated cash contribution to pension plans</t>
  </si>
  <si>
    <t>Non-U.S. [Member]</t>
  </si>
  <si>
    <t>Pensions - Schedule of Defined Benefit Pension Plans (Detail) - USD ($) $ in Thousands</t>
  </si>
  <si>
    <t>Defined Benefit Plans and Other Postretirement Benefit Plans Table Text Block [Line Items]</t>
  </si>
  <si>
    <t>Fair value of plans' assets at beginning of period</t>
  </si>
  <si>
    <t>Fair value of plans' assets at end of period</t>
  </si>
  <si>
    <t>Funded status of the plans</t>
  </si>
  <si>
    <t>Benefit obligations at beginning of year</t>
  </si>
  <si>
    <t>Service cost</t>
  </si>
  <si>
    <t>Interest cost</t>
  </si>
  <si>
    <t>Actuarial loss (gain)</t>
  </si>
  <si>
    <t>Benefits paid</t>
  </si>
  <si>
    <t>Foreign currency exchange rate effect</t>
  </si>
  <si>
    <t>Benefit obligation at end of year</t>
  </si>
  <si>
    <t>Actual return on plans' assets</t>
  </si>
  <si>
    <t>Employer contributions</t>
  </si>
  <si>
    <t>Pensions - Amounts Recognized in Balance Sheet (Detail) - USD ($) $ in Thousands</t>
  </si>
  <si>
    <t>Amounts recognized in the balance sheet:</t>
  </si>
  <si>
    <t>Net amount recognized at December 31</t>
  </si>
  <si>
    <t>U.S. [Member] | Accrued liabilities (current) [Member]</t>
  </si>
  <si>
    <t>U.S. [Member] | Pension benefits (long term) [Member]</t>
  </si>
  <si>
    <t>U.S. [Member] | Other assets [Member]</t>
  </si>
  <si>
    <t>Non-U.S. [Member] | Accrued liabilities (current) [Member]</t>
  </si>
  <si>
    <t>Non-U.S. [Member] | Pension benefits (long term) [Member]</t>
  </si>
  <si>
    <t>Non-U.S. [Member] | Other assets [Member]</t>
  </si>
  <si>
    <t>Pensions - Components of Net Periodic Benefit Cost (Detail) - USD ($) $ in Thousands</t>
  </si>
  <si>
    <t>Pension Plans, Postretirement and Other Employee Benefits [Line Items]</t>
  </si>
  <si>
    <t>Expected return on plan assets</t>
  </si>
  <si>
    <t>Amortization of prior service cost and actuarial loss</t>
  </si>
  <si>
    <t>Net periodic benefit cost (income)</t>
  </si>
  <si>
    <t>Pensions - Weighted Average Assumptions Used to Determine Benefit Obligations (Detail)</t>
  </si>
  <si>
    <t>Weighted average assumptions used to determine benefit obligations</t>
  </si>
  <si>
    <t>Discount rate</t>
  </si>
  <si>
    <t>4.24%</t>
  </si>
  <si>
    <t>3.94%</t>
  </si>
  <si>
    <t>2.80%</t>
  </si>
  <si>
    <t>2.66%</t>
  </si>
  <si>
    <t>Rate of compensation increase</t>
  </si>
  <si>
    <t>3.15%</t>
  </si>
  <si>
    <t>3.11%</t>
  </si>
  <si>
    <t>Pensions - Weighted Average Assumptions Used to Determine Net Periodic Benefit Costs (Detail)</t>
  </si>
  <si>
    <t>Weighted-average assumptions used to determine net periodic benefit costs</t>
  </si>
  <si>
    <t>4.68%</t>
  </si>
  <si>
    <t>3.80%</t>
  </si>
  <si>
    <t>6.70%</t>
  </si>
  <si>
    <t>7.15%</t>
  </si>
  <si>
    <t>3.72%</t>
  </si>
  <si>
    <t>3.55%</t>
  </si>
  <si>
    <t>4.80%</t>
  </si>
  <si>
    <t>5.63%</t>
  </si>
  <si>
    <t>5.73%</t>
  </si>
  <si>
    <t>3.69%</t>
  </si>
  <si>
    <t>3.59%</t>
  </si>
  <si>
    <t>Pensions - Weighted Average Asset Allocations for Pension Plans (Detail)</t>
  </si>
  <si>
    <t>Weighted average asset allocations for pension plans</t>
  </si>
  <si>
    <t>Weighted average asset allocations</t>
  </si>
  <si>
    <t>U.S. [Member] | Equity securities [Member]</t>
  </si>
  <si>
    <t>16.00%</t>
  </si>
  <si>
    <t>23.00%</t>
  </si>
  <si>
    <t>U.S. [Member] | Debt securities [Member]</t>
  </si>
  <si>
    <t>35.00%</t>
  </si>
  <si>
    <t>33.00%</t>
  </si>
  <si>
    <t>U.S. [Member] | Real Estate [Member]</t>
  </si>
  <si>
    <t>4.00%</t>
  </si>
  <si>
    <t>U.S. [Member] | Balanced funds [Member]</t>
  </si>
  <si>
    <t>39.00%</t>
  </si>
  <si>
    <t>40.00%</t>
  </si>
  <si>
    <t>U.S. [Member] | Cash and cash equivalents [Member]</t>
  </si>
  <si>
    <t>0.00%</t>
  </si>
  <si>
    <t>Non-U.S. [Member] | Equity securities [Member]</t>
  </si>
  <si>
    <t>34.00%</t>
  </si>
  <si>
    <t>Non-U.S. [Member] | Debt securities [Member]</t>
  </si>
  <si>
    <t>67.00%</t>
  </si>
  <si>
    <t>66.00%</t>
  </si>
  <si>
    <t>Non-U.S. [Member] | Real Estate [Member]</t>
  </si>
  <si>
    <t>Non-U.S. [Member] | Balanced funds [Member]</t>
  </si>
  <si>
    <t>Non-U.S. [Member] | Cash and cash equivalents [Member]</t>
  </si>
  <si>
    <t>Pensions - Pension Plan Assets at Fair Value (Detail) - USD ($) $ in Thousands</t>
  </si>
  <si>
    <t>Fair Value Of Pension Plan Assets [Line Items]</t>
  </si>
  <si>
    <t>Pension plan assets at fair value</t>
  </si>
  <si>
    <t>Equity securities [Member]</t>
  </si>
  <si>
    <t>Debt securities [Member]</t>
  </si>
  <si>
    <t>Real Estate [Member]</t>
  </si>
  <si>
    <t>Balanced funds [Member]</t>
  </si>
  <si>
    <t>Cash and cash equivalents [Member]</t>
  </si>
  <si>
    <t>Level 1 [Member]</t>
  </si>
  <si>
    <t>Level 1 [Member] | Equity securities [Member]</t>
  </si>
  <si>
    <t>Level 1 [Member] | Debt securities [Member]</t>
  </si>
  <si>
    <t>Level 1 [Member] | Real Estate [Member]</t>
  </si>
  <si>
    <t>Level 1 [Member] | Balanced funds [Member]</t>
  </si>
  <si>
    <t>Level 1 [Member] | Cash and cash equivalents [Member]</t>
  </si>
  <si>
    <t>Level 2 [Member]</t>
  </si>
  <si>
    <t>Level 2 [Member] | Equity securities [Member]</t>
  </si>
  <si>
    <t>Level 2 [Member] | Debt securities [Member]</t>
  </si>
  <si>
    <t>Level 2 [Member] | Real Estate [Member]</t>
  </si>
  <si>
    <t>Level 2 [Member] | Balanced funds [Member]</t>
  </si>
  <si>
    <t>Level 2 [Member] | Cash and cash equivalents [Member]</t>
  </si>
  <si>
    <t>Level 3 [Member]</t>
  </si>
  <si>
    <t>Level 3 [Member] | Equity securities [Member]</t>
  </si>
  <si>
    <t>Level 3 [Member] | Debt securities [Member]</t>
  </si>
  <si>
    <t>Level 3 [Member] | Real Estate [Member]</t>
  </si>
  <si>
    <t>Level 3 [Member] | Balanced funds [Member]</t>
  </si>
  <si>
    <t>Level 3 [Member] | Cash and cash equivalents [Member]</t>
  </si>
  <si>
    <t>Pensions - Reconciliation for Level 3 Inputs Used in Determining Fair Value (Detail) - USD ($) $ in Thousands</t>
  </si>
  <si>
    <t>Fair Value, Assets Measured on Recurring Basis, Unobservable Input Reconciliation, Calculation [Roll Forward]</t>
  </si>
  <si>
    <t>Beginning balance of assets classified as Level 3</t>
  </si>
  <si>
    <t>Purchases, sales and settlements, net</t>
  </si>
  <si>
    <t>Total losses</t>
  </si>
  <si>
    <t>Transfers into (out of) Level 3</t>
  </si>
  <si>
    <t>Ending balance of assets classified as Level 3</t>
  </si>
  <si>
    <t>Pensions - Estimated Benefit Payments for Domestic and Foreign Pension Plans (Detail) $ in Thousands</t>
  </si>
  <si>
    <t>2021-2025</t>
  </si>
  <si>
    <t>Postretirement Benefits Other Than Pensions - Additional Information (Detail) $ in Thousands</t>
  </si>
  <si>
    <t>Dec. 31, 2015USD ($)Location</t>
  </si>
  <si>
    <t>Dec. 31, 2014USD ($)</t>
  </si>
  <si>
    <t>Pension and Other Postretirement Benefit Contributions [Abstract]</t>
  </si>
  <si>
    <t>Unrecognized prior service credits</t>
  </si>
  <si>
    <t>Unrecognized actuarial gains, before tax</t>
  </si>
  <si>
    <t>Unrecognized actuarial gains, net of tax</t>
  </si>
  <si>
    <t>Other post retirement benefits, grading down over time</t>
  </si>
  <si>
    <t>Other post retirement benefits recorded in consolidated balance sheets</t>
  </si>
  <si>
    <t>Number of locations | Location</t>
  </si>
  <si>
    <t>U.S. Other Postretirement Benefits [Member]</t>
  </si>
  <si>
    <t>Health care cost trend rate</t>
  </si>
  <si>
    <t>5.96%</t>
  </si>
  <si>
    <t>Non-U.S. Other Postretirement Benefits [Member]</t>
  </si>
  <si>
    <t>6.00%</t>
  </si>
  <si>
    <t>Postretirement Benefits Other Than Pensions - Schedule of Postretirement Benefit Plans (Detail) - USD ($) $ in Thousands</t>
  </si>
  <si>
    <t>Defined Benefit Plan, Change in Benefit Obligation [Roll Forward]</t>
  </si>
  <si>
    <t>Postretirement Benefits Other Than Pensions - Schedule of Net Periodic Benefit Costs for Plans (Detail) - USD ($) $ in Thousands</t>
  </si>
  <si>
    <t>Amortization of prior service credit and recognized actuarial gain</t>
  </si>
  <si>
    <t>Postretirement Benefits Other Than Pensions - Schedule of Weighted Average Assumptions Used to Determine Benefit Obligations (Detail)</t>
  </si>
  <si>
    <t>4.20%</t>
  </si>
  <si>
    <t>3.85%</t>
  </si>
  <si>
    <t>3.90%</t>
  </si>
  <si>
    <t>Postretirement Benefits Other Than Pensions - Schedule of Weighted Average Assumptions Used to Determine Net Periodic Benefit Costs (Detail)</t>
  </si>
  <si>
    <t>4.60%</t>
  </si>
  <si>
    <t>4.70%</t>
  </si>
  <si>
    <t>3.95%</t>
  </si>
  <si>
    <t>Postretirement Benefits Other Than Pensions - Schedule of Weighted Average Assumed Annual Rate of Increase in Cost of Health Care Benefits (Detail) $ in Thousands</t>
  </si>
  <si>
    <t>Defined Benefit Plan, Effect of One-Percentage Point Change in Assumed Health Care Cost Trend Rates [Abstract]</t>
  </si>
  <si>
    <t>Increase on service and interest cost components</t>
  </si>
  <si>
    <t>Increase on projected benefit obligations</t>
  </si>
  <si>
    <t>Decrease on service and interest cost components</t>
  </si>
  <si>
    <t>Decrease on projected benefit obligations</t>
  </si>
  <si>
    <t>Postretirement Benefits Other Than Pensions - Estimated Benefit Payments for Domestic and Foreign Pension Plans (Detail) $ in Thousands</t>
  </si>
  <si>
    <t>Defined Benefit Plan, Expected Future Benefit Payments, Fiscal Year Maturity [Abstract]</t>
  </si>
  <si>
    <t>Income Taxes - Additional Information (Detail) - USD ($) $ in Thousands</t>
  </si>
  <si>
    <t>Dec. 31, 2012</t>
  </si>
  <si>
    <t>Income Taxes [Line Items]</t>
  </si>
  <si>
    <t>Payments or net of refunds of income taxes</t>
  </si>
  <si>
    <t>Tax credit carryforward</t>
  </si>
  <si>
    <t>Net operating losses and credit carryforwards</t>
  </si>
  <si>
    <t>Net operating losses and credit carryforwards, expiration dates</t>
  </si>
  <si>
    <t>May 1,
		2017</t>
  </si>
  <si>
    <t>Valuation allowances related to tax loss and credit carryforwards and other deferred tax assets</t>
  </si>
  <si>
    <t>Valuation allowance</t>
  </si>
  <si>
    <t>Deferred income tax not provided on undistributed earnings of foreign subsidiary</t>
  </si>
  <si>
    <t>Total unrecognized tax benefits</t>
  </si>
  <si>
    <t>Total unrecognized tax benefits including interest and penalties</t>
  </si>
  <si>
    <t>Unrecognized tax benefits amount effective on income tax rate</t>
  </si>
  <si>
    <t>Unrecognized tax benefits, gross decrease for audit settlements</t>
  </si>
  <si>
    <t>Income tax expense related to interest and penalties</t>
  </si>
  <si>
    <t>Foreign subsidiaries, primarily in France, Brazil, and Germany [Member]</t>
  </si>
  <si>
    <t>Foreign subsidiaries net operating loss Carryforward</t>
  </si>
  <si>
    <t>Operating loss carryforwards expiration dates</t>
  </si>
  <si>
    <t>indefinite expiration periods</t>
  </si>
  <si>
    <t>Foreign subsidiaries in China, Mexico, Italy, Netherlands, Poland, Spain, India and Korea [Member]</t>
  </si>
  <si>
    <t>Operating Loss Carryforwards, Expiration Date</t>
  </si>
  <si>
    <t>Jan. 1,
		2016</t>
  </si>
  <si>
    <t>Change in judgment related to deferred tax asset valuation allowances [Member]</t>
  </si>
  <si>
    <t>Income Taxes - Schedule of Income (Loss) Before Income Taxes and Adjustment for Noncontrolling Interests (Detail) - USD ($) $ in Thousands</t>
  </si>
  <si>
    <t>Domestic</t>
  </si>
  <si>
    <t>Foreign</t>
  </si>
  <si>
    <t>Income Taxes - Schedule of Income Tax Expense (Benefit) (Detail) - USD ($) $ in Thousands</t>
  </si>
  <si>
    <t>Current</t>
  </si>
  <si>
    <t>Federal</t>
  </si>
  <si>
    <t>State</t>
  </si>
  <si>
    <t>Deferred</t>
  </si>
  <si>
    <t>Income tax provision</t>
  </si>
  <si>
    <t>Income Taxes - Schedule Reconciles United States Statutory Federal Rate to Income Tax Provision (Detail) - USD ($) $ in Thousands</t>
  </si>
  <si>
    <t>Effective Income Tax Rate Reconciliation, Amount [Abstract]</t>
  </si>
  <si>
    <t>Tax at U.S. statutory rate</t>
  </si>
  <si>
    <t>State and local taxes</t>
  </si>
  <si>
    <t>Tax credits</t>
  </si>
  <si>
    <t>Foreign withholding taxes</t>
  </si>
  <si>
    <t>Effect of foreign tax rates</t>
  </si>
  <si>
    <t>Nonrecurring permanent items</t>
  </si>
  <si>
    <t>Other changes in tax reserves</t>
  </si>
  <si>
    <t>Other, net</t>
  </si>
  <si>
    <t>Effective income tax rate</t>
  </si>
  <si>
    <t>26.90%</t>
  </si>
  <si>
    <t>48.50%</t>
  </si>
  <si>
    <t>50.20%</t>
  </si>
  <si>
    <t>Income Taxes - Deferred Tax Assets and Liabilities (Detail) - USD ($) $ in Thousands</t>
  </si>
  <si>
    <t>Deferred tax assets:</t>
  </si>
  <si>
    <t>Pension, postretirement and other benefits</t>
  </si>
  <si>
    <t>Capitalized expenditures</t>
  </si>
  <si>
    <t>Net operating loss and tax credit carryforwards</t>
  </si>
  <si>
    <t>All other items</t>
  </si>
  <si>
    <t>Total deferred tax assets</t>
  </si>
  <si>
    <t>Deferred tax liabilities:</t>
  </si>
  <si>
    <t>Property, plant and equipment</t>
  </si>
  <si>
    <t>Total deferred tax liabilities</t>
  </si>
  <si>
    <t>Valuation allowances</t>
  </si>
  <si>
    <t>Net deferred tax assets</t>
  </si>
  <si>
    <t>Income Taxes - Reconciliation of Unrecognized Tax Benefits (Detail) - USD ($) $ in Thousands</t>
  </si>
  <si>
    <t>Reconciliation of Unrecognized Tax Benefits, Excluding Amounts Pertaining to Examined Tax Returns [Roll Forward]</t>
  </si>
  <si>
    <t>Balance at beginning of period</t>
  </si>
  <si>
    <t>Tax positions related to the current period</t>
  </si>
  <si>
    <t>Gross additions</t>
  </si>
  <si>
    <t>Gross reductions</t>
  </si>
  <si>
    <t>Tax positions related to prior years</t>
  </si>
  <si>
    <t>Lapses on statutes of limitations</t>
  </si>
  <si>
    <t>Balance at end of period</t>
  </si>
  <si>
    <t>Lease Commitments - Additional Information (Detail) - USD ($) $ in Thousands</t>
  </si>
  <si>
    <t>Rental expense for operating lease</t>
  </si>
  <si>
    <t>Lease Commitments - Future Minimum Payments for All Non-Cancelable Operating Leases (Detail) $ in Thousands</t>
  </si>
  <si>
    <t>Accumulated Other Comprehensive Income - Additional Information (Detail) - USD ($) $ in Thousands</t>
  </si>
  <si>
    <t>Reclassification Adjustment out of Accumulated Other Comprehensive Income on Derivatives [Line Items]</t>
  </si>
  <si>
    <t>Other Comprehensive Income (Loss), Foreign Currency Transaction and Translation Reclassification Adjustment from AOCI, Realized upon Sale or Liquidation, Net of Tax</t>
  </si>
  <si>
    <t>Other Comprehensive Income (Loss), Foreign Currency Transaction and Translation Gain (Loss), before Reclassification and Tax</t>
  </si>
  <si>
    <t>Other Comprehensive Income (Loss), Reclassification Adjustment from AOCI for Sale of Securities, Tax</t>
  </si>
  <si>
    <t>Other Comprehensive Income (Loss), Reclassification Adjustment from AOCI for Sale of Securities, Net of Tax</t>
  </si>
  <si>
    <t>Benefit plan liabilities [Member] | Reclassification out of Accumulated Other Comprehensive Income [Member]</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for Net Gain (Loss), before Tax</t>
  </si>
  <si>
    <t>Fair value change of derivatives [Member] | Reclassification out of Accumulated Other Comprehensive Income [Member]</t>
  </si>
  <si>
    <t>Foreign exchange contracts [Member] | Fair value change of derivatives [Member] | Reclassification out of Accumulated Other Comprehensive Income [Member]</t>
  </si>
  <si>
    <t>Interest Rate Swap [Member]</t>
  </si>
  <si>
    <t>Accumulated Other Comprehensive Income - Changes in Accumulated Other Comprehensive Income (Loss) (Detail) - USD ($) $ in Thousands</t>
  </si>
  <si>
    <t>Accumulated Other Comprehensive Income (Loss) [Line Items]</t>
  </si>
  <si>
    <t>Beginning Balance</t>
  </si>
  <si>
    <t>Ending Balance</t>
  </si>
  <si>
    <t>Cumulative currency translation adjustment [Member]</t>
  </si>
  <si>
    <t>Other comprehensive income (loss) before reclassifications</t>
  </si>
  <si>
    <t>Amounts reclassified from accumulated other comprehensive income (loss)</t>
  </si>
  <si>
    <t>Benefit plan liabilities [Member]</t>
  </si>
  <si>
    <t>Unrealized gain on investment securities [Member]</t>
  </si>
  <si>
    <t>Fair value change of derivatives [Member]</t>
  </si>
  <si>
    <t>Contingent Liabilities - Additional Information (Detail) $ in Thousands</t>
  </si>
  <si>
    <t>Reserved in accrued liabilities and other liabilities</t>
  </si>
  <si>
    <t>Other Income (Expense), net - Details of Components of Other Income (Expense), Net (Detail) - USD ($) $ in Thousands</t>
  </si>
  <si>
    <t>Foreign currency losses</t>
  </si>
  <si>
    <t>Loss on sale of receivables</t>
  </si>
  <si>
    <t>Gain on sale of investment in affiliate</t>
  </si>
  <si>
    <t>Miscellaneous income (expense)</t>
  </si>
  <si>
    <t>Related Party Transactions - Additional Information (Detail) - USD ($) $ in Thousands</t>
  </si>
  <si>
    <t>Mar. 31, 2014</t>
  </si>
  <si>
    <t>Mar. 31, 2013</t>
  </si>
  <si>
    <t>Related Party Transaction Due From To Related Party [Line Items]</t>
  </si>
  <si>
    <t>Dividend received from joint venture as return of capital</t>
  </si>
  <si>
    <t>Corporate Joint Venture [Member]</t>
  </si>
  <si>
    <t>Percentage of share owned in joint venture</t>
  </si>
  <si>
    <t>Nisco [Member]</t>
  </si>
  <si>
    <t>Sales to related party</t>
  </si>
  <si>
    <t>Dividend received</t>
  </si>
  <si>
    <t>Receipt from NISCO related to earnings</t>
  </si>
  <si>
    <t>Shenya Sealing (Guangzhou) Company Limited [Member]</t>
  </si>
  <si>
    <t>51.00%</t>
  </si>
  <si>
    <t>Net Income Per Share Attributable to Cooper-Standard Holdings Inc. - Additional Information (Detail)</t>
  </si>
  <si>
    <t>Preferred stock dividend rate, percentage</t>
  </si>
  <si>
    <t>Net Income Per Share Attributable to Cooper-Standard Holdings Inc. - Basic and Diluted Net Income Per Share Attributable (Detail) - USD ($) $ / shares in Units, $ in Thousands</t>
  </si>
  <si>
    <t>3 Months Ended</t>
  </si>
  <si>
    <t>Jun. 30, 2014</t>
  </si>
  <si>
    <t>Less: 7% Preferred stock dividends (paid or unpaid)</t>
  </si>
  <si>
    <t>Less: Undistributed earnings allocated to participating securities</t>
  </si>
  <si>
    <t>Basic net income available to Cooper-Standard Holdings Inc. common stockholders</t>
  </si>
  <si>
    <t>Increase in fair value of share-based awards</t>
  </si>
  <si>
    <t>Diluted net income available to Cooper-Standard Holdings Inc. common stockholders</t>
  </si>
  <si>
    <t>Basic weighted average shares of common stock outstanding</t>
  </si>
  <si>
    <t>Dilutive effect of:</t>
  </si>
  <si>
    <t>Warrants</t>
  </si>
  <si>
    <t>Restricted common stock</t>
  </si>
  <si>
    <t>Options</t>
  </si>
  <si>
    <t>Restricted 7% preferred stock</t>
  </si>
  <si>
    <t>Diluted weighted average shares of common stock outstanding</t>
  </si>
  <si>
    <t>Basic net income (loss) per share attributable to Cooper-Standard Holdings Inc. (in dollars per share)</t>
  </si>
  <si>
    <t>Diluted net income (loss) per share attributable to Cooper-Standard Holdings Inc. (in dollars per share)</t>
  </si>
  <si>
    <t>Net Income Per Share Attributable to Cooper-Standard Holdings Inc. - Preferred Shares (as if Converted) and Options (Detail) - USD ($) $ / shares in Units, $ in Thousands</t>
  </si>
  <si>
    <t>Share-based Compensation, Shares Authorized under Stock Option Plans, Exercise Price Range [Line Items]</t>
  </si>
  <si>
    <t>Antidilutive securities excluded from computation of earnings per share, amount</t>
  </si>
  <si>
    <t>Preferred dividends, undistributed earnings and premium allocated to participating securities that would be added back in the diluted calculation</t>
  </si>
  <si>
    <t>Stock Option [Member]</t>
  </si>
  <si>
    <t>Stock Option [Member] | Minimum [Member]</t>
  </si>
  <si>
    <t>Exercise price</t>
  </si>
  <si>
    <t>Stock Option [Member] | Maximum [Member]</t>
  </si>
  <si>
    <t>Convertible Preferred Stock [Member]</t>
  </si>
  <si>
    <t>Equity and 7% Preferred Stock - Additional Information (Detail)</t>
  </si>
  <si>
    <t>Oct. 18, 2013shares</t>
  </si>
  <si>
    <t>Dec. 31, 2015vote_per_share$ / sharesshares</t>
  </si>
  <si>
    <t>Dec. 31, 2014$ / sharesshares</t>
  </si>
  <si>
    <t>Common Stock And Preferred Stock [Line Items]</t>
  </si>
  <si>
    <t>Common stock, par value | $ / shares</t>
  </si>
  <si>
    <t>Common stock, number of vote per share | vote_per_share</t>
  </si>
  <si>
    <t>Number of warrants outstanding</t>
  </si>
  <si>
    <t>Warrants, number of shares of common stock that may be exercised</t>
  </si>
  <si>
    <t>Common stock, warrants exercise price per share | $ / shares</t>
  </si>
  <si>
    <t>Conversion of preferred stock</t>
  </si>
  <si>
    <t>Convertible preferred stock issued upon conversion</t>
  </si>
  <si>
    <t>Conversion of shares issued</t>
  </si>
  <si>
    <t>Equity and 7% Preferred Stock - Reconciliation of Company's 7% Preferred Stock Activity (Detail) $ in Thousands</t>
  </si>
  <si>
    <t>Dec. 31, 2013USD ($)shares</t>
  </si>
  <si>
    <t>Temporary Equity [Roll Forward]</t>
  </si>
  <si>
    <t>Beginning balance, Shares | shares</t>
  </si>
  <si>
    <t>Beginning balance, Value | $</t>
  </si>
  <si>
    <t>Stock-based compensation, Shares | shares</t>
  </si>
  <si>
    <t>Stock-based compensation, Value | $</t>
  </si>
  <si>
    <t>Converted preferred stock, Shares | shares</t>
  </si>
  <si>
    <t>Converted preferred stock, Value | $</t>
  </si>
  <si>
    <t>Repurchased preferred stock, shares | shares</t>
  </si>
  <si>
    <t>Repurchased preferred stock, Value | $</t>
  </si>
  <si>
    <t>Forfeited, Shares | shares</t>
  </si>
  <si>
    <t>Forfeited, Value | $</t>
  </si>
  <si>
    <t>Ending balance, Shares | shares</t>
  </si>
  <si>
    <t>Ending balance, Value | $</t>
  </si>
  <si>
    <t>Stock-Based Compensation - Additional Information (Detail) - USD ($) $ / shares in Units, $ in Thousands</t>
  </si>
  <si>
    <t>Dec. 31, 2011</t>
  </si>
  <si>
    <t>Share-based Compensation Arrangement by Share-based Payment Award [Line Items]</t>
  </si>
  <si>
    <t>Number of shares authorized under plan</t>
  </si>
  <si>
    <t>Stock award grants vest period first</t>
  </si>
  <si>
    <t>Stock award grants vest period second</t>
  </si>
  <si>
    <t>4 years</t>
  </si>
  <si>
    <t>Stock award grants vest period third</t>
  </si>
  <si>
    <t>Weighted-average grant date fair value of stock options granted</t>
  </si>
  <si>
    <t>Intrinsic value of stock options exercised</t>
  </si>
  <si>
    <t>Total aggregate intrinsic value</t>
  </si>
  <si>
    <t>Allocated Share-based compensation expense</t>
  </si>
  <si>
    <t>Unrecognized compensation expenses</t>
  </si>
  <si>
    <t>Recognized weighted average period</t>
  </si>
  <si>
    <t>1 year 6 months 12 days</t>
  </si>
  <si>
    <t>Stock option awards grant term</t>
  </si>
  <si>
    <t>7 years</t>
  </si>
  <si>
    <t>Restricted Common Stock [Member]</t>
  </si>
  <si>
    <t>1 year 10 months 12 days</t>
  </si>
  <si>
    <t>Total fair value of restricted common shares and units vested</t>
  </si>
  <si>
    <t>Restricted Stock And Units [Member]</t>
  </si>
  <si>
    <t>Share-based Compensation Arrangement by Share-based Payment Award, Equity Instruments Other than Options, Nonvested, Number</t>
  </si>
  <si>
    <t>Granted (in shares)</t>
  </si>
  <si>
    <t>Performance Shares [Member]</t>
  </si>
  <si>
    <t>Restricted Preferred Stock [Member]</t>
  </si>
  <si>
    <t>Unrecognized share based compensation expense</t>
  </si>
  <si>
    <t>Stock-Based Compensation - Summary of Stock Option Transactions and Related Information (Detail) $ / shares in Units, $ in Thousands</t>
  </si>
  <si>
    <t>Dec. 31, 2015USD ($)$ / sharesshares</t>
  </si>
  <si>
    <t>Share-based Compensation Arrangement by Share-based Payment Award, Options, Outstanding [Roll Forward]</t>
  </si>
  <si>
    <t>Options Outstanding, Beginning Balance (in shares) | shares</t>
  </si>
  <si>
    <t>Options, Granted (in shares) | shares</t>
  </si>
  <si>
    <t>Options, Exercised (in shares) | shares</t>
  </si>
  <si>
    <t>Options, Forfeited (in shares) | shares</t>
  </si>
  <si>
    <t>Options, Expired (in shares) | shares</t>
  </si>
  <si>
    <t>Options Outstanding, Ending Balance (in shares) | shares</t>
  </si>
  <si>
    <t>Options Exercisable, Ending Balance (in shares) | shares</t>
  </si>
  <si>
    <t>Weighted Average Exercise Price, Outstanding Beginning Balance (in dollars per share) | $ / shares</t>
  </si>
  <si>
    <t>Weighted Average Exercise Price, Granted (in dollars per share) | $ / shares</t>
  </si>
  <si>
    <t>Weighted Average Exercise Price, Exercised (in dollars per share) | $ / shares</t>
  </si>
  <si>
    <t>Weighted Average Exercise Price, Forfeited (in dollars per share) | $ / shares</t>
  </si>
  <si>
    <t>Weighted Average Exercise Price, Expired (in dollars per share) | $ / shares</t>
  </si>
  <si>
    <t>Weighted Average Exercise Price, Outstanding Ending Balance (in dollars per share) | $ / shares</t>
  </si>
  <si>
    <t>Weighted Average Exercise Price, Exercisable Ending Balance (in dollars per share) | $ / shares</t>
  </si>
  <si>
    <t>Weighted Average Remaining Contractual Life - Years, Outstanding Ending Balance</t>
  </si>
  <si>
    <t>6 years 3 months 12 days</t>
  </si>
  <si>
    <t>Weighted Average Remaining Contractual Life - Years, Exercisable Ending Balance</t>
  </si>
  <si>
    <t>4 years 9 months 24 days</t>
  </si>
  <si>
    <t>Aggregate Intrinsic Value, Outstanding Ending Balance | $</t>
  </si>
  <si>
    <t>Aggregate Intrinsic Value, Exercisable Ending Balance | $</t>
  </si>
  <si>
    <t>Stock-Based Compensation - Assumptions Used Under Black-Scholes Option Pricing Model (Detail)</t>
  </si>
  <si>
    <t>Dividend yield</t>
  </si>
  <si>
    <t>Expected option life - years, Maximum</t>
  </si>
  <si>
    <t>6 years</t>
  </si>
  <si>
    <t>Risk-free rate, Minimum</t>
  </si>
  <si>
    <t>1.90%</t>
  </si>
  <si>
    <t>0.90%</t>
  </si>
  <si>
    <t>Risk-free rate, Maximum</t>
  </si>
  <si>
    <t>1.70%</t>
  </si>
  <si>
    <t>1.80%</t>
  </si>
  <si>
    <t>Minimum [Member]</t>
  </si>
  <si>
    <t>Expected volatility</t>
  </si>
  <si>
    <t>27.95%</t>
  </si>
  <si>
    <t>27.96%</t>
  </si>
  <si>
    <t>28.43%</t>
  </si>
  <si>
    <t>Maximum [Member]</t>
  </si>
  <si>
    <t>28.00%</t>
  </si>
  <si>
    <t>28.32%</t>
  </si>
  <si>
    <t>29.03%</t>
  </si>
  <si>
    <t>Stock-Based Compensation - Summary of Restricted Common Shares (Detail) - Restricted Stock And Units [Member]</t>
  </si>
  <si>
    <t>Dec. 31, 2015$ / sharesshares</t>
  </si>
  <si>
    <t>Share-based Compensation Arrangement by Share-based Payment Award, Equity Instruments Other than Options, Nonvested, Number of Shares [Roll Forward]</t>
  </si>
  <si>
    <t>Non-vested Number, Beginning Balance (in shares) | shares</t>
  </si>
  <si>
    <t>Granted (in shares) | shares</t>
  </si>
  <si>
    <t>Vested (in shares) | shares</t>
  </si>
  <si>
    <t>Forfeited (in shares) | shares</t>
  </si>
  <si>
    <t>Non-vested Number, Ending Balance (in shares) | shares</t>
  </si>
  <si>
    <t>Non-vested Weighted Average Grant Date Fair Value, Beginning Balance (in dollars per share) | $ / shares</t>
  </si>
  <si>
    <t>Granted (in dollars per share) | $ / shares</t>
  </si>
  <si>
    <t>Vested (in dollars per share) | $ / shares</t>
  </si>
  <si>
    <t>Forfeited (in dollars per share) | $ / shares</t>
  </si>
  <si>
    <t>Non-vested Weighted Average Grant Date Fair Value, Ending Balance (in dollars per share) | $ / shares</t>
  </si>
  <si>
    <t>Stock-Based Compensation - Summary of Performance Units (Details) - Performance Shares [Member] - $ / shares</t>
  </si>
  <si>
    <t>Vested (in shares)</t>
  </si>
  <si>
    <t>Forfeited (in shares)</t>
  </si>
  <si>
    <t>Share-based Compensation Arrangement by Share-based Payment Award, Equity Instruments Other than Options, Nonvested, Weighted Average Grant Date Fair Value</t>
  </si>
  <si>
    <t>Granted (in dollars per share)</t>
  </si>
  <si>
    <t>Vested (in dollars per share)</t>
  </si>
  <si>
    <t>Forfeited (in dollars per share)</t>
  </si>
  <si>
    <t>Business Segments - Additional Information (Detail)</t>
  </si>
  <si>
    <t>Dec. 31, 2015Segment</t>
  </si>
  <si>
    <t>Number of reportable segments</t>
  </si>
  <si>
    <t>Business Segments - Information on Company's Business Segments (Detail) - USD ($) $ in Thousands</t>
  </si>
  <si>
    <t>Segment Reporting Information [Line Items]</t>
  </si>
  <si>
    <t>Sales to external customers</t>
  </si>
  <si>
    <t>Intersegment sales</t>
  </si>
  <si>
    <t>Segment profit (loss)</t>
  </si>
  <si>
    <t>Net interest expense included in segment profit</t>
  </si>
  <si>
    <t>Depreciation and amortization expense</t>
  </si>
  <si>
    <t>Capital expenditures</t>
  </si>
  <si>
    <t>Segment assets</t>
  </si>
  <si>
    <t>Reportable Geographical Components [Member] | North America [Member]</t>
  </si>
  <si>
    <t>Reportable Geographical Components [Member] | Europe [Member]</t>
  </si>
  <si>
    <t>Reportable Geographical Components [Member] | Asia Pacific [Member]</t>
  </si>
  <si>
    <t>Reportable Geographical Components [Member] | South America [Member]</t>
  </si>
  <si>
    <t>Eliminations and other [Member]</t>
  </si>
  <si>
    <t>Business Segments - Product line information (Details) - USD ($) $ in Thousands</t>
  </si>
  <si>
    <t>Revenue from External Customer [Line Items]</t>
  </si>
  <si>
    <t>Revenues</t>
  </si>
  <si>
    <t>Sealing systems [Member]</t>
  </si>
  <si>
    <t>Fuel and brake delivery systems [Member]</t>
  </si>
  <si>
    <t>Fluid transfer systems [Member]</t>
  </si>
  <si>
    <t>Anti-vibration systems [Member]</t>
  </si>
  <si>
    <t>Other products [Member]</t>
  </si>
  <si>
    <t>Business Segments - Geographic Information for Revenues (Detail) - USD ($) $ in Thousands</t>
  </si>
  <si>
    <t>United States</t>
  </si>
  <si>
    <t>Mexico [Member]</t>
  </si>
  <si>
    <t>China [Member]</t>
  </si>
  <si>
    <t>Canada [Member]</t>
  </si>
  <si>
    <t>France [Member]</t>
  </si>
  <si>
    <t>Poland [Member]</t>
  </si>
  <si>
    <t>Germany [Member]</t>
  </si>
  <si>
    <t>Business Segments - Sales to Customers Contributing Ten Percent or More of Consolidated Sales (Detail)</t>
  </si>
  <si>
    <t>Ford [Member]</t>
  </si>
  <si>
    <t>Revenue, Major Customer [Line Items]</t>
  </si>
  <si>
    <t>Major customers</t>
  </si>
  <si>
    <t>24.00%</t>
  </si>
  <si>
    <t>25.00%</t>
  </si>
  <si>
    <t>General Motors [Member]</t>
  </si>
  <si>
    <t>12.00%</t>
  </si>
  <si>
    <t>Fiat Chrysler Automobiles [Member]</t>
  </si>
  <si>
    <t>13.00%</t>
  </si>
  <si>
    <t>Fair Value of Financial Instruments - Additional Information (Detail) - USD ($) $ in Thousands</t>
  </si>
  <si>
    <t>Fair Value, Balance Sheet Grouping, Financial Statement Captions [Line Items]</t>
  </si>
  <si>
    <t>Maturity date of foreign currency derivative contracts</t>
  </si>
  <si>
    <t>Sep. 30,
		2016</t>
  </si>
  <si>
    <t>Derivative, Maturity Date</t>
  </si>
  <si>
    <t>Sep. 30,
		2018</t>
  </si>
  <si>
    <t>Interest Rate Cash Flow Hedge Gain (Loss) to be Reclassified During Next 12 Months, Net</t>
  </si>
  <si>
    <t>Long-term Debt, Fair Value</t>
  </si>
  <si>
    <t>Cash Flow Hedging [Member] | Foreign exchange contracts [Member]</t>
  </si>
  <si>
    <t>Notional amount of cash flow hedge</t>
  </si>
  <si>
    <t>Amount reclassified from AOCI into cost of products sold</t>
  </si>
  <si>
    <t>Cash Flow Hedging [Member] | Interest Rate Swap [Member]</t>
  </si>
  <si>
    <t>Fair Value of Financial Instruments - Fair Value Hierarchy Level for Company's Liabilities Measured (Detail) - Level 2 [Member] - USD ($) $ in Thousands</t>
  </si>
  <si>
    <t>Other Current Assets [Member]</t>
  </si>
  <si>
    <t>Fair Value, Assets and Liabilities Measured on Recurring and Nonrecurring Basis [Line Items]</t>
  </si>
  <si>
    <t>Foreign currency contracts, asset, fair value disclosure</t>
  </si>
  <si>
    <t>Interest rate cash flow hedge asset at fair value</t>
  </si>
  <si>
    <t>Accrued Liabilities [Member]</t>
  </si>
  <si>
    <t>Foreign currency contracts, liability, fair value disclosure</t>
  </si>
  <si>
    <t>Interest rate cash flow hedge liability at fair value</t>
  </si>
  <si>
    <t>Other Assets [Member]</t>
  </si>
  <si>
    <t>Other Liabilities [Member]</t>
  </si>
  <si>
    <t>Fair Value of Financial Instruments - Location and fair value of derivative instruments qualifying as cash flow hedges(Details) - USD ($) $ in Thousands</t>
  </si>
  <si>
    <t>Derivatives, Fair Value [Line Items]</t>
  </si>
  <si>
    <t>Other Current Assets [Member] | Foreign Exchange Contract [Member]</t>
  </si>
  <si>
    <t>Other Current Assets [Member] | Interest Rate Swap [Member]</t>
  </si>
  <si>
    <t>Other Assets [Member] | Interest Rate Swap [Member]</t>
  </si>
  <si>
    <t>Accrued Liabilities [Member] | Foreign Exchange Contract [Member]</t>
  </si>
  <si>
    <t>Accrued Liabilities [Member] | Interest Rate Swap [Member]</t>
  </si>
  <si>
    <t>Other Liabilities [Member] | Interest Rate Swap [Member]</t>
  </si>
  <si>
    <t>Accounts Receivable Factoring - Additional Information (Detail) - USD ($) $ in Thousands</t>
  </si>
  <si>
    <t>Amount outstanding under accounts receivable transfer agreements without recourse</t>
  </si>
  <si>
    <t>Total amount of accounts receivable without recourse</t>
  </si>
  <si>
    <t>Costs incurred on sale of receivables</t>
  </si>
  <si>
    <t>Amount outstanding under accounts receivable transfer agreements with recourse</t>
  </si>
  <si>
    <t>Secured debt maturity period</t>
  </si>
  <si>
    <t>1 year</t>
  </si>
  <si>
    <t>Total amount of accounts receivable with recourse</t>
  </si>
  <si>
    <t>Investments in Affiliates (Details) - USD ($) $ in Thousands</t>
  </si>
  <si>
    <t>Schedule of Equity Method Investments [Line Items]</t>
  </si>
  <si>
    <t>Equity Method Investments</t>
  </si>
  <si>
    <t>Proceeds from Equity Method Investment, Dividends or Distributions</t>
  </si>
  <si>
    <t>China [Member] | Shenya Sealing (Guangzhou) Company Limited [Member]</t>
  </si>
  <si>
    <t>Equity Method Investment, Ownership Percentage</t>
  </si>
  <si>
    <t>China [Member] | Huayu-Cooper Standard Sealing Systems Co., Ltd. [Member]</t>
  </si>
  <si>
    <t>United States | Nishikawa Cooper LLC [Member]</t>
  </si>
  <si>
    <t>INDIA | Sujan Cooper Standard AVS Private Limited [Member]</t>
  </si>
  <si>
    <t>50.00%</t>
  </si>
  <si>
    <t>INDIA | Polyrub Cooper Standard FTS Private Limited [Member]</t>
  </si>
  <si>
    <t>THAILAND | Nishikawa Tachaplalert Cooper Ltd. [Member]</t>
  </si>
  <si>
    <t>Guyoung [Member]</t>
  </si>
  <si>
    <t>Cost Method Investments Ownership Percentage</t>
  </si>
  <si>
    <t>17.00%</t>
  </si>
  <si>
    <t>Selected Quarterly Information - Selected Quarterly Information (Detail) - USD ($) $ / shares in Units, $ in Thousands</t>
  </si>
  <si>
    <t>Selected Quarterly Financial Information [Abstract]</t>
  </si>
  <si>
    <t>Net income (loss) attributable to Cooper-Standard Holdings Inc.</t>
  </si>
  <si>
    <t>Net income (loss) available to Cooper-Standard Holdings Inc. common stockholders</t>
  </si>
  <si>
    <t>Schedule II - Valuation and Qualifying Accounts (Detail) - USD ($) $ in Millions</t>
  </si>
  <si>
    <t>Allowance for Doubtful Accounts [Member]</t>
  </si>
  <si>
    <t>Valuation and Qualifying Accounts Disclosure [Line Items]</t>
  </si>
  <si>
    <t>Balance at Beginning Balance</t>
  </si>
  <si>
    <t>Charge to Expenses</t>
  </si>
  <si>
    <t>Charged (credited) to other accounts</t>
  </si>
  <si>
    <t>Deductions</t>
  </si>
  <si>
    <t>Tax Valuation Allowance [Member]</t>
  </si>
  <si>
    <t>Additions Charged to Income</t>
  </si>
  <si>
    <t>Additions Charged to Equity</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0000_);(#,##0.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sharedStrings.xml" Type="http://schemas.openxmlformats.org/officeDocument/2006/relationships/sharedStrings"/><ns0:Relationship Id="rId124" Target="styles.xml" Type="http://schemas.openxmlformats.org/officeDocument/2006/relationships/styles"/><ns0:Relationship Id="rId1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32046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7532935</v>
      </c>
    </row>
    <row r="18" spans="1:4">
      <c r="A18" s="4" t="s">
        <v>30</v>
      </c>
      <c r="D18" s="7" t="n">
        <v>4031502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95</v>
      </c>
      <c r="B1" s="2" t="s">
        <v>631</v>
      </c>
      <c r="E1" s="2" t="s">
        <v>1</v>
      </c>
    </row>
    <row r="2" spans="1:7">
      <c r="B2" s="2" t="s">
        <v>449</v>
      </c>
      <c r="C2" s="2" t="s">
        <v>896</v>
      </c>
      <c r="D2" s="2" t="s">
        <v>897</v>
      </c>
      <c r="E2" s="2" t="s">
        <v>2</v>
      </c>
      <c r="F2" s="2" t="s">
        <v>32</v>
      </c>
      <c r="G2" s="2" t="s">
        <v>33</v>
      </c>
    </row>
    <row r="3" spans="1:7">
      <c r="A3" s="3" t="s">
        <v>898</v>
      </c>
    </row>
    <row r="4" spans="1:7">
      <c r="A4" s="4" t="s">
        <v>899</v>
      </c>
      <c r="D4" s="7" t="n">
        <v>2120</v>
      </c>
      <c r="E4" s="7" t="n">
        <v>0</v>
      </c>
      <c r="F4" s="7" t="n">
        <v>951</v>
      </c>
      <c r="G4" s="7" t="n">
        <v>2120</v>
      </c>
    </row>
    <row r="5" spans="1:7">
      <c r="A5" s="4" t="s">
        <v>900</v>
      </c>
    </row>
    <row r="6" spans="1:7">
      <c r="A6" s="3" t="s">
        <v>898</v>
      </c>
    </row>
    <row r="7" spans="1:7">
      <c r="A7" s="4" t="s">
        <v>901</v>
      </c>
      <c r="E7" s="4" t="s">
        <v>714</v>
      </c>
      <c r="F7" s="4" t="s">
        <v>714</v>
      </c>
    </row>
    <row r="8" spans="1:7">
      <c r="A8" s="4" t="s">
        <v>902</v>
      </c>
    </row>
    <row r="9" spans="1:7">
      <c r="A9" s="3" t="s">
        <v>898</v>
      </c>
    </row>
    <row r="10" spans="1:7">
      <c r="A10" s="4" t="s">
        <v>903</v>
      </c>
      <c r="E10" s="7" t="n">
        <v>35843</v>
      </c>
      <c r="F10" s="7" t="n">
        <v>33195</v>
      </c>
      <c r="G10" s="7" t="n">
        <v>47175</v>
      </c>
    </row>
    <row r="11" spans="1:7">
      <c r="A11" s="4" t="s">
        <v>904</v>
      </c>
      <c r="B11" s="7" t="n">
        <v>680</v>
      </c>
      <c r="C11" s="7" t="n">
        <v>1760</v>
      </c>
      <c r="D11" s="6" t="n">
        <v>4000</v>
      </c>
    </row>
    <row r="12" spans="1:7">
      <c r="A12" s="4" t="s">
        <v>905</v>
      </c>
      <c r="C12" s="6" t="n">
        <v>809</v>
      </c>
      <c r="D12" s="6" t="n">
        <v>1880</v>
      </c>
    </row>
    <row r="13" spans="1:7">
      <c r="A13" s="4" t="s">
        <v>899</v>
      </c>
      <c r="C13" s="7" t="n">
        <v>951</v>
      </c>
      <c r="D13" s="7" t="n">
        <v>2120</v>
      </c>
    </row>
    <row r="14" spans="1:7">
      <c r="A14" s="4" t="s">
        <v>906</v>
      </c>
    </row>
    <row r="15" spans="1:7">
      <c r="A15" s="3" t="s">
        <v>898</v>
      </c>
    </row>
    <row r="16" spans="1:7">
      <c r="A16" s="4" t="s">
        <v>901</v>
      </c>
      <c r="E16" s="4" t="s">
        <v>907</v>
      </c>
    </row>
    <row r="17" spans="1:7">
      <c r="A17" s="4" t="s">
        <v>903</v>
      </c>
      <c r="E17" s="7" t="n">
        <v>4261</v>
      </c>
      <c r="F17" s="7" t="n">
        <v>0</v>
      </c>
    </row>
  </sheetData>
  <mergeCells count="3">
    <mergeCell ref="A1:A2"/>
    <mergeCell ref="B1:D1"/>
    <mergeCell ref="E1:G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8</v>
      </c>
      <c r="B1" s="2" t="s">
        <v>1</v>
      </c>
    </row>
    <row r="2" spans="1:4">
      <c r="B2" s="2" t="s">
        <v>2</v>
      </c>
      <c r="C2" s="2" t="s">
        <v>32</v>
      </c>
      <c r="D2" s="2" t="s">
        <v>33</v>
      </c>
    </row>
    <row r="3" spans="1:4">
      <c r="A3" s="3" t="s">
        <v>239</v>
      </c>
    </row>
    <row r="4" spans="1:4">
      <c r="A4" s="4" t="s">
        <v>909</v>
      </c>
      <c r="B4" s="4" t="s">
        <v>114</v>
      </c>
      <c r="C4" s="4" t="s">
        <v>114</v>
      </c>
      <c r="D4" s="4" t="s">
        <v>11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0</v>
      </c>
      <c r="B1" s="2" t="s">
        <v>911</v>
      </c>
      <c r="J1" s="2" t="s">
        <v>1</v>
      </c>
    </row>
    <row r="2" spans="1:12">
      <c r="B2" s="2" t="s">
        <v>2</v>
      </c>
      <c r="C2" s="2" t="s">
        <v>448</v>
      </c>
      <c r="D2" s="2" t="s">
        <v>4</v>
      </c>
      <c r="E2" s="2" t="s">
        <v>449</v>
      </c>
      <c r="F2" s="2" t="s">
        <v>32</v>
      </c>
      <c r="G2" s="2" t="s">
        <v>450</v>
      </c>
      <c r="H2" s="2" t="s">
        <v>912</v>
      </c>
      <c r="I2" s="2" t="s">
        <v>896</v>
      </c>
      <c r="J2" s="2" t="s">
        <v>2</v>
      </c>
      <c r="K2" s="2" t="s">
        <v>32</v>
      </c>
      <c r="L2" s="2" t="s">
        <v>33</v>
      </c>
    </row>
    <row r="3" spans="1:12">
      <c r="A3" s="3" t="s">
        <v>239</v>
      </c>
    </row>
    <row r="4" spans="1:12">
      <c r="A4" s="4" t="s">
        <v>51</v>
      </c>
      <c r="B4" s="7" t="n">
        <v>21665</v>
      </c>
      <c r="C4" s="7" t="n">
        <v>32732</v>
      </c>
      <c r="D4" s="7" t="n">
        <v>36496</v>
      </c>
      <c r="E4" s="7" t="n">
        <v>20987</v>
      </c>
      <c r="F4" s="7" t="n">
        <v>-12816</v>
      </c>
      <c r="G4" s="7" t="n">
        <v>22666</v>
      </c>
      <c r="H4" s="7" t="n">
        <v>13194</v>
      </c>
      <c r="I4" s="7" t="n">
        <v>19735</v>
      </c>
      <c r="J4" s="7" t="n">
        <v>111880</v>
      </c>
      <c r="K4" s="7" t="n">
        <v>42779</v>
      </c>
      <c r="L4" s="7" t="n">
        <v>47941</v>
      </c>
    </row>
    <row r="5" spans="1:12">
      <c r="A5" s="4" t="s">
        <v>913</v>
      </c>
      <c r="J5" s="6" t="n">
        <v>0</v>
      </c>
      <c r="K5" s="6" t="n">
        <v>0</v>
      </c>
      <c r="L5" s="6" t="n">
        <v>-5163</v>
      </c>
    </row>
    <row r="6" spans="1:12">
      <c r="A6" s="4" t="s">
        <v>914</v>
      </c>
      <c r="J6" s="6" t="n">
        <v>0</v>
      </c>
      <c r="K6" s="6" t="n">
        <v>0</v>
      </c>
      <c r="L6" s="6" t="n">
        <v>-7724</v>
      </c>
    </row>
    <row r="7" spans="1:12">
      <c r="A7" s="4" t="s">
        <v>915</v>
      </c>
      <c r="B7" s="7" t="n">
        <v>21665</v>
      </c>
      <c r="C7" s="7" t="n">
        <v>32732</v>
      </c>
      <c r="D7" s="7" t="n">
        <v>36496</v>
      </c>
      <c r="E7" s="7" t="n">
        <v>20987</v>
      </c>
      <c r="F7" s="7" t="n">
        <v>-12816</v>
      </c>
      <c r="G7" s="7" t="n">
        <v>22666</v>
      </c>
      <c r="H7" s="7" t="n">
        <v>13194</v>
      </c>
      <c r="I7" s="7" t="n">
        <v>19735</v>
      </c>
      <c r="J7" s="6" t="n">
        <v>111880</v>
      </c>
      <c r="K7" s="6" t="n">
        <v>42779</v>
      </c>
      <c r="L7" s="6" t="n">
        <v>35054</v>
      </c>
    </row>
    <row r="8" spans="1:12">
      <c r="A8" s="4" t="s">
        <v>916</v>
      </c>
      <c r="J8" s="6" t="n">
        <v>48</v>
      </c>
      <c r="K8" s="6" t="n">
        <v>0</v>
      </c>
      <c r="L8" s="6" t="n">
        <v>205</v>
      </c>
    </row>
    <row r="9" spans="1:12">
      <c r="A9" s="4" t="s">
        <v>917</v>
      </c>
      <c r="J9" s="7" t="n">
        <v>111928</v>
      </c>
      <c r="K9" s="7" t="n">
        <v>42779</v>
      </c>
      <c r="L9" s="7" t="n">
        <v>35259</v>
      </c>
    </row>
    <row r="10" spans="1:12">
      <c r="A10" s="4" t="s">
        <v>918</v>
      </c>
      <c r="J10" s="6" t="n">
        <v>17212607</v>
      </c>
      <c r="K10" s="6" t="n">
        <v>16695356</v>
      </c>
      <c r="L10" s="6" t="n">
        <v>14679369</v>
      </c>
    </row>
    <row r="11" spans="1:12">
      <c r="A11" s="3" t="s">
        <v>919</v>
      </c>
    </row>
    <row r="12" spans="1:12">
      <c r="A12" s="4" t="s">
        <v>920</v>
      </c>
      <c r="J12" s="6" t="n">
        <v>750300</v>
      </c>
      <c r="K12" s="6" t="n">
        <v>950263</v>
      </c>
      <c r="L12" s="6" t="n">
        <v>832353</v>
      </c>
    </row>
    <row r="13" spans="1:12">
      <c r="A13" s="4" t="s">
        <v>921</v>
      </c>
      <c r="J13" s="6" t="n">
        <v>205084</v>
      </c>
      <c r="K13" s="6" t="n">
        <v>154707</v>
      </c>
      <c r="L13" s="6" t="n">
        <v>199083</v>
      </c>
    </row>
    <row r="14" spans="1:12">
      <c r="A14" s="4" t="s">
        <v>922</v>
      </c>
      <c r="J14" s="6" t="n">
        <v>247003</v>
      </c>
      <c r="K14" s="6" t="n">
        <v>95763</v>
      </c>
      <c r="L14" s="6" t="n">
        <v>10385</v>
      </c>
    </row>
    <row r="15" spans="1:12">
      <c r="A15" s="4" t="s">
        <v>923</v>
      </c>
      <c r="J15" s="6" t="n">
        <v>0</v>
      </c>
      <c r="K15" s="6" t="n">
        <v>0</v>
      </c>
      <c r="L15" s="6" t="n">
        <v>16374</v>
      </c>
    </row>
    <row r="16" spans="1:12">
      <c r="A16" s="4" t="s">
        <v>924</v>
      </c>
      <c r="J16" s="6" t="n">
        <v>18414994</v>
      </c>
      <c r="K16" s="6" t="n">
        <v>17896089</v>
      </c>
      <c r="L16" s="6" t="n">
        <v>15737564</v>
      </c>
    </row>
    <row r="17" spans="1:12">
      <c r="A17" s="4" t="s">
        <v>925</v>
      </c>
      <c r="B17" s="8" t="n">
        <v>1.24</v>
      </c>
      <c r="C17" s="8" t="n">
        <v>1.89</v>
      </c>
      <c r="D17" s="8" t="n">
        <v>2.14</v>
      </c>
      <c r="E17" s="8" t="n">
        <v>1.23</v>
      </c>
      <c r="F17" s="8" t="n">
        <v>-0.79</v>
      </c>
      <c r="G17" s="8" t="n">
        <v>1.33</v>
      </c>
      <c r="H17" s="8" t="n">
        <v>0.78</v>
      </c>
      <c r="I17" s="8" t="n">
        <v>1.18</v>
      </c>
      <c r="J17" s="8" t="n">
        <v>6.5</v>
      </c>
      <c r="K17" s="8" t="n">
        <v>2.56</v>
      </c>
      <c r="L17" s="8" t="n">
        <v>2.39</v>
      </c>
    </row>
    <row r="18" spans="1:12">
      <c r="A18" s="4" t="s">
        <v>926</v>
      </c>
      <c r="B18" s="8" t="n">
        <v>1.16</v>
      </c>
      <c r="C18" s="8" t="n">
        <v>1.78</v>
      </c>
      <c r="D18" s="8" t="n">
        <v>1.98</v>
      </c>
      <c r="E18" s="8" t="n">
        <v>1.15</v>
      </c>
      <c r="F18" s="8" t="n">
        <v>-0.79</v>
      </c>
      <c r="G18" s="8" t="n">
        <v>1.23</v>
      </c>
      <c r="H18" s="8" t="n">
        <v>0.72</v>
      </c>
      <c r="I18" s="8" t="n">
        <v>1.1</v>
      </c>
      <c r="J18" s="8" t="n">
        <v>6.08</v>
      </c>
      <c r="K18" s="8" t="n">
        <v>2.39</v>
      </c>
      <c r="L18" s="8" t="n">
        <v>2.24</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7</v>
      </c>
      <c r="B1" s="2" t="s">
        <v>1</v>
      </c>
    </row>
    <row r="2" spans="1:4">
      <c r="B2" s="2" t="s">
        <v>2</v>
      </c>
      <c r="C2" s="2" t="s">
        <v>32</v>
      </c>
      <c r="D2" s="2" t="s">
        <v>33</v>
      </c>
    </row>
    <row r="3" spans="1:4">
      <c r="A3" s="3" t="s">
        <v>928</v>
      </c>
    </row>
    <row r="4" spans="1:4">
      <c r="A4" s="4" t="s">
        <v>929</v>
      </c>
      <c r="B4" s="6" t="n">
        <v>0</v>
      </c>
      <c r="C4" s="6" t="n">
        <v>14306</v>
      </c>
      <c r="D4" s="6" t="n">
        <v>0</v>
      </c>
    </row>
    <row r="5" spans="1:4">
      <c r="A5" s="4" t="s">
        <v>930</v>
      </c>
      <c r="B5" s="7" t="n">
        <v>0</v>
      </c>
      <c r="C5" s="7" t="n">
        <v>0</v>
      </c>
      <c r="D5" s="7" t="n">
        <v>12887</v>
      </c>
    </row>
    <row r="6" spans="1:4">
      <c r="A6" s="4" t="s">
        <v>931</v>
      </c>
    </row>
    <row r="7" spans="1:4">
      <c r="A7" s="3" t="s">
        <v>928</v>
      </c>
    </row>
    <row r="8" spans="1:4">
      <c r="A8" s="4" t="s">
        <v>929</v>
      </c>
      <c r="B8" s="6" t="n">
        <v>0</v>
      </c>
      <c r="C8" s="6" t="n">
        <v>461454</v>
      </c>
      <c r="D8" s="6" t="n">
        <v>537543</v>
      </c>
    </row>
    <row r="9" spans="1:4">
      <c r="A9" s="4" t="s">
        <v>932</v>
      </c>
    </row>
    <row r="10" spans="1:4">
      <c r="A10" s="3" t="s">
        <v>928</v>
      </c>
    </row>
    <row r="11" spans="1:4">
      <c r="A11" s="4" t="s">
        <v>933</v>
      </c>
      <c r="B11" s="7" t="n">
        <v>0</v>
      </c>
      <c r="C11" s="8" t="n">
        <v>25.52</v>
      </c>
      <c r="D11" s="8" t="n">
        <v>25.52</v>
      </c>
    </row>
    <row r="12" spans="1:4">
      <c r="A12" s="4" t="s">
        <v>934</v>
      </c>
    </row>
    <row r="13" spans="1:4">
      <c r="A13" s="3" t="s">
        <v>928</v>
      </c>
    </row>
    <row r="14" spans="1:4">
      <c r="A14" s="4" t="s">
        <v>933</v>
      </c>
      <c r="B14" s="7" t="n">
        <v>0</v>
      </c>
      <c r="C14" s="8" t="n">
        <v>70.2</v>
      </c>
      <c r="D14" s="8" t="n">
        <v>52.5</v>
      </c>
    </row>
    <row r="15" spans="1:4">
      <c r="A15" s="4" t="s">
        <v>935</v>
      </c>
    </row>
    <row r="16" spans="1:4">
      <c r="A16" s="3" t="s">
        <v>928</v>
      </c>
    </row>
    <row r="17" spans="1:4">
      <c r="A17" s="4" t="s">
        <v>929</v>
      </c>
      <c r="B17" s="6" t="n">
        <v>0</v>
      </c>
      <c r="C17" s="6" t="n">
        <v>0</v>
      </c>
      <c r="D17" s="6" t="n">
        <v>323444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5"/>
    <col customWidth="1" max="2" min="2" width="20"/>
    <col customWidth="1" max="3" min="3" width="44"/>
    <col customWidth="1" max="4" min="4" width="30"/>
    <col customWidth="1" max="5" min="5" width="14"/>
  </cols>
  <sheetData>
    <row r="1" spans="1:5">
      <c r="A1" s="1" t="s">
        <v>936</v>
      </c>
      <c r="B1" s="2" t="s">
        <v>937</v>
      </c>
      <c r="C1" s="2" t="s">
        <v>938</v>
      </c>
      <c r="D1" s="2" t="s">
        <v>939</v>
      </c>
      <c r="E1" s="2" t="s">
        <v>33</v>
      </c>
    </row>
    <row r="2" spans="1:5">
      <c r="A2" s="3" t="s">
        <v>940</v>
      </c>
    </row>
    <row r="3" spans="1:5">
      <c r="A3" s="4" t="s">
        <v>120</v>
      </c>
      <c r="C3" s="6" t="n">
        <v>190000000</v>
      </c>
      <c r="D3" s="6" t="n">
        <v>190000000</v>
      </c>
    </row>
    <row r="4" spans="1:5">
      <c r="A4" s="4" t="s">
        <v>941</v>
      </c>
      <c r="C4" s="9" t="n">
        <v>0.001</v>
      </c>
      <c r="D4" s="9" t="n">
        <v>0.001</v>
      </c>
    </row>
    <row r="5" spans="1:5">
      <c r="A5" s="4" t="s">
        <v>121</v>
      </c>
      <c r="C5" s="6" t="n">
        <v>19105251</v>
      </c>
      <c r="D5" s="6" t="n">
        <v>18685634</v>
      </c>
    </row>
    <row r="6" spans="1:5">
      <c r="A6" s="4" t="s">
        <v>122</v>
      </c>
      <c r="C6" s="6" t="n">
        <v>17458945</v>
      </c>
      <c r="D6" s="6" t="n">
        <v>17039328</v>
      </c>
    </row>
    <row r="7" spans="1:5">
      <c r="A7" s="4" t="s">
        <v>942</v>
      </c>
      <c r="C7" s="6" t="n">
        <v>1</v>
      </c>
    </row>
    <row r="8" spans="1:5">
      <c r="A8" s="4" t="s">
        <v>943</v>
      </c>
      <c r="C8" s="6" t="n">
        <v>1137780</v>
      </c>
    </row>
    <row r="9" spans="1:5">
      <c r="A9" s="4" t="s">
        <v>944</v>
      </c>
      <c r="C9" s="6" t="n">
        <v>1141193</v>
      </c>
    </row>
    <row r="10" spans="1:5">
      <c r="A10" s="4" t="s">
        <v>945</v>
      </c>
      <c r="C10" s="8" t="n">
        <v>27.25</v>
      </c>
    </row>
    <row r="11" spans="1:5">
      <c r="A11" s="4" t="s">
        <v>946</v>
      </c>
      <c r="B11" s="6" t="n">
        <v>810382</v>
      </c>
    </row>
    <row r="12" spans="1:5">
      <c r="A12" s="4" t="s">
        <v>947</v>
      </c>
      <c r="B12" s="10" t="n">
        <v>4.34164</v>
      </c>
    </row>
    <row r="13" spans="1:5">
      <c r="A13" s="4" t="s">
        <v>948</v>
      </c>
      <c r="B13" s="6" t="n">
        <v>3518366</v>
      </c>
    </row>
    <row r="14" spans="1:5">
      <c r="A14" s="4" t="s">
        <v>909</v>
      </c>
      <c r="C14" s="4" t="s">
        <v>114</v>
      </c>
      <c r="D14" s="4" t="s">
        <v>114</v>
      </c>
      <c r="E14" s="4" t="s">
        <v>114</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7"/>
  </cols>
  <sheetData>
    <row r="1" spans="1:2">
      <c r="A1" s="1" t="s">
        <v>949</v>
      </c>
      <c r="B1" s="2" t="s">
        <v>1</v>
      </c>
    </row>
    <row r="2" spans="1:2">
      <c r="B2" s="2" t="s">
        <v>950</v>
      </c>
    </row>
    <row r="3" spans="1:2">
      <c r="A3" s="3" t="s">
        <v>951</v>
      </c>
    </row>
    <row r="4" spans="1:2">
      <c r="A4" s="4" t="s">
        <v>952</v>
      </c>
      <c r="B4" s="6" t="n">
        <v>958333</v>
      </c>
    </row>
    <row r="5" spans="1:2">
      <c r="A5" s="4" t="s">
        <v>953</v>
      </c>
      <c r="B5" s="7" t="n">
        <v>121649</v>
      </c>
    </row>
    <row r="6" spans="1:2">
      <c r="A6" s="4" t="s">
        <v>954</v>
      </c>
      <c r="B6" s="6" t="n">
        <v>0</v>
      </c>
    </row>
    <row r="7" spans="1:2">
      <c r="A7" s="4" t="s">
        <v>955</v>
      </c>
      <c r="B7" s="7" t="n">
        <v>824</v>
      </c>
    </row>
    <row r="8" spans="1:2">
      <c r="A8" s="4" t="s">
        <v>956</v>
      </c>
      <c r="B8" s="6" t="n">
        <v>-952972</v>
      </c>
    </row>
    <row r="9" spans="1:2">
      <c r="A9" s="4" t="s">
        <v>957</v>
      </c>
      <c r="B9" s="7" t="n">
        <v>-121912</v>
      </c>
    </row>
    <row r="10" spans="1:2">
      <c r="A10" s="4" t="s">
        <v>958</v>
      </c>
      <c r="B10" s="6" t="n">
        <v>-4363</v>
      </c>
    </row>
    <row r="11" spans="1:2">
      <c r="A11" s="4" t="s">
        <v>959</v>
      </c>
      <c r="B11" s="7" t="n">
        <v>-561</v>
      </c>
    </row>
    <row r="12" spans="1:2">
      <c r="A12" s="4" t="s">
        <v>960</v>
      </c>
      <c r="B12" s="6" t="n">
        <v>-998</v>
      </c>
    </row>
    <row r="13" spans="1:2">
      <c r="A13" s="4" t="s">
        <v>961</v>
      </c>
      <c r="B13" s="7" t="n">
        <v>0</v>
      </c>
    </row>
    <row r="14" spans="1:2">
      <c r="A14" s="4" t="s">
        <v>962</v>
      </c>
      <c r="B14" s="6" t="n">
        <v>0</v>
      </c>
    </row>
    <row r="15" spans="1:2">
      <c r="A15" s="4" t="s">
        <v>963</v>
      </c>
      <c r="B15" s="7" t="n">
        <v>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964</v>
      </c>
      <c r="B1" s="2" t="s">
        <v>1</v>
      </c>
    </row>
    <row r="2" spans="1:5">
      <c r="B2" s="2" t="s">
        <v>2</v>
      </c>
      <c r="C2" s="2" t="s">
        <v>32</v>
      </c>
      <c r="D2" s="2" t="s">
        <v>33</v>
      </c>
      <c r="E2" s="2" t="s">
        <v>965</v>
      </c>
    </row>
    <row r="3" spans="1:5">
      <c r="A3" s="3" t="s">
        <v>966</v>
      </c>
    </row>
    <row r="4" spans="1:5">
      <c r="A4" s="4" t="s">
        <v>967</v>
      </c>
      <c r="E4" s="6" t="n">
        <v>3450000</v>
      </c>
    </row>
    <row r="5" spans="1:5">
      <c r="A5" s="4" t="s">
        <v>909</v>
      </c>
      <c r="B5" s="4" t="s">
        <v>114</v>
      </c>
      <c r="C5" s="4" t="s">
        <v>114</v>
      </c>
      <c r="D5" s="4" t="s">
        <v>114</v>
      </c>
    </row>
    <row r="6" spans="1:5">
      <c r="A6" s="4" t="s">
        <v>931</v>
      </c>
    </row>
    <row r="7" spans="1:5">
      <c r="A7" s="3" t="s">
        <v>966</v>
      </c>
    </row>
    <row r="8" spans="1:5">
      <c r="A8" s="4" t="s">
        <v>968</v>
      </c>
      <c r="B8" s="4" t="s">
        <v>436</v>
      </c>
    </row>
    <row r="9" spans="1:5">
      <c r="A9" s="4" t="s">
        <v>969</v>
      </c>
      <c r="B9" s="4" t="s">
        <v>970</v>
      </c>
    </row>
    <row r="10" spans="1:5">
      <c r="A10" s="4" t="s">
        <v>971</v>
      </c>
      <c r="B10" s="4" t="s">
        <v>523</v>
      </c>
    </row>
    <row r="11" spans="1:5">
      <c r="A11" s="4" t="s">
        <v>972</v>
      </c>
      <c r="B11" s="8" t="n">
        <v>17.28</v>
      </c>
      <c r="C11" s="8" t="n">
        <v>20.91</v>
      </c>
      <c r="D11" s="8" t="n">
        <v>13.95</v>
      </c>
    </row>
    <row r="12" spans="1:5">
      <c r="A12" s="4" t="s">
        <v>973</v>
      </c>
      <c r="B12" s="7" t="n">
        <v>2307</v>
      </c>
      <c r="C12" s="7" t="n">
        <v>3448</v>
      </c>
      <c r="D12" s="7" t="n">
        <v>2588</v>
      </c>
    </row>
    <row r="13" spans="1:5">
      <c r="A13" s="4" t="s">
        <v>974</v>
      </c>
      <c r="B13" s="8" t="n">
        <v>77.59</v>
      </c>
    </row>
    <row r="14" spans="1:5">
      <c r="A14" s="4" t="s">
        <v>975</v>
      </c>
      <c r="B14" s="7" t="n">
        <v>3024</v>
      </c>
      <c r="C14" s="7" t="n">
        <v>4354</v>
      </c>
      <c r="D14" s="7" t="n">
        <v>3815</v>
      </c>
    </row>
    <row r="15" spans="1:5">
      <c r="A15" s="4" t="s">
        <v>976</v>
      </c>
      <c r="B15" s="7" t="n">
        <v>4765</v>
      </c>
    </row>
    <row r="16" spans="1:5">
      <c r="A16" s="4" t="s">
        <v>977</v>
      </c>
      <c r="B16" s="4" t="s">
        <v>978</v>
      </c>
    </row>
    <row r="17" spans="1:5">
      <c r="A17" s="4" t="s">
        <v>932</v>
      </c>
    </row>
    <row r="18" spans="1:5">
      <c r="A18" s="3" t="s">
        <v>966</v>
      </c>
    </row>
    <row r="19" spans="1:5">
      <c r="A19" s="4" t="s">
        <v>979</v>
      </c>
      <c r="B19" s="4" t="s">
        <v>980</v>
      </c>
    </row>
    <row r="20" spans="1:5">
      <c r="A20" s="4" t="s">
        <v>934</v>
      </c>
    </row>
    <row r="21" spans="1:5">
      <c r="A21" s="3" t="s">
        <v>966</v>
      </c>
    </row>
    <row r="22" spans="1:5">
      <c r="A22" s="4" t="s">
        <v>979</v>
      </c>
      <c r="B22" s="4" t="s">
        <v>520</v>
      </c>
    </row>
    <row r="23" spans="1:5">
      <c r="A23" s="4" t="s">
        <v>981</v>
      </c>
    </row>
    <row r="24" spans="1:5">
      <c r="A24" s="3" t="s">
        <v>966</v>
      </c>
    </row>
    <row r="25" spans="1:5">
      <c r="A25" s="4" t="s">
        <v>968</v>
      </c>
      <c r="B25" s="4" t="s">
        <v>436</v>
      </c>
    </row>
    <row r="26" spans="1:5">
      <c r="A26" s="4" t="s">
        <v>969</v>
      </c>
      <c r="B26" s="4" t="s">
        <v>970</v>
      </c>
    </row>
    <row r="27" spans="1:5">
      <c r="A27" s="4" t="s">
        <v>972</v>
      </c>
      <c r="B27" s="8" t="n">
        <v>56.85</v>
      </c>
      <c r="C27" s="8" t="n">
        <v>66.34</v>
      </c>
      <c r="D27" s="8" t="n">
        <v>43.46</v>
      </c>
    </row>
    <row r="28" spans="1:5">
      <c r="A28" s="4" t="s">
        <v>975</v>
      </c>
      <c r="B28" s="7" t="n">
        <v>6032</v>
      </c>
      <c r="C28" s="7" t="n">
        <v>7311</v>
      </c>
      <c r="D28" s="7" t="n">
        <v>6967</v>
      </c>
    </row>
    <row r="29" spans="1:5">
      <c r="A29" s="4" t="s">
        <v>977</v>
      </c>
      <c r="B29" s="4" t="s">
        <v>982</v>
      </c>
    </row>
    <row r="30" spans="1:5">
      <c r="A30" s="4" t="s">
        <v>983</v>
      </c>
      <c r="B30" s="7" t="n">
        <v>4146</v>
      </c>
      <c r="C30" s="7" t="n">
        <v>4740</v>
      </c>
      <c r="D30" s="6" t="n">
        <v>7343</v>
      </c>
    </row>
    <row r="31" spans="1:5">
      <c r="A31" s="4" t="s">
        <v>976</v>
      </c>
      <c r="B31" s="7" t="n">
        <v>9320</v>
      </c>
    </row>
    <row r="32" spans="1:5">
      <c r="A32" s="4" t="s">
        <v>984</v>
      </c>
    </row>
    <row r="33" spans="1:5">
      <c r="A33" s="3" t="s">
        <v>966</v>
      </c>
    </row>
    <row r="34" spans="1:5">
      <c r="A34" s="4" t="s">
        <v>985</v>
      </c>
      <c r="B34" s="6" t="n">
        <v>378746</v>
      </c>
      <c r="C34" s="6" t="n">
        <v>351888</v>
      </c>
    </row>
    <row r="35" spans="1:5">
      <c r="A35" s="4" t="s">
        <v>986</v>
      </c>
      <c r="B35" s="6" t="n">
        <v>178589</v>
      </c>
    </row>
    <row r="36" spans="1:5">
      <c r="A36" s="4" t="s">
        <v>987</v>
      </c>
    </row>
    <row r="37" spans="1:5">
      <c r="A37" s="3" t="s">
        <v>966</v>
      </c>
    </row>
    <row r="38" spans="1:5">
      <c r="A38" s="4" t="s">
        <v>985</v>
      </c>
      <c r="B38" s="6" t="n">
        <v>172400</v>
      </c>
      <c r="C38" s="6" t="n">
        <v>89800</v>
      </c>
    </row>
    <row r="39" spans="1:5">
      <c r="A39" s="4" t="s">
        <v>972</v>
      </c>
      <c r="B39" s="8" t="n">
        <v>56.74</v>
      </c>
      <c r="C39" s="8" t="n">
        <v>66.33</v>
      </c>
    </row>
    <row r="40" spans="1:5">
      <c r="A40" s="4" t="s">
        <v>975</v>
      </c>
      <c r="B40" s="7" t="n">
        <v>4899</v>
      </c>
      <c r="C40" s="7" t="n">
        <v>922</v>
      </c>
      <c r="D40" s="6" t="n">
        <v>0</v>
      </c>
    </row>
    <row r="41" spans="1:5">
      <c r="A41" s="4" t="s">
        <v>977</v>
      </c>
      <c r="B41" s="4" t="s">
        <v>982</v>
      </c>
    </row>
    <row r="42" spans="1:5">
      <c r="A42" s="4" t="s">
        <v>983</v>
      </c>
      <c r="B42" s="7" t="n">
        <v>0</v>
      </c>
      <c r="C42" s="6" t="n">
        <v>0</v>
      </c>
      <c r="D42" s="7" t="n">
        <v>0</v>
      </c>
    </row>
    <row r="43" spans="1:5">
      <c r="A43" s="4" t="s">
        <v>976</v>
      </c>
      <c r="B43" s="7" t="n">
        <v>10499</v>
      </c>
    </row>
    <row r="44" spans="1:5">
      <c r="A44" s="4" t="s">
        <v>986</v>
      </c>
      <c r="B44" s="6" t="n">
        <v>111200</v>
      </c>
      <c r="D44" s="6" t="n">
        <v>0</v>
      </c>
    </row>
    <row r="45" spans="1:5">
      <c r="A45" s="4" t="s">
        <v>988</v>
      </c>
    </row>
    <row r="46" spans="1:5">
      <c r="A46" s="3" t="s">
        <v>966</v>
      </c>
    </row>
    <row r="47" spans="1:5">
      <c r="A47" s="4" t="s">
        <v>968</v>
      </c>
      <c r="B47" s="4" t="s">
        <v>436</v>
      </c>
    </row>
    <row r="48" spans="1:5">
      <c r="A48" s="4" t="s">
        <v>969</v>
      </c>
      <c r="B48" s="4" t="s">
        <v>970</v>
      </c>
    </row>
    <row r="49" spans="1:5">
      <c r="A49" s="4" t="s">
        <v>975</v>
      </c>
      <c r="B49" s="7" t="n">
        <v>0</v>
      </c>
      <c r="C49" s="6" t="n">
        <v>0</v>
      </c>
      <c r="D49" s="7" t="n">
        <v>794</v>
      </c>
    </row>
    <row r="50" spans="1:5">
      <c r="A50" s="4" t="s">
        <v>983</v>
      </c>
      <c r="B50" s="7" t="n">
        <v>0</v>
      </c>
      <c r="C50" s="7" t="n">
        <v>0</v>
      </c>
      <c r="D50" s="7" t="n">
        <v>1462</v>
      </c>
    </row>
    <row r="51" spans="1:5">
      <c r="A51" s="4" t="s">
        <v>909</v>
      </c>
      <c r="B51" s="4" t="s">
        <v>114</v>
      </c>
    </row>
    <row r="52" spans="1:5">
      <c r="A52" s="4" t="s">
        <v>986</v>
      </c>
      <c r="B52" s="6" t="n">
        <v>0</v>
      </c>
      <c r="C52" s="6" t="n">
        <v>0</v>
      </c>
    </row>
    <row r="53" spans="1:5">
      <c r="A53" s="4" t="s">
        <v>989</v>
      </c>
      <c r="C53" s="7"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r="A1" s="1" t="s">
        <v>990</v>
      </c>
      <c r="B1" s="2" t="s">
        <v>1</v>
      </c>
    </row>
    <row r="2" spans="1:2">
      <c r="B2" s="2" t="s">
        <v>991</v>
      </c>
    </row>
    <row r="3" spans="1:2">
      <c r="A3" s="3" t="s">
        <v>992</v>
      </c>
    </row>
    <row r="4" spans="1:2">
      <c r="A4" s="4" t="s">
        <v>993</v>
      </c>
      <c r="B4" s="6" t="n">
        <v>1021744</v>
      </c>
    </row>
    <row r="5" spans="1:2">
      <c r="A5" s="4" t="s">
        <v>994</v>
      </c>
      <c r="B5" s="6" t="n">
        <v>202100</v>
      </c>
    </row>
    <row r="6" spans="1:2">
      <c r="A6" s="4" t="s">
        <v>995</v>
      </c>
      <c r="B6" s="6" t="n">
        <v>-53167</v>
      </c>
    </row>
    <row r="7" spans="1:2">
      <c r="A7" s="4" t="s">
        <v>996</v>
      </c>
      <c r="B7" s="6" t="n">
        <v>-78372</v>
      </c>
    </row>
    <row r="8" spans="1:2">
      <c r="A8" s="4" t="s">
        <v>997</v>
      </c>
      <c r="B8" s="6" t="n">
        <v>-2767</v>
      </c>
    </row>
    <row r="9" spans="1:2">
      <c r="A9" s="4" t="s">
        <v>998</v>
      </c>
      <c r="B9" s="6" t="n">
        <v>1089538</v>
      </c>
    </row>
    <row r="10" spans="1:2">
      <c r="A10" s="4" t="s">
        <v>999</v>
      </c>
      <c r="B10" s="6" t="n">
        <v>577227</v>
      </c>
    </row>
    <row r="11" spans="1:2">
      <c r="A11" s="4" t="s">
        <v>1000</v>
      </c>
      <c r="B11" s="8" t="n">
        <v>42.61</v>
      </c>
    </row>
    <row r="12" spans="1:2">
      <c r="A12" s="4" t="s">
        <v>1001</v>
      </c>
      <c r="B12" s="11" t="n">
        <v>56.35</v>
      </c>
    </row>
    <row r="13" spans="1:2">
      <c r="A13" s="4" t="s">
        <v>1002</v>
      </c>
      <c r="B13" s="11" t="n">
        <v>34.2</v>
      </c>
    </row>
    <row r="14" spans="1:2">
      <c r="A14" s="4" t="s">
        <v>1003</v>
      </c>
      <c r="B14" s="11" t="n">
        <v>50.28</v>
      </c>
    </row>
    <row r="15" spans="1:2">
      <c r="A15" s="4" t="s">
        <v>1004</v>
      </c>
      <c r="B15" s="11" t="n">
        <v>66.23</v>
      </c>
    </row>
    <row r="16" spans="1:2">
      <c r="A16" s="4" t="s">
        <v>1005</v>
      </c>
      <c r="B16" s="11" t="n">
        <v>44.95</v>
      </c>
    </row>
    <row r="17" spans="1:2">
      <c r="A17" s="4" t="s">
        <v>1006</v>
      </c>
      <c r="B17" s="8" t="n">
        <v>39.15</v>
      </c>
    </row>
    <row r="18" spans="1:2">
      <c r="A18" s="4" t="s">
        <v>1007</v>
      </c>
      <c r="B18" s="4" t="s">
        <v>1008</v>
      </c>
    </row>
    <row r="19" spans="1:2">
      <c r="A19" s="4" t="s">
        <v>1009</v>
      </c>
      <c r="B19" s="4" t="s">
        <v>1010</v>
      </c>
    </row>
    <row r="20" spans="1:2">
      <c r="A20" s="4" t="s">
        <v>1011</v>
      </c>
      <c r="B20" s="7" t="n">
        <v>35565</v>
      </c>
    </row>
    <row r="21" spans="1:2">
      <c r="A21" s="4" t="s">
        <v>1012</v>
      </c>
      <c r="B21" s="7" t="n">
        <v>2218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3</v>
      </c>
      <c r="B1" s="2" t="s">
        <v>1</v>
      </c>
    </row>
    <row r="2" spans="1:4">
      <c r="B2" s="2" t="s">
        <v>2</v>
      </c>
      <c r="C2" s="2" t="s">
        <v>32</v>
      </c>
      <c r="D2" s="2" t="s">
        <v>33</v>
      </c>
    </row>
    <row r="3" spans="1:4">
      <c r="A3" s="3" t="s">
        <v>966</v>
      </c>
    </row>
    <row r="4" spans="1:4">
      <c r="A4" s="4" t="s">
        <v>1014</v>
      </c>
      <c r="B4" s="4" t="s">
        <v>716</v>
      </c>
      <c r="C4" s="4" t="s">
        <v>716</v>
      </c>
      <c r="D4" s="4" t="s">
        <v>716</v>
      </c>
    </row>
    <row r="5" spans="1:4">
      <c r="A5" s="4" t="s">
        <v>1015</v>
      </c>
      <c r="B5" s="4" t="s">
        <v>1016</v>
      </c>
      <c r="C5" s="4" t="s">
        <v>1016</v>
      </c>
      <c r="D5" s="4" t="s">
        <v>1016</v>
      </c>
    </row>
    <row r="6" spans="1:4">
      <c r="A6" s="4" t="s">
        <v>1017</v>
      </c>
      <c r="B6" s="4" t="s">
        <v>597</v>
      </c>
      <c r="C6" s="4" t="s">
        <v>1018</v>
      </c>
      <c r="D6" s="4" t="s">
        <v>1019</v>
      </c>
    </row>
    <row r="7" spans="1:4">
      <c r="A7" s="4" t="s">
        <v>1020</v>
      </c>
      <c r="B7" s="4" t="s">
        <v>1021</v>
      </c>
      <c r="C7" s="4" t="s">
        <v>601</v>
      </c>
      <c r="D7" s="4" t="s">
        <v>1022</v>
      </c>
    </row>
    <row r="8" spans="1:4">
      <c r="A8" s="4" t="s">
        <v>1023</v>
      </c>
    </row>
    <row r="9" spans="1:4">
      <c r="A9" s="3" t="s">
        <v>966</v>
      </c>
    </row>
    <row r="10" spans="1:4">
      <c r="A10" s="4" t="s">
        <v>1024</v>
      </c>
      <c r="B10" s="4" t="s">
        <v>1025</v>
      </c>
      <c r="C10" s="4" t="s">
        <v>1026</v>
      </c>
      <c r="D10" s="4" t="s">
        <v>1027</v>
      </c>
    </row>
    <row r="11" spans="1:4">
      <c r="A11" s="4" t="s">
        <v>1028</v>
      </c>
    </row>
    <row r="12" spans="1:4">
      <c r="A12" s="3" t="s">
        <v>966</v>
      </c>
    </row>
    <row r="13" spans="1:4">
      <c r="A13" s="4" t="s">
        <v>1024</v>
      </c>
      <c r="B13" s="4" t="s">
        <v>1029</v>
      </c>
      <c r="C13" s="4" t="s">
        <v>1030</v>
      </c>
      <c r="D13" s="4" t="s">
        <v>103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1032</v>
      </c>
      <c r="B1" s="2" t="s">
        <v>1</v>
      </c>
    </row>
    <row r="2" spans="1:2">
      <c r="B2" s="2" t="s">
        <v>1033</v>
      </c>
    </row>
    <row r="3" spans="1:2">
      <c r="A3" s="3" t="s">
        <v>1034</v>
      </c>
    </row>
    <row r="4" spans="1:2">
      <c r="A4" s="4" t="s">
        <v>1035</v>
      </c>
      <c r="B4" s="6" t="n">
        <v>351888</v>
      </c>
    </row>
    <row r="5" spans="1:2">
      <c r="A5" s="4" t="s">
        <v>1036</v>
      </c>
      <c r="B5" s="6" t="n">
        <v>178589</v>
      </c>
    </row>
    <row r="6" spans="1:2">
      <c r="A6" s="4" t="s">
        <v>1037</v>
      </c>
      <c r="B6" s="6" t="n">
        <v>-95373</v>
      </c>
    </row>
    <row r="7" spans="1:2">
      <c r="A7" s="4" t="s">
        <v>1038</v>
      </c>
      <c r="B7" s="6" t="n">
        <v>-56358</v>
      </c>
    </row>
    <row r="8" spans="1:2">
      <c r="A8" s="4" t="s">
        <v>1039</v>
      </c>
      <c r="B8" s="6" t="n">
        <v>378746</v>
      </c>
    </row>
    <row r="9" spans="1:2">
      <c r="A9" s="4" t="s">
        <v>1040</v>
      </c>
      <c r="B9" s="8" t="n">
        <v>50.24</v>
      </c>
    </row>
    <row r="10" spans="1:2">
      <c r="A10" s="4" t="s">
        <v>1041</v>
      </c>
      <c r="B10" s="11" t="n">
        <v>56.85</v>
      </c>
    </row>
    <row r="11" spans="1:2">
      <c r="A11" s="4" t="s">
        <v>1042</v>
      </c>
      <c r="B11" s="11" t="n">
        <v>42.63</v>
      </c>
    </row>
    <row r="12" spans="1:2">
      <c r="A12" s="4" t="s">
        <v>1043</v>
      </c>
      <c r="B12" s="11" t="n">
        <v>55.91</v>
      </c>
    </row>
    <row r="13" spans="1:2">
      <c r="A13" s="4" t="s">
        <v>1044</v>
      </c>
      <c r="B13" s="8" t="n">
        <v>53.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5</v>
      </c>
      <c r="B1" s="2" t="s">
        <v>1</v>
      </c>
    </row>
    <row r="2" spans="1:4">
      <c r="B2" s="2" t="s">
        <v>2</v>
      </c>
      <c r="C2" s="2" t="s">
        <v>33</v>
      </c>
      <c r="D2" s="2" t="s">
        <v>32</v>
      </c>
    </row>
    <row r="3" spans="1:4">
      <c r="A3" s="3" t="s">
        <v>966</v>
      </c>
    </row>
    <row r="4" spans="1:4">
      <c r="A4" s="4" t="s">
        <v>985</v>
      </c>
      <c r="B4" s="6" t="n">
        <v>172400</v>
      </c>
      <c r="D4" s="6" t="n">
        <v>89800</v>
      </c>
    </row>
    <row r="5" spans="1:4">
      <c r="A5" s="4" t="s">
        <v>986</v>
      </c>
      <c r="B5" s="6" t="n">
        <v>111200</v>
      </c>
      <c r="C5" s="6" t="n">
        <v>0</v>
      </c>
    </row>
    <row r="6" spans="1:4">
      <c r="A6" s="4" t="s">
        <v>1046</v>
      </c>
      <c r="B6" s="6" t="n">
        <v>0</v>
      </c>
    </row>
    <row r="7" spans="1:4">
      <c r="A7" s="4" t="s">
        <v>1047</v>
      </c>
      <c r="B7" s="6" t="n">
        <v>-28600</v>
      </c>
    </row>
    <row r="8" spans="1:4">
      <c r="A8" s="4" t="s">
        <v>1048</v>
      </c>
      <c r="B8" s="8" t="n">
        <v>60.97</v>
      </c>
      <c r="D8" s="8" t="n">
        <v>66.33</v>
      </c>
    </row>
    <row r="9" spans="1:4">
      <c r="A9" s="4" t="s">
        <v>1049</v>
      </c>
      <c r="B9" s="11" t="n">
        <v>56.74</v>
      </c>
    </row>
    <row r="10" spans="1:4">
      <c r="A10" s="4" t="s">
        <v>1050</v>
      </c>
      <c r="B10" s="6" t="n">
        <v>0</v>
      </c>
    </row>
    <row r="11" spans="1:4">
      <c r="A11" s="4" t="s">
        <v>1051</v>
      </c>
      <c r="B11" s="8" t="n">
        <v>61.3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1052</v>
      </c>
      <c r="B1" s="2" t="s">
        <v>1</v>
      </c>
    </row>
    <row r="2" spans="1:2">
      <c r="B2" s="2" t="s">
        <v>1053</v>
      </c>
    </row>
    <row r="3" spans="1:2">
      <c r="A3" s="3" t="s">
        <v>247</v>
      </c>
    </row>
    <row r="4" spans="1:2">
      <c r="A4" s="4" t="s">
        <v>1054</v>
      </c>
      <c r="B4" s="6" t="n">
        <v>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5</v>
      </c>
      <c r="B1" s="2" t="s">
        <v>911</v>
      </c>
      <c r="J1" s="2" t="s">
        <v>1</v>
      </c>
    </row>
    <row r="2" spans="1:12">
      <c r="B2" s="2" t="s">
        <v>2</v>
      </c>
      <c r="C2" s="2" t="s">
        <v>448</v>
      </c>
      <c r="D2" s="2" t="s">
        <v>4</v>
      </c>
      <c r="E2" s="2" t="s">
        <v>449</v>
      </c>
      <c r="F2" s="2" t="s">
        <v>32</v>
      </c>
      <c r="G2" s="2" t="s">
        <v>450</v>
      </c>
      <c r="H2" s="2" t="s">
        <v>912</v>
      </c>
      <c r="I2" s="2" t="s">
        <v>896</v>
      </c>
      <c r="J2" s="2" t="s">
        <v>2</v>
      </c>
      <c r="K2" s="2" t="s">
        <v>32</v>
      </c>
      <c r="L2" s="2" t="s">
        <v>33</v>
      </c>
    </row>
    <row r="3" spans="1:12">
      <c r="A3" s="3" t="s">
        <v>1056</v>
      </c>
    </row>
    <row r="4" spans="1:12">
      <c r="A4" s="4" t="s">
        <v>1057</v>
      </c>
      <c r="B4" s="7" t="n">
        <v>854402</v>
      </c>
      <c r="C4" s="7" t="n">
        <v>827531</v>
      </c>
      <c r="D4" s="7" t="n">
        <v>860821</v>
      </c>
      <c r="E4" s="7" t="n">
        <v>800050</v>
      </c>
      <c r="F4" s="7" t="n">
        <v>767874</v>
      </c>
      <c r="G4" s="7" t="n">
        <v>780954</v>
      </c>
      <c r="H4" s="7" t="n">
        <v>857553</v>
      </c>
      <c r="I4" s="7" t="n">
        <v>837606</v>
      </c>
      <c r="J4" s="7" t="n">
        <v>3342804</v>
      </c>
      <c r="K4" s="7" t="n">
        <v>3243987</v>
      </c>
      <c r="L4" s="7" t="n">
        <v>3090542</v>
      </c>
    </row>
    <row r="5" spans="1:12">
      <c r="A5" s="4" t="s">
        <v>1058</v>
      </c>
      <c r="J5" s="6" t="n">
        <v>0</v>
      </c>
      <c r="K5" s="6" t="n">
        <v>0</v>
      </c>
      <c r="L5" s="6" t="n">
        <v>0</v>
      </c>
    </row>
    <row r="6" spans="1:12">
      <c r="A6" s="4" t="s">
        <v>1059</v>
      </c>
      <c r="J6" s="6" t="n">
        <v>152988</v>
      </c>
      <c r="K6" s="6" t="n">
        <v>88283</v>
      </c>
      <c r="L6" s="6" t="n">
        <v>90853</v>
      </c>
    </row>
    <row r="7" spans="1:12">
      <c r="A7" s="4" t="s">
        <v>1060</v>
      </c>
      <c r="J7" s="6" t="n">
        <v>38331</v>
      </c>
      <c r="K7" s="6" t="n">
        <v>45604</v>
      </c>
      <c r="L7" s="6" t="n">
        <v>54921</v>
      </c>
    </row>
    <row r="8" spans="1:12">
      <c r="A8" s="4" t="s">
        <v>1061</v>
      </c>
      <c r="J8" s="6" t="n">
        <v>114427</v>
      </c>
      <c r="K8" s="6" t="n">
        <v>112580</v>
      </c>
      <c r="L8" s="6" t="n">
        <v>111028</v>
      </c>
    </row>
    <row r="9" spans="1:12">
      <c r="A9" s="4" t="s">
        <v>1062</v>
      </c>
      <c r="J9" s="6" t="n">
        <v>166267</v>
      </c>
      <c r="K9" s="6" t="n">
        <v>192089</v>
      </c>
      <c r="L9" s="6" t="n">
        <v>183336</v>
      </c>
    </row>
    <row r="10" spans="1:12">
      <c r="A10" s="4" t="s">
        <v>1063</v>
      </c>
      <c r="B10" s="6" t="n">
        <v>2304292</v>
      </c>
      <c r="F10" s="6" t="n">
        <v>2125630</v>
      </c>
      <c r="J10" s="6" t="n">
        <v>2304292</v>
      </c>
      <c r="K10" s="6" t="n">
        <v>2125630</v>
      </c>
    </row>
    <row r="11" spans="1:12">
      <c r="A11" s="4" t="s">
        <v>1064</v>
      </c>
    </row>
    <row r="12" spans="1:12">
      <c r="A12" s="3" t="s">
        <v>1056</v>
      </c>
    </row>
    <row r="13" spans="1:12">
      <c r="A13" s="4" t="s">
        <v>1057</v>
      </c>
      <c r="J13" s="6" t="n">
        <v>1778621</v>
      </c>
      <c r="K13" s="6" t="n">
        <v>1698826</v>
      </c>
      <c r="L13" s="6" t="n">
        <v>1617981</v>
      </c>
    </row>
    <row r="14" spans="1:12">
      <c r="A14" s="4" t="s">
        <v>1058</v>
      </c>
      <c r="J14" s="6" t="n">
        <v>14058</v>
      </c>
      <c r="K14" s="6" t="n">
        <v>14135</v>
      </c>
      <c r="L14" s="6" t="n">
        <v>11674</v>
      </c>
    </row>
    <row r="15" spans="1:12">
      <c r="A15" s="4" t="s">
        <v>1059</v>
      </c>
      <c r="J15" s="6" t="n">
        <v>215487</v>
      </c>
      <c r="K15" s="6" t="n">
        <v>136682</v>
      </c>
      <c r="L15" s="6" t="n">
        <v>134727</v>
      </c>
    </row>
    <row r="16" spans="1:12">
      <c r="A16" s="4" t="s">
        <v>1060</v>
      </c>
      <c r="J16" s="6" t="n">
        <v>12262</v>
      </c>
      <c r="K16" s="6" t="n">
        <v>15219</v>
      </c>
      <c r="L16" s="6" t="n">
        <v>21239</v>
      </c>
    </row>
    <row r="17" spans="1:12">
      <c r="A17" s="4" t="s">
        <v>1061</v>
      </c>
      <c r="J17" s="6" t="n">
        <v>54160</v>
      </c>
      <c r="K17" s="6" t="n">
        <v>54056</v>
      </c>
      <c r="L17" s="6" t="n">
        <v>56302</v>
      </c>
    </row>
    <row r="18" spans="1:12">
      <c r="A18" s="4" t="s">
        <v>1062</v>
      </c>
      <c r="J18" s="6" t="n">
        <v>64933</v>
      </c>
      <c r="K18" s="6" t="n">
        <v>68077</v>
      </c>
      <c r="L18" s="6" t="n">
        <v>71616</v>
      </c>
    </row>
    <row r="19" spans="1:12">
      <c r="A19" s="4" t="s">
        <v>1063</v>
      </c>
      <c r="B19" s="6" t="n">
        <v>864647</v>
      </c>
      <c r="F19" s="6" t="n">
        <v>885242</v>
      </c>
      <c r="J19" s="6" t="n">
        <v>864647</v>
      </c>
      <c r="K19" s="6" t="n">
        <v>885242</v>
      </c>
    </row>
    <row r="20" spans="1:12">
      <c r="A20" s="4" t="s">
        <v>1065</v>
      </c>
    </row>
    <row r="21" spans="1:12">
      <c r="A21" s="3" t="s">
        <v>1056</v>
      </c>
    </row>
    <row r="22" spans="1:12">
      <c r="A22" s="4" t="s">
        <v>1057</v>
      </c>
      <c r="J22" s="6" t="n">
        <v>1033635</v>
      </c>
      <c r="K22" s="6" t="n">
        <v>1138428</v>
      </c>
      <c r="L22" s="6" t="n">
        <v>1076122</v>
      </c>
    </row>
    <row r="23" spans="1:12">
      <c r="A23" s="4" t="s">
        <v>1058</v>
      </c>
      <c r="J23" s="6" t="n">
        <v>11693</v>
      </c>
      <c r="K23" s="6" t="n">
        <v>9111</v>
      </c>
      <c r="L23" s="6" t="n">
        <v>8916</v>
      </c>
    </row>
    <row r="24" spans="1:12">
      <c r="A24" s="4" t="s">
        <v>1059</v>
      </c>
      <c r="J24" s="6" t="n">
        <v>-22435</v>
      </c>
      <c r="K24" s="6" t="n">
        <v>-28062</v>
      </c>
      <c r="L24" s="6" t="n">
        <v>-40046</v>
      </c>
    </row>
    <row r="25" spans="1:12">
      <c r="A25" s="4" t="s">
        <v>1060</v>
      </c>
      <c r="J25" s="6" t="n">
        <v>13648</v>
      </c>
      <c r="K25" s="6" t="n">
        <v>16619</v>
      </c>
      <c r="L25" s="6" t="n">
        <v>20089</v>
      </c>
    </row>
    <row r="26" spans="1:12">
      <c r="A26" s="4" t="s">
        <v>1061</v>
      </c>
      <c r="J26" s="6" t="n">
        <v>36845</v>
      </c>
      <c r="K26" s="6" t="n">
        <v>40812</v>
      </c>
      <c r="L26" s="6" t="n">
        <v>39447</v>
      </c>
    </row>
    <row r="27" spans="1:12">
      <c r="A27" s="4" t="s">
        <v>1062</v>
      </c>
      <c r="J27" s="6" t="n">
        <v>46766</v>
      </c>
      <c r="K27" s="6" t="n">
        <v>76989</v>
      </c>
      <c r="L27" s="6" t="n">
        <v>72900</v>
      </c>
    </row>
    <row r="28" spans="1:12">
      <c r="A28" s="4" t="s">
        <v>1063</v>
      </c>
      <c r="B28" s="6" t="n">
        <v>631309</v>
      </c>
      <c r="F28" s="6" t="n">
        <v>591743</v>
      </c>
      <c r="J28" s="6" t="n">
        <v>631309</v>
      </c>
      <c r="K28" s="6" t="n">
        <v>591743</v>
      </c>
    </row>
    <row r="29" spans="1:12">
      <c r="A29" s="4" t="s">
        <v>1066</v>
      </c>
    </row>
    <row r="30" spans="1:12">
      <c r="A30" s="3" t="s">
        <v>1056</v>
      </c>
    </row>
    <row r="31" spans="1:12">
      <c r="A31" s="4" t="s">
        <v>1057</v>
      </c>
      <c r="J31" s="6" t="n">
        <v>435127</v>
      </c>
      <c r="K31" s="6" t="n">
        <v>249172</v>
      </c>
      <c r="L31" s="6" t="n">
        <v>219899</v>
      </c>
    </row>
    <row r="32" spans="1:12">
      <c r="A32" s="4" t="s">
        <v>1058</v>
      </c>
      <c r="J32" s="6" t="n">
        <v>6166</v>
      </c>
      <c r="K32" s="6" t="n">
        <v>6380</v>
      </c>
      <c r="L32" s="6" t="n">
        <v>9457</v>
      </c>
    </row>
    <row r="33" spans="1:12">
      <c r="A33" s="4" t="s">
        <v>1059</v>
      </c>
      <c r="J33" s="6" t="n">
        <v>4063</v>
      </c>
      <c r="K33" s="6" t="n">
        <v>3524</v>
      </c>
      <c r="L33" s="6" t="n">
        <v>8104</v>
      </c>
    </row>
    <row r="34" spans="1:12">
      <c r="A34" s="4" t="s">
        <v>1060</v>
      </c>
      <c r="J34" s="6" t="n">
        <v>10227</v>
      </c>
      <c r="K34" s="6" t="n">
        <v>8068</v>
      </c>
      <c r="L34" s="6" t="n">
        <v>7891</v>
      </c>
    </row>
    <row r="35" spans="1:12">
      <c r="A35" s="4" t="s">
        <v>1061</v>
      </c>
      <c r="J35" s="6" t="n">
        <v>18856</v>
      </c>
      <c r="K35" s="6" t="n">
        <v>10067</v>
      </c>
      <c r="L35" s="6" t="n">
        <v>7899</v>
      </c>
    </row>
    <row r="36" spans="1:12">
      <c r="A36" s="4" t="s">
        <v>1062</v>
      </c>
      <c r="J36" s="6" t="n">
        <v>43276</v>
      </c>
      <c r="K36" s="6" t="n">
        <v>21261</v>
      </c>
      <c r="L36" s="6" t="n">
        <v>20309</v>
      </c>
    </row>
    <row r="37" spans="1:12">
      <c r="A37" s="4" t="s">
        <v>1063</v>
      </c>
      <c r="B37" s="6" t="n">
        <v>508704</v>
      </c>
      <c r="F37" s="6" t="n">
        <v>300302</v>
      </c>
      <c r="J37" s="6" t="n">
        <v>508704</v>
      </c>
      <c r="K37" s="6" t="n">
        <v>300302</v>
      </c>
    </row>
    <row r="38" spans="1:12">
      <c r="A38" s="4" t="s">
        <v>1067</v>
      </c>
    </row>
    <row r="39" spans="1:12">
      <c r="A39" s="3" t="s">
        <v>1056</v>
      </c>
    </row>
    <row r="40" spans="1:12">
      <c r="A40" s="4" t="s">
        <v>1057</v>
      </c>
      <c r="J40" s="6" t="n">
        <v>95421</v>
      </c>
      <c r="K40" s="6" t="n">
        <v>157561</v>
      </c>
      <c r="L40" s="6" t="n">
        <v>176540</v>
      </c>
    </row>
    <row r="41" spans="1:12">
      <c r="A41" s="4" t="s">
        <v>1058</v>
      </c>
      <c r="J41" s="6" t="n">
        <v>49</v>
      </c>
      <c r="K41" s="6" t="n">
        <v>0</v>
      </c>
      <c r="L41" s="6" t="n">
        <v>0</v>
      </c>
    </row>
    <row r="42" spans="1:12">
      <c r="A42" s="4" t="s">
        <v>1059</v>
      </c>
      <c r="J42" s="6" t="n">
        <v>-44127</v>
      </c>
      <c r="K42" s="6" t="n">
        <v>-23861</v>
      </c>
      <c r="L42" s="6" t="n">
        <v>-11932</v>
      </c>
    </row>
    <row r="43" spans="1:12">
      <c r="A43" s="4" t="s">
        <v>1060</v>
      </c>
      <c r="J43" s="6" t="n">
        <v>2194</v>
      </c>
      <c r="K43" s="6" t="n">
        <v>5698</v>
      </c>
      <c r="L43" s="6" t="n">
        <v>5702</v>
      </c>
    </row>
    <row r="44" spans="1:12">
      <c r="A44" s="4" t="s">
        <v>1061</v>
      </c>
      <c r="J44" s="6" t="n">
        <v>4566</v>
      </c>
      <c r="K44" s="6" t="n">
        <v>7645</v>
      </c>
      <c r="L44" s="6" t="n">
        <v>7380</v>
      </c>
    </row>
    <row r="45" spans="1:12">
      <c r="A45" s="4" t="s">
        <v>1062</v>
      </c>
      <c r="J45" s="6" t="n">
        <v>2783</v>
      </c>
      <c r="K45" s="6" t="n">
        <v>11787</v>
      </c>
      <c r="L45" s="6" t="n">
        <v>13084</v>
      </c>
    </row>
    <row r="46" spans="1:12">
      <c r="A46" s="4" t="s">
        <v>1063</v>
      </c>
      <c r="B46" s="6" t="n">
        <v>39117</v>
      </c>
      <c r="F46" s="6" t="n">
        <v>105547</v>
      </c>
      <c r="J46" s="6" t="n">
        <v>39117</v>
      </c>
      <c r="K46" s="6" t="n">
        <v>105547</v>
      </c>
    </row>
    <row r="47" spans="1:12">
      <c r="A47" s="4" t="s">
        <v>1068</v>
      </c>
    </row>
    <row r="48" spans="1:12">
      <c r="A48" s="3" t="s">
        <v>1056</v>
      </c>
    </row>
    <row r="49" spans="1:12">
      <c r="A49" s="4" t="s">
        <v>1058</v>
      </c>
      <c r="J49" s="6" t="n">
        <v>-31966</v>
      </c>
      <c r="K49" s="6" t="n">
        <v>-29626</v>
      </c>
      <c r="L49" s="6" t="n">
        <v>-30047</v>
      </c>
    </row>
    <row r="50" spans="1:12">
      <c r="A50" s="4" t="s">
        <v>1062</v>
      </c>
      <c r="J50" s="6" t="n">
        <v>8509</v>
      </c>
      <c r="K50" s="6" t="n">
        <v>13975</v>
      </c>
      <c r="L50" s="7" t="n">
        <v>5427</v>
      </c>
    </row>
    <row r="51" spans="1:12">
      <c r="A51" s="4" t="s">
        <v>1063</v>
      </c>
      <c r="B51" s="7" t="n">
        <v>260515</v>
      </c>
      <c r="F51" s="7" t="n">
        <v>242796</v>
      </c>
      <c r="J51" s="7" t="n">
        <v>260515</v>
      </c>
      <c r="K51" s="7" t="n">
        <v>242796</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9</v>
      </c>
      <c r="B1" s="2" t="s">
        <v>911</v>
      </c>
      <c r="J1" s="2" t="s">
        <v>1</v>
      </c>
    </row>
    <row r="2" spans="1:12">
      <c r="B2" s="2" t="s">
        <v>2</v>
      </c>
      <c r="C2" s="2" t="s">
        <v>448</v>
      </c>
      <c r="D2" s="2" t="s">
        <v>4</v>
      </c>
      <c r="E2" s="2" t="s">
        <v>449</v>
      </c>
      <c r="F2" s="2" t="s">
        <v>32</v>
      </c>
      <c r="G2" s="2" t="s">
        <v>450</v>
      </c>
      <c r="H2" s="2" t="s">
        <v>912</v>
      </c>
      <c r="I2" s="2" t="s">
        <v>896</v>
      </c>
      <c r="J2" s="2" t="s">
        <v>2</v>
      </c>
      <c r="K2" s="2" t="s">
        <v>32</v>
      </c>
      <c r="L2" s="2" t="s">
        <v>33</v>
      </c>
    </row>
    <row r="3" spans="1:12">
      <c r="A3" s="3" t="s">
        <v>1070</v>
      </c>
    </row>
    <row r="4" spans="1:12">
      <c r="A4" s="4" t="s">
        <v>1071</v>
      </c>
      <c r="B4" s="7" t="n">
        <v>854402</v>
      </c>
      <c r="C4" s="7" t="n">
        <v>827531</v>
      </c>
      <c r="D4" s="7" t="n">
        <v>860821</v>
      </c>
      <c r="E4" s="7" t="n">
        <v>800050</v>
      </c>
      <c r="F4" s="7" t="n">
        <v>767874</v>
      </c>
      <c r="G4" s="7" t="n">
        <v>780954</v>
      </c>
      <c r="H4" s="7" t="n">
        <v>857553</v>
      </c>
      <c r="I4" s="7" t="n">
        <v>837606</v>
      </c>
      <c r="J4" s="7" t="n">
        <v>3342804</v>
      </c>
      <c r="K4" s="7" t="n">
        <v>3243987</v>
      </c>
      <c r="L4" s="7" t="n">
        <v>3090542</v>
      </c>
    </row>
    <row r="5" spans="1:12">
      <c r="A5" s="4" t="s">
        <v>1072</v>
      </c>
    </row>
    <row r="6" spans="1:12">
      <c r="A6" s="3" t="s">
        <v>1070</v>
      </c>
    </row>
    <row r="7" spans="1:12">
      <c r="A7" s="4" t="s">
        <v>1071</v>
      </c>
      <c r="J7" s="6" t="n">
        <v>1783068</v>
      </c>
      <c r="K7" s="6" t="n">
        <v>1692686</v>
      </c>
      <c r="L7" s="6" t="n">
        <v>1560701</v>
      </c>
    </row>
    <row r="8" spans="1:12">
      <c r="A8" s="4" t="s">
        <v>1073</v>
      </c>
    </row>
    <row r="9" spans="1:12">
      <c r="A9" s="3" t="s">
        <v>1070</v>
      </c>
    </row>
    <row r="10" spans="1:12">
      <c r="A10" s="4" t="s">
        <v>1071</v>
      </c>
      <c r="J10" s="6" t="n">
        <v>675493</v>
      </c>
      <c r="K10" s="6" t="n">
        <v>660242</v>
      </c>
      <c r="L10" s="6" t="n">
        <v>700349</v>
      </c>
    </row>
    <row r="11" spans="1:12">
      <c r="A11" s="4" t="s">
        <v>1074</v>
      </c>
    </row>
    <row r="12" spans="1:12">
      <c r="A12" s="3" t="s">
        <v>1070</v>
      </c>
    </row>
    <row r="13" spans="1:12">
      <c r="A13" s="4" t="s">
        <v>1071</v>
      </c>
      <c r="J13" s="6" t="n">
        <v>458699</v>
      </c>
      <c r="K13" s="6" t="n">
        <v>441532</v>
      </c>
      <c r="L13" s="6" t="n">
        <v>386152</v>
      </c>
    </row>
    <row r="14" spans="1:12">
      <c r="A14" s="4" t="s">
        <v>1075</v>
      </c>
    </row>
    <row r="15" spans="1:12">
      <c r="A15" s="3" t="s">
        <v>1070</v>
      </c>
    </row>
    <row r="16" spans="1:12">
      <c r="A16" s="4" t="s">
        <v>1071</v>
      </c>
      <c r="J16" s="6" t="n">
        <v>278891</v>
      </c>
      <c r="K16" s="6" t="n">
        <v>273057</v>
      </c>
      <c r="L16" s="6" t="n">
        <v>282819</v>
      </c>
    </row>
    <row r="17" spans="1:12">
      <c r="A17" s="4" t="s">
        <v>1076</v>
      </c>
    </row>
    <row r="18" spans="1:12">
      <c r="A18" s="3" t="s">
        <v>1070</v>
      </c>
    </row>
    <row r="19" spans="1:12">
      <c r="A19" s="4" t="s">
        <v>1071</v>
      </c>
      <c r="J19" s="7" t="n">
        <v>146653</v>
      </c>
      <c r="K19" s="7" t="n">
        <v>176470</v>
      </c>
      <c r="L19" s="7" t="n">
        <v>160521</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7</v>
      </c>
      <c r="B1" s="2" t="s">
        <v>911</v>
      </c>
      <c r="J1" s="2" t="s">
        <v>1</v>
      </c>
    </row>
    <row r="2" spans="1:12">
      <c r="B2" s="2" t="s">
        <v>2</v>
      </c>
      <c r="C2" s="2" t="s">
        <v>448</v>
      </c>
      <c r="D2" s="2" t="s">
        <v>4</v>
      </c>
      <c r="E2" s="2" t="s">
        <v>449</v>
      </c>
      <c r="F2" s="2" t="s">
        <v>32</v>
      </c>
      <c r="G2" s="2" t="s">
        <v>450</v>
      </c>
      <c r="H2" s="2" t="s">
        <v>912</v>
      </c>
      <c r="I2" s="2" t="s">
        <v>896</v>
      </c>
      <c r="J2" s="2" t="s">
        <v>2</v>
      </c>
      <c r="K2" s="2" t="s">
        <v>32</v>
      </c>
      <c r="L2" s="2" t="s">
        <v>33</v>
      </c>
    </row>
    <row r="3" spans="1:12">
      <c r="A3" s="3" t="s">
        <v>1056</v>
      </c>
    </row>
    <row r="4" spans="1:12">
      <c r="A4" s="4" t="s">
        <v>1071</v>
      </c>
      <c r="B4" s="7" t="n">
        <v>854402</v>
      </c>
      <c r="C4" s="7" t="n">
        <v>827531</v>
      </c>
      <c r="D4" s="7" t="n">
        <v>860821</v>
      </c>
      <c r="E4" s="7" t="n">
        <v>800050</v>
      </c>
      <c r="F4" s="7" t="n">
        <v>767874</v>
      </c>
      <c r="G4" s="7" t="n">
        <v>780954</v>
      </c>
      <c r="H4" s="7" t="n">
        <v>857553</v>
      </c>
      <c r="I4" s="7" t="n">
        <v>837606</v>
      </c>
      <c r="J4" s="7" t="n">
        <v>3342804</v>
      </c>
      <c r="K4" s="7" t="n">
        <v>3243987</v>
      </c>
      <c r="L4" s="7" t="n">
        <v>3090542</v>
      </c>
    </row>
    <row r="5" spans="1:12">
      <c r="A5" s="4" t="s">
        <v>82</v>
      </c>
      <c r="B5" s="6" t="n">
        <v>765369</v>
      </c>
      <c r="F5" s="6" t="n">
        <v>716013</v>
      </c>
      <c r="J5" s="6" t="n">
        <v>765369</v>
      </c>
      <c r="K5" s="6" t="n">
        <v>716013</v>
      </c>
    </row>
    <row r="6" spans="1:12">
      <c r="A6" s="4" t="s">
        <v>1078</v>
      </c>
    </row>
    <row r="7" spans="1:12">
      <c r="A7" s="3" t="s">
        <v>1056</v>
      </c>
    </row>
    <row r="8" spans="1:12">
      <c r="A8" s="4" t="s">
        <v>1071</v>
      </c>
      <c r="J8" s="6" t="n">
        <v>901089</v>
      </c>
      <c r="K8" s="6" t="n">
        <v>872112</v>
      </c>
      <c r="L8" s="6" t="n">
        <v>841781</v>
      </c>
    </row>
    <row r="9" spans="1:12">
      <c r="A9" s="4" t="s">
        <v>82</v>
      </c>
      <c r="B9" s="6" t="n">
        <v>151857</v>
      </c>
      <c r="F9" s="6" t="n">
        <v>158451</v>
      </c>
      <c r="J9" s="6" t="n">
        <v>151857</v>
      </c>
      <c r="K9" s="6" t="n">
        <v>158451</v>
      </c>
    </row>
    <row r="10" spans="1:12">
      <c r="A10" s="4" t="s">
        <v>1079</v>
      </c>
    </row>
    <row r="11" spans="1:12">
      <c r="A11" s="3" t="s">
        <v>1056</v>
      </c>
    </row>
    <row r="12" spans="1:12">
      <c r="A12" s="4" t="s">
        <v>1071</v>
      </c>
      <c r="J12" s="6" t="n">
        <v>585558</v>
      </c>
      <c r="K12" s="6" t="n">
        <v>508555</v>
      </c>
      <c r="L12" s="6" t="n">
        <v>484216</v>
      </c>
    </row>
    <row r="13" spans="1:12">
      <c r="A13" s="4" t="s">
        <v>82</v>
      </c>
      <c r="B13" s="6" t="n">
        <v>93166</v>
      </c>
      <c r="F13" s="6" t="n">
        <v>70885</v>
      </c>
      <c r="J13" s="6" t="n">
        <v>93166</v>
      </c>
      <c r="K13" s="6" t="n">
        <v>70885</v>
      </c>
    </row>
    <row r="14" spans="1:12">
      <c r="A14" s="4" t="s">
        <v>1080</v>
      </c>
    </row>
    <row r="15" spans="1:12">
      <c r="A15" s="3" t="s">
        <v>1056</v>
      </c>
    </row>
    <row r="16" spans="1:12">
      <c r="A16" s="4" t="s">
        <v>1071</v>
      </c>
      <c r="J16" s="6" t="n">
        <v>355141</v>
      </c>
      <c r="K16" s="6" t="n">
        <v>146258</v>
      </c>
      <c r="L16" s="6" t="n">
        <v>101654</v>
      </c>
    </row>
    <row r="17" spans="1:12">
      <c r="A17" s="4" t="s">
        <v>82</v>
      </c>
      <c r="B17" s="6" t="n">
        <v>139211</v>
      </c>
      <c r="F17" s="6" t="n">
        <v>54967</v>
      </c>
      <c r="J17" s="6" t="n">
        <v>139211</v>
      </c>
      <c r="K17" s="6" t="n">
        <v>54967</v>
      </c>
    </row>
    <row r="18" spans="1:12">
      <c r="A18" s="4" t="s">
        <v>1081</v>
      </c>
    </row>
    <row r="19" spans="1:12">
      <c r="A19" s="3" t="s">
        <v>1056</v>
      </c>
    </row>
    <row r="20" spans="1:12">
      <c r="A20" s="4" t="s">
        <v>1071</v>
      </c>
      <c r="J20" s="6" t="n">
        <v>291974</v>
      </c>
      <c r="K20" s="6" t="n">
        <v>318159</v>
      </c>
      <c r="L20" s="6" t="n">
        <v>291984</v>
      </c>
    </row>
    <row r="21" spans="1:12">
      <c r="A21" s="4" t="s">
        <v>82</v>
      </c>
      <c r="B21" s="6" t="n">
        <v>43000</v>
      </c>
      <c r="F21" s="6" t="n">
        <v>48871</v>
      </c>
      <c r="J21" s="6" t="n">
        <v>43000</v>
      </c>
      <c r="K21" s="6" t="n">
        <v>48871</v>
      </c>
    </row>
    <row r="22" spans="1:12">
      <c r="A22" s="4" t="s">
        <v>1082</v>
      </c>
    </row>
    <row r="23" spans="1:12">
      <c r="A23" s="3" t="s">
        <v>1056</v>
      </c>
    </row>
    <row r="24" spans="1:12">
      <c r="A24" s="4" t="s">
        <v>1071</v>
      </c>
      <c r="J24" s="6" t="n">
        <v>285384</v>
      </c>
      <c r="K24" s="6" t="n">
        <v>312706</v>
      </c>
      <c r="L24" s="6" t="n">
        <v>320626</v>
      </c>
    </row>
    <row r="25" spans="1:12">
      <c r="A25" s="4" t="s">
        <v>82</v>
      </c>
      <c r="B25" s="6" t="n">
        <v>62053</v>
      </c>
      <c r="F25" s="6" t="n">
        <v>59596</v>
      </c>
      <c r="J25" s="6" t="n">
        <v>62053</v>
      </c>
      <c r="K25" s="6" t="n">
        <v>59596</v>
      </c>
    </row>
    <row r="26" spans="1:12">
      <c r="A26" s="4" t="s">
        <v>1083</v>
      </c>
    </row>
    <row r="27" spans="1:12">
      <c r="A27" s="3" t="s">
        <v>1056</v>
      </c>
    </row>
    <row r="28" spans="1:12">
      <c r="A28" s="4" t="s">
        <v>1071</v>
      </c>
      <c r="J28" s="6" t="n">
        <v>246997</v>
      </c>
      <c r="K28" s="6" t="n">
        <v>270497</v>
      </c>
      <c r="L28" s="6" t="n">
        <v>228581</v>
      </c>
    </row>
    <row r="29" spans="1:12">
      <c r="A29" s="4" t="s">
        <v>82</v>
      </c>
      <c r="B29" s="6" t="n">
        <v>68833</v>
      </c>
      <c r="F29" s="6" t="n">
        <v>79362</v>
      </c>
      <c r="J29" s="6" t="n">
        <v>68833</v>
      </c>
      <c r="K29" s="6" t="n">
        <v>79362</v>
      </c>
    </row>
    <row r="30" spans="1:12">
      <c r="A30" s="4" t="s">
        <v>1084</v>
      </c>
    </row>
    <row r="31" spans="1:12">
      <c r="A31" s="3" t="s">
        <v>1056</v>
      </c>
    </row>
    <row r="32" spans="1:12">
      <c r="A32" s="4" t="s">
        <v>1071</v>
      </c>
      <c r="J32" s="6" t="n">
        <v>226566</v>
      </c>
      <c r="K32" s="6" t="n">
        <v>254977</v>
      </c>
      <c r="L32" s="6" t="n">
        <v>243388</v>
      </c>
    </row>
    <row r="33" spans="1:12">
      <c r="A33" s="4" t="s">
        <v>82</v>
      </c>
      <c r="B33" s="6" t="n">
        <v>88627</v>
      </c>
      <c r="F33" s="6" t="n">
        <v>98511</v>
      </c>
      <c r="J33" s="6" t="n">
        <v>88627</v>
      </c>
      <c r="K33" s="6" t="n">
        <v>98511</v>
      </c>
    </row>
    <row r="34" spans="1:12">
      <c r="A34" s="4" t="s">
        <v>551</v>
      </c>
    </row>
    <row r="35" spans="1:12">
      <c r="A35" s="3" t="s">
        <v>1056</v>
      </c>
    </row>
    <row r="36" spans="1:12">
      <c r="A36" s="4" t="s">
        <v>1071</v>
      </c>
      <c r="J36" s="6" t="n">
        <v>450095</v>
      </c>
      <c r="K36" s="6" t="n">
        <v>560723</v>
      </c>
      <c r="L36" s="7" t="n">
        <v>578312</v>
      </c>
    </row>
    <row r="37" spans="1:12">
      <c r="A37" s="4" t="s">
        <v>82</v>
      </c>
      <c r="B37" s="7" t="n">
        <v>118622</v>
      </c>
      <c r="F37" s="7" t="n">
        <v>145370</v>
      </c>
      <c r="J37" s="7" t="n">
        <v>118622</v>
      </c>
      <c r="K37" s="7" t="n">
        <v>14537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5</v>
      </c>
      <c r="B1" s="2" t="s">
        <v>1</v>
      </c>
    </row>
    <row r="2" spans="1:4">
      <c r="B2" s="2" t="s">
        <v>2</v>
      </c>
      <c r="C2" s="2" t="s">
        <v>32</v>
      </c>
      <c r="D2" s="2" t="s">
        <v>33</v>
      </c>
    </row>
    <row r="3" spans="1:4">
      <c r="A3" s="4" t="s">
        <v>1086</v>
      </c>
    </row>
    <row r="4" spans="1:4">
      <c r="A4" s="3" t="s">
        <v>1087</v>
      </c>
    </row>
    <row r="5" spans="1:4">
      <c r="A5" s="4" t="s">
        <v>1088</v>
      </c>
      <c r="B5" s="4" t="s">
        <v>470</v>
      </c>
      <c r="C5" s="4" t="s">
        <v>1089</v>
      </c>
      <c r="D5" s="4" t="s">
        <v>1090</v>
      </c>
    </row>
    <row r="6" spans="1:4">
      <c r="A6" s="4" t="s">
        <v>1091</v>
      </c>
    </row>
    <row r="7" spans="1:4">
      <c r="A7" s="3" t="s">
        <v>1087</v>
      </c>
    </row>
    <row r="8" spans="1:4">
      <c r="A8" s="4" t="s">
        <v>1088</v>
      </c>
      <c r="B8" s="4" t="s">
        <v>705</v>
      </c>
      <c r="C8" s="4" t="s">
        <v>705</v>
      </c>
      <c r="D8" s="4" t="s">
        <v>1092</v>
      </c>
    </row>
    <row r="9" spans="1:4">
      <c r="A9" s="4" t="s">
        <v>1093</v>
      </c>
    </row>
    <row r="10" spans="1:4">
      <c r="A10" s="3" t="s">
        <v>1087</v>
      </c>
    </row>
    <row r="11" spans="1:4">
      <c r="A11" s="4" t="s">
        <v>1088</v>
      </c>
      <c r="B11" s="4" t="s">
        <v>1092</v>
      </c>
      <c r="C11" s="4" t="s">
        <v>1094</v>
      </c>
      <c r="D11" s="4" t="s">
        <v>109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95</v>
      </c>
      <c r="B1" s="2" t="s">
        <v>1</v>
      </c>
    </row>
    <row r="2" spans="1:3">
      <c r="B2" s="2" t="s">
        <v>2</v>
      </c>
      <c r="C2" s="2" t="s">
        <v>32</v>
      </c>
    </row>
    <row r="3" spans="1:3">
      <c r="A3" s="3" t="s">
        <v>1096</v>
      </c>
    </row>
    <row r="4" spans="1:3">
      <c r="A4" s="4" t="s">
        <v>567</v>
      </c>
      <c r="B4" s="7" t="n">
        <v>729841</v>
      </c>
      <c r="C4" s="7" t="n">
        <v>735765</v>
      </c>
    </row>
    <row r="5" spans="1:3">
      <c r="A5" s="4" t="s">
        <v>1097</v>
      </c>
      <c r="B5" s="4" t="s">
        <v>1098</v>
      </c>
    </row>
    <row r="6" spans="1:3">
      <c r="A6" s="4" t="s">
        <v>1099</v>
      </c>
      <c r="B6" s="4" t="s">
        <v>1100</v>
      </c>
    </row>
    <row r="7" spans="1:3">
      <c r="A7" s="4" t="s">
        <v>1101</v>
      </c>
      <c r="B7" s="7" t="n">
        <v>-2959</v>
      </c>
    </row>
    <row r="8" spans="1:3">
      <c r="A8" s="4" t="s">
        <v>877</v>
      </c>
    </row>
    <row r="9" spans="1:3">
      <c r="A9" s="3" t="s">
        <v>1096</v>
      </c>
    </row>
    <row r="10" spans="1:3">
      <c r="A10" s="4" t="s">
        <v>44</v>
      </c>
      <c r="B10" s="6" t="n">
        <v>-803</v>
      </c>
    </row>
    <row r="11" spans="1:3">
      <c r="A11" s="4" t="s">
        <v>616</v>
      </c>
    </row>
    <row r="12" spans="1:3">
      <c r="A12" s="3" t="s">
        <v>1096</v>
      </c>
    </row>
    <row r="13" spans="1:3">
      <c r="A13" s="4" t="s">
        <v>1102</v>
      </c>
      <c r="B13" s="6" t="n">
        <v>714332</v>
      </c>
      <c r="C13" s="7" t="n">
        <v>716451</v>
      </c>
    </row>
    <row r="14" spans="1:3">
      <c r="A14" s="4" t="s">
        <v>1103</v>
      </c>
    </row>
    <row r="15" spans="1:3">
      <c r="A15" s="3" t="s">
        <v>1096</v>
      </c>
    </row>
    <row r="16" spans="1:3">
      <c r="A16" s="4" t="s">
        <v>1104</v>
      </c>
      <c r="B16" s="6" t="n">
        <v>29337</v>
      </c>
    </row>
    <row r="17" spans="1:3">
      <c r="A17" s="4" t="s">
        <v>1105</v>
      </c>
      <c r="B17" s="6" t="n">
        <v>1383</v>
      </c>
    </row>
    <row r="18" spans="1:3">
      <c r="A18" s="4" t="s">
        <v>1106</v>
      </c>
    </row>
    <row r="19" spans="1:3">
      <c r="A19" s="3" t="s">
        <v>1096</v>
      </c>
    </row>
    <row r="20" spans="1:3">
      <c r="A20" s="4" t="s">
        <v>1104</v>
      </c>
      <c r="B20" s="7" t="n">
        <v>3000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7</v>
      </c>
      <c r="B1" s="2" t="s">
        <v>2</v>
      </c>
      <c r="C1" s="2" t="s">
        <v>32</v>
      </c>
    </row>
    <row r="2" spans="1:3">
      <c r="A2" s="4" t="s">
        <v>1108</v>
      </c>
    </row>
    <row r="3" spans="1:3">
      <c r="A3" s="3" t="s">
        <v>1109</v>
      </c>
    </row>
    <row r="4" spans="1:3">
      <c r="A4" s="4" t="s">
        <v>1110</v>
      </c>
      <c r="B4" s="7" t="n">
        <v>900</v>
      </c>
      <c r="C4" s="7" t="n">
        <v>370</v>
      </c>
    </row>
    <row r="5" spans="1:3">
      <c r="A5" s="4" t="s">
        <v>1111</v>
      </c>
      <c r="B5" s="6" t="n">
        <v>32</v>
      </c>
      <c r="C5" s="6" t="n">
        <v>0</v>
      </c>
    </row>
    <row r="6" spans="1:3">
      <c r="A6" s="4" t="s">
        <v>1112</v>
      </c>
    </row>
    <row r="7" spans="1:3">
      <c r="A7" s="3" t="s">
        <v>1109</v>
      </c>
    </row>
    <row r="8" spans="1:3">
      <c r="A8" s="4" t="s">
        <v>1113</v>
      </c>
      <c r="B8" s="6" t="n">
        <v>-79</v>
      </c>
      <c r="C8" s="6" t="n">
        <v>-1999</v>
      </c>
    </row>
    <row r="9" spans="1:3">
      <c r="A9" s="4" t="s">
        <v>1114</v>
      </c>
      <c r="B9" s="6" t="n">
        <v>-2991</v>
      </c>
      <c r="C9" s="6" t="n">
        <v>-751</v>
      </c>
    </row>
    <row r="10" spans="1:3">
      <c r="A10" s="4" t="s">
        <v>1115</v>
      </c>
    </row>
    <row r="11" spans="1:3">
      <c r="A11" s="3" t="s">
        <v>1109</v>
      </c>
    </row>
    <row r="12" spans="1:3">
      <c r="A12" s="4" t="s">
        <v>1111</v>
      </c>
      <c r="B12" s="6" t="n">
        <v>38</v>
      </c>
      <c r="C12" s="6" t="n">
        <v>19</v>
      </c>
    </row>
    <row r="13" spans="1:3">
      <c r="A13" s="4" t="s">
        <v>1116</v>
      </c>
    </row>
    <row r="14" spans="1:3">
      <c r="A14" s="3" t="s">
        <v>1109</v>
      </c>
    </row>
    <row r="15" spans="1:3">
      <c r="A15" s="4" t="s">
        <v>1114</v>
      </c>
      <c r="B15" s="7" t="n">
        <v>-1739</v>
      </c>
      <c r="C15" s="7" t="n">
        <v>-903</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7</v>
      </c>
      <c r="B1" s="2" t="s">
        <v>2</v>
      </c>
      <c r="C1" s="2" t="s">
        <v>32</v>
      </c>
    </row>
    <row r="2" spans="1:3">
      <c r="A2" s="3" t="s">
        <v>1118</v>
      </c>
    </row>
    <row r="3" spans="1:3">
      <c r="A3" s="4" t="s">
        <v>87</v>
      </c>
      <c r="B3" s="7" t="n">
        <v>970</v>
      </c>
      <c r="C3" s="7" t="n">
        <v>389</v>
      </c>
    </row>
    <row r="4" spans="1:3">
      <c r="A4" s="4" t="s">
        <v>99</v>
      </c>
      <c r="B4" s="6" t="n">
        <v>-4809</v>
      </c>
      <c r="C4" s="6" t="n">
        <v>-3653</v>
      </c>
    </row>
    <row r="5" spans="1:3">
      <c r="A5" s="4" t="s">
        <v>1119</v>
      </c>
    </row>
    <row r="6" spans="1:3">
      <c r="A6" s="3" t="s">
        <v>1118</v>
      </c>
    </row>
    <row r="7" spans="1:3">
      <c r="A7" s="4" t="s">
        <v>480</v>
      </c>
      <c r="B7" s="6" t="n">
        <v>900</v>
      </c>
      <c r="C7" s="6" t="n">
        <v>370</v>
      </c>
    </row>
    <row r="8" spans="1:3">
      <c r="A8" s="4" t="s">
        <v>1120</v>
      </c>
    </row>
    <row r="9" spans="1:3">
      <c r="A9" s="3" t="s">
        <v>1118</v>
      </c>
    </row>
    <row r="10" spans="1:3">
      <c r="A10" s="4" t="s">
        <v>480</v>
      </c>
      <c r="B10" s="6" t="n">
        <v>32</v>
      </c>
      <c r="C10" s="6" t="n">
        <v>0</v>
      </c>
    </row>
    <row r="11" spans="1:3">
      <c r="A11" s="4" t="s">
        <v>1121</v>
      </c>
    </row>
    <row r="12" spans="1:3">
      <c r="A12" s="3" t="s">
        <v>1118</v>
      </c>
    </row>
    <row r="13" spans="1:3">
      <c r="A13" s="4" t="s">
        <v>86</v>
      </c>
      <c r="B13" s="6" t="n">
        <v>38</v>
      </c>
      <c r="C13" s="6" t="n">
        <v>19</v>
      </c>
    </row>
    <row r="14" spans="1:3">
      <c r="A14" s="4" t="s">
        <v>1122</v>
      </c>
    </row>
    <row r="15" spans="1:3">
      <c r="A15" s="3" t="s">
        <v>1118</v>
      </c>
    </row>
    <row r="16" spans="1:3">
      <c r="A16" s="4" t="s">
        <v>92</v>
      </c>
      <c r="B16" s="6" t="n">
        <v>-79</v>
      </c>
      <c r="C16" s="6" t="n">
        <v>-1999</v>
      </c>
    </row>
    <row r="17" spans="1:3">
      <c r="A17" s="4" t="s">
        <v>1123</v>
      </c>
    </row>
    <row r="18" spans="1:3">
      <c r="A18" s="3" t="s">
        <v>1118</v>
      </c>
    </row>
    <row r="19" spans="1:3">
      <c r="A19" s="4" t="s">
        <v>92</v>
      </c>
      <c r="B19" s="6" t="n">
        <v>-2991</v>
      </c>
      <c r="C19" s="6" t="n">
        <v>-751</v>
      </c>
    </row>
    <row r="20" spans="1:3">
      <c r="A20" s="4" t="s">
        <v>1124</v>
      </c>
    </row>
    <row r="21" spans="1:3">
      <c r="A21" s="3" t="s">
        <v>1118</v>
      </c>
    </row>
    <row r="22" spans="1:3">
      <c r="A22" s="4" t="s">
        <v>98</v>
      </c>
      <c r="B22" s="7" t="n">
        <v>-1739</v>
      </c>
      <c r="C22" s="7" t="n">
        <v>-903</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5</v>
      </c>
      <c r="B1" s="2" t="s">
        <v>1</v>
      </c>
    </row>
    <row r="2" spans="1:4">
      <c r="B2" s="2" t="s">
        <v>2</v>
      </c>
      <c r="C2" s="2" t="s">
        <v>32</v>
      </c>
      <c r="D2" s="2" t="s">
        <v>33</v>
      </c>
    </row>
    <row r="3" spans="1:4">
      <c r="A3" s="3" t="s">
        <v>253</v>
      </c>
    </row>
    <row r="4" spans="1:4">
      <c r="A4" s="4" t="s">
        <v>1126</v>
      </c>
      <c r="B4" s="7" t="n">
        <v>63473</v>
      </c>
      <c r="C4" s="7" t="n">
        <v>95951</v>
      </c>
    </row>
    <row r="5" spans="1:4">
      <c r="A5" s="4" t="s">
        <v>1127</v>
      </c>
      <c r="B5" s="6" t="n">
        <v>264764</v>
      </c>
      <c r="C5" s="6" t="n">
        <v>509308</v>
      </c>
    </row>
    <row r="6" spans="1:4">
      <c r="A6" s="4" t="s">
        <v>1128</v>
      </c>
      <c r="B6" s="6" t="n">
        <v>2144</v>
      </c>
      <c r="C6" s="6" t="n">
        <v>3322</v>
      </c>
      <c r="D6" s="7" t="n">
        <v>2876</v>
      </c>
    </row>
    <row r="7" spans="1:4">
      <c r="A7" s="4" t="s">
        <v>1129</v>
      </c>
      <c r="B7" s="7" t="n">
        <v>3433</v>
      </c>
      <c r="C7" s="6" t="n">
        <v>8292</v>
      </c>
    </row>
    <row r="8" spans="1:4">
      <c r="A8" s="4" t="s">
        <v>1130</v>
      </c>
      <c r="B8" s="4" t="s">
        <v>1131</v>
      </c>
    </row>
    <row r="9" spans="1:4">
      <c r="A9" s="4" t="s">
        <v>1132</v>
      </c>
      <c r="B9" s="7" t="n">
        <v>42126</v>
      </c>
      <c r="C9" s="6" t="n">
        <v>58837</v>
      </c>
    </row>
    <row r="10" spans="1:4">
      <c r="A10" s="4" t="s">
        <v>1128</v>
      </c>
      <c r="B10" s="7" t="n">
        <v>179</v>
      </c>
      <c r="C10" s="7" t="n">
        <v>417</v>
      </c>
      <c r="D10" s="7" t="n">
        <v>43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r="1" spans="1:5">
      <c r="A1" s="1" t="s">
        <v>1133</v>
      </c>
      <c r="B1" s="2" t="s">
        <v>911</v>
      </c>
      <c r="C1" s="2" t="s">
        <v>1</v>
      </c>
    </row>
    <row r="2" spans="1:5">
      <c r="B2" s="2" t="s">
        <v>912</v>
      </c>
      <c r="C2" s="2" t="s">
        <v>2</v>
      </c>
      <c r="D2" s="2" t="s">
        <v>32</v>
      </c>
      <c r="E2" s="2" t="s">
        <v>33</v>
      </c>
    </row>
    <row r="3" spans="1:5">
      <c r="A3" s="3" t="s">
        <v>1134</v>
      </c>
    </row>
    <row r="4" spans="1:5">
      <c r="A4" s="4" t="s">
        <v>1135</v>
      </c>
      <c r="C4" s="7" t="n">
        <v>52201</v>
      </c>
      <c r="D4" s="7" t="n">
        <v>66843</v>
      </c>
    </row>
    <row r="5" spans="1:5">
      <c r="A5" s="4" t="s">
        <v>1136</v>
      </c>
      <c r="C5" s="6" t="n">
        <v>1917</v>
      </c>
      <c r="D5" s="6" t="n">
        <v>2996</v>
      </c>
      <c r="E5" s="7" t="n">
        <v>7468</v>
      </c>
    </row>
    <row r="6" spans="1:5">
      <c r="A6" s="4" t="s">
        <v>172</v>
      </c>
      <c r="C6" s="6" t="n">
        <v>33500</v>
      </c>
      <c r="D6" s="6" t="n">
        <v>50602</v>
      </c>
      <c r="E6" s="6" t="n">
        <v>0</v>
      </c>
    </row>
    <row r="7" spans="1:5">
      <c r="A7" s="4" t="s">
        <v>893</v>
      </c>
      <c r="C7" s="7" t="n">
        <v>0</v>
      </c>
      <c r="D7" s="7" t="n">
        <v>1882</v>
      </c>
      <c r="E7" s="7" t="n">
        <v>0</v>
      </c>
    </row>
    <row r="8" spans="1:5">
      <c r="A8" s="4" t="s">
        <v>1137</v>
      </c>
    </row>
    <row r="9" spans="1:5">
      <c r="A9" s="3" t="s">
        <v>1134</v>
      </c>
    </row>
    <row r="10" spans="1:5">
      <c r="A10" s="4" t="s">
        <v>1138</v>
      </c>
      <c r="C10" s="4" t="s">
        <v>907</v>
      </c>
      <c r="D10" s="4" t="s">
        <v>716</v>
      </c>
    </row>
    <row r="11" spans="1:5">
      <c r="A11" s="4" t="s">
        <v>1139</v>
      </c>
    </row>
    <row r="12" spans="1:5">
      <c r="A12" s="3" t="s">
        <v>1134</v>
      </c>
    </row>
    <row r="13" spans="1:5">
      <c r="A13" s="4" t="s">
        <v>1138</v>
      </c>
      <c r="C13" s="4" t="s">
        <v>716</v>
      </c>
      <c r="D13" s="4" t="s">
        <v>462</v>
      </c>
    </row>
    <row r="14" spans="1:5">
      <c r="A14" s="4" t="s">
        <v>1140</v>
      </c>
    </row>
    <row r="15" spans="1:5">
      <c r="A15" s="3" t="s">
        <v>1134</v>
      </c>
    </row>
    <row r="16" spans="1:5">
      <c r="A16" s="4" t="s">
        <v>1138</v>
      </c>
      <c r="C16" s="4" t="s">
        <v>714</v>
      </c>
      <c r="D16" s="4" t="s">
        <v>714</v>
      </c>
    </row>
    <row r="17" spans="1:5">
      <c r="A17" s="4" t="s">
        <v>1141</v>
      </c>
    </row>
    <row r="18" spans="1:5">
      <c r="A18" s="3" t="s">
        <v>1134</v>
      </c>
    </row>
    <row r="19" spans="1:5">
      <c r="A19" s="4" t="s">
        <v>1138</v>
      </c>
      <c r="C19" s="4" t="s">
        <v>1142</v>
      </c>
      <c r="D19" s="4" t="s">
        <v>1142</v>
      </c>
    </row>
    <row r="20" spans="1:5">
      <c r="A20" s="4" t="s">
        <v>1143</v>
      </c>
    </row>
    <row r="21" spans="1:5">
      <c r="A21" s="3" t="s">
        <v>1134</v>
      </c>
    </row>
    <row r="22" spans="1:5">
      <c r="A22" s="4" t="s">
        <v>1138</v>
      </c>
      <c r="C22" s="4" t="s">
        <v>708</v>
      </c>
      <c r="D22" s="4" t="s">
        <v>716</v>
      </c>
    </row>
    <row r="23" spans="1:5">
      <c r="A23" s="4" t="s">
        <v>1144</v>
      </c>
    </row>
    <row r="24" spans="1:5">
      <c r="A24" s="3" t="s">
        <v>1134</v>
      </c>
    </row>
    <row r="25" spans="1:5">
      <c r="A25" s="4" t="s">
        <v>1138</v>
      </c>
      <c r="C25" s="4" t="s">
        <v>472</v>
      </c>
      <c r="D25" s="4" t="s">
        <v>472</v>
      </c>
    </row>
    <row r="26" spans="1:5">
      <c r="A26" s="4" t="s">
        <v>1145</v>
      </c>
    </row>
    <row r="27" spans="1:5">
      <c r="A27" s="3" t="s">
        <v>1134</v>
      </c>
    </row>
    <row r="28" spans="1:5">
      <c r="A28" s="4" t="s">
        <v>1146</v>
      </c>
      <c r="B28" s="4" t="s">
        <v>1147</v>
      </c>
    </row>
    <row r="29" spans="1:5">
      <c r="A29" s="4" t="s">
        <v>172</v>
      </c>
      <c r="B29" s="7" t="n">
        <v>3216</v>
      </c>
    </row>
    <row r="30" spans="1:5">
      <c r="A30" s="4" t="s">
        <v>893</v>
      </c>
      <c r="B30" s="7" t="n">
        <v>1882</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8</v>
      </c>
      <c r="B1" s="2" t="s">
        <v>911</v>
      </c>
      <c r="J1" s="2" t="s">
        <v>1</v>
      </c>
    </row>
    <row r="2" spans="1:12">
      <c r="B2" s="2" t="s">
        <v>2</v>
      </c>
      <c r="C2" s="2" t="s">
        <v>448</v>
      </c>
      <c r="D2" s="2" t="s">
        <v>4</v>
      </c>
      <c r="E2" s="2" t="s">
        <v>449</v>
      </c>
      <c r="F2" s="2" t="s">
        <v>32</v>
      </c>
      <c r="G2" s="2" t="s">
        <v>450</v>
      </c>
      <c r="H2" s="2" t="s">
        <v>912</v>
      </c>
      <c r="I2" s="2" t="s">
        <v>896</v>
      </c>
      <c r="J2" s="2" t="s">
        <v>2</v>
      </c>
      <c r="K2" s="2" t="s">
        <v>32</v>
      </c>
      <c r="L2" s="2" t="s">
        <v>33</v>
      </c>
    </row>
    <row r="3" spans="1:12">
      <c r="A3" s="3" t="s">
        <v>1149</v>
      </c>
    </row>
    <row r="4" spans="1:12">
      <c r="A4" s="4" t="s">
        <v>35</v>
      </c>
      <c r="B4" s="7" t="n">
        <v>854402</v>
      </c>
      <c r="C4" s="7" t="n">
        <v>827531</v>
      </c>
      <c r="D4" s="7" t="n">
        <v>860821</v>
      </c>
      <c r="E4" s="7" t="n">
        <v>800050</v>
      </c>
      <c r="F4" s="7" t="n">
        <v>767874</v>
      </c>
      <c r="G4" s="7" t="n">
        <v>780954</v>
      </c>
      <c r="H4" s="7" t="n">
        <v>857553</v>
      </c>
      <c r="I4" s="7" t="n">
        <v>837606</v>
      </c>
      <c r="J4" s="7" t="n">
        <v>3342804</v>
      </c>
      <c r="K4" s="7" t="n">
        <v>3243987</v>
      </c>
      <c r="L4" s="7" t="n">
        <v>3090542</v>
      </c>
    </row>
    <row r="5" spans="1:12">
      <c r="A5" s="4" t="s">
        <v>37</v>
      </c>
      <c r="B5" s="6" t="n">
        <v>153835</v>
      </c>
      <c r="C5" s="6" t="n">
        <v>148448</v>
      </c>
      <c r="D5" s="6" t="n">
        <v>153958</v>
      </c>
      <c r="E5" s="6" t="n">
        <v>130872</v>
      </c>
      <c r="F5" s="6" t="n">
        <v>117808</v>
      </c>
      <c r="G5" s="6" t="n">
        <v>111253</v>
      </c>
      <c r="H5" s="6" t="n">
        <v>146109</v>
      </c>
      <c r="I5" s="6" t="n">
        <v>134259</v>
      </c>
      <c r="J5" s="6" t="n">
        <v>587113</v>
      </c>
      <c r="K5" s="6" t="n">
        <v>509429</v>
      </c>
      <c r="L5" s="6" t="n">
        <v>472738</v>
      </c>
    </row>
    <row r="6" spans="1:12">
      <c r="A6" s="4" t="s">
        <v>147</v>
      </c>
      <c r="B6" s="6" t="n">
        <v>21590</v>
      </c>
      <c r="C6" s="6" t="n">
        <v>32518</v>
      </c>
      <c r="D6" s="6" t="n">
        <v>36534</v>
      </c>
      <c r="E6" s="6" t="n">
        <v>21128</v>
      </c>
      <c r="F6" s="6" t="n">
        <v>-12366</v>
      </c>
      <c r="G6" s="6" t="n">
        <v>22230</v>
      </c>
      <c r="H6" s="6" t="n">
        <v>14252</v>
      </c>
      <c r="I6" s="6" t="n">
        <v>21357</v>
      </c>
      <c r="J6" s="6" t="n">
        <v>111770</v>
      </c>
      <c r="K6" s="6" t="n">
        <v>45473</v>
      </c>
      <c r="L6" s="6" t="n">
        <v>45254</v>
      </c>
    </row>
    <row r="7" spans="1:12">
      <c r="A7" s="4" t="s">
        <v>1150</v>
      </c>
      <c r="B7" s="6" t="n">
        <v>21665</v>
      </c>
      <c r="C7" s="6" t="n">
        <v>32732</v>
      </c>
      <c r="D7" s="6" t="n">
        <v>36496</v>
      </c>
      <c r="E7" s="6" t="n">
        <v>20987</v>
      </c>
      <c r="F7" s="6" t="n">
        <v>-12816</v>
      </c>
      <c r="G7" s="6" t="n">
        <v>22666</v>
      </c>
      <c r="H7" s="6" t="n">
        <v>13194</v>
      </c>
      <c r="I7" s="6" t="n">
        <v>19735</v>
      </c>
      <c r="J7" s="6" t="n">
        <v>111880</v>
      </c>
      <c r="K7" s="6" t="n">
        <v>42779</v>
      </c>
      <c r="L7" s="6" t="n">
        <v>47941</v>
      </c>
    </row>
    <row r="8" spans="1:12">
      <c r="A8" s="4" t="s">
        <v>1151</v>
      </c>
      <c r="B8" s="7" t="n">
        <v>21665</v>
      </c>
      <c r="C8" s="7" t="n">
        <v>32732</v>
      </c>
      <c r="D8" s="7" t="n">
        <v>36496</v>
      </c>
      <c r="E8" s="7" t="n">
        <v>20987</v>
      </c>
      <c r="F8" s="7" t="n">
        <v>-12816</v>
      </c>
      <c r="G8" s="7" t="n">
        <v>22666</v>
      </c>
      <c r="H8" s="7" t="n">
        <v>13194</v>
      </c>
      <c r="I8" s="7" t="n">
        <v>19735</v>
      </c>
      <c r="J8" s="7" t="n">
        <v>111880</v>
      </c>
      <c r="K8" s="7" t="n">
        <v>42779</v>
      </c>
      <c r="L8" s="7" t="n">
        <v>35054</v>
      </c>
    </row>
    <row r="9" spans="1:12">
      <c r="A9" s="4" t="s">
        <v>925</v>
      </c>
      <c r="B9" s="8" t="n">
        <v>1.24</v>
      </c>
      <c r="C9" s="8" t="n">
        <v>1.89</v>
      </c>
      <c r="D9" s="8" t="n">
        <v>2.14</v>
      </c>
      <c r="E9" s="8" t="n">
        <v>1.23</v>
      </c>
      <c r="F9" s="8" t="n">
        <v>-0.79</v>
      </c>
      <c r="G9" s="8" t="n">
        <v>1.33</v>
      </c>
      <c r="H9" s="8" t="n">
        <v>0.78</v>
      </c>
      <c r="I9" s="8" t="n">
        <v>1.18</v>
      </c>
      <c r="J9" s="8" t="n">
        <v>6.5</v>
      </c>
      <c r="K9" s="8" t="n">
        <v>2.56</v>
      </c>
      <c r="L9" s="8" t="n">
        <v>2.39</v>
      </c>
    </row>
    <row r="10" spans="1:12">
      <c r="A10" s="4" t="s">
        <v>926</v>
      </c>
      <c r="B10" s="8" t="n">
        <v>1.16</v>
      </c>
      <c r="C10" s="8" t="n">
        <v>1.78</v>
      </c>
      <c r="D10" s="8" t="n">
        <v>1.98</v>
      </c>
      <c r="E10" s="8" t="n">
        <v>1.15</v>
      </c>
      <c r="F10" s="8" t="n">
        <v>-0.79</v>
      </c>
      <c r="G10" s="8" t="n">
        <v>1.23</v>
      </c>
      <c r="H10" s="8" t="n">
        <v>0.72</v>
      </c>
      <c r="I10" s="8" t="n">
        <v>1.1</v>
      </c>
      <c r="J10" s="8" t="n">
        <v>6.08</v>
      </c>
      <c r="K10" s="8" t="n">
        <v>2.39</v>
      </c>
      <c r="L10" s="8" t="n">
        <v>2.24</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2</v>
      </c>
      <c r="B1" s="2" t="s">
        <v>1</v>
      </c>
    </row>
    <row r="2" spans="1:4">
      <c r="B2" s="2" t="s">
        <v>2</v>
      </c>
      <c r="C2" s="2" t="s">
        <v>32</v>
      </c>
      <c r="D2" s="2" t="s">
        <v>33</v>
      </c>
    </row>
    <row r="3" spans="1:4">
      <c r="A3" s="4" t="s">
        <v>1153</v>
      </c>
    </row>
    <row r="4" spans="1:4">
      <c r="A4" s="3" t="s">
        <v>1154</v>
      </c>
    </row>
    <row r="5" spans="1:4">
      <c r="A5" s="4" t="s">
        <v>1155</v>
      </c>
      <c r="B5" s="12" t="n">
        <v>4.3</v>
      </c>
      <c r="C5" s="12" t="n">
        <v>6.3</v>
      </c>
      <c r="D5" s="12" t="n">
        <v>3.7</v>
      </c>
    </row>
    <row r="6" spans="1:4">
      <c r="A6" s="4" t="s">
        <v>1156</v>
      </c>
      <c r="B6" s="13" t="n">
        <v>0.5</v>
      </c>
      <c r="C6" s="13" t="n">
        <v>1.3</v>
      </c>
      <c r="D6" s="13" t="n">
        <v>3.9</v>
      </c>
    </row>
    <row r="7" spans="1:4">
      <c r="A7" s="4" t="s">
        <v>1157</v>
      </c>
      <c r="B7" s="13" t="n">
        <v>-0.3</v>
      </c>
      <c r="C7" s="13" t="n">
        <v>-0.7</v>
      </c>
      <c r="D7" s="13" t="n">
        <v>-0.3</v>
      </c>
    </row>
    <row r="8" spans="1:4">
      <c r="A8" s="4" t="s">
        <v>1158</v>
      </c>
      <c r="B8" s="13" t="n">
        <v>-0.4</v>
      </c>
      <c r="C8" s="13" t="n">
        <v>-2.6</v>
      </c>
      <c r="D8" s="6" t="n">
        <v>-1</v>
      </c>
    </row>
    <row r="9" spans="1:4">
      <c r="A9" s="4" t="s">
        <v>862</v>
      </c>
      <c r="B9" s="13" t="n">
        <v>4.1</v>
      </c>
      <c r="C9" s="13" t="n">
        <v>4.3</v>
      </c>
      <c r="D9" s="13" t="n">
        <v>6.3</v>
      </c>
    </row>
    <row r="10" spans="1:4">
      <c r="A10" s="4" t="s">
        <v>1159</v>
      </c>
    </row>
    <row r="11" spans="1:4">
      <c r="A11" s="3" t="s">
        <v>1154</v>
      </c>
    </row>
    <row r="12" spans="1:4">
      <c r="A12" s="4" t="s">
        <v>1155</v>
      </c>
      <c r="B12" s="13" t="n">
        <v>144.1</v>
      </c>
      <c r="C12" s="13" t="n">
        <v>122.8</v>
      </c>
      <c r="D12" s="13" t="n">
        <v>97.3</v>
      </c>
    </row>
    <row r="13" spans="1:4">
      <c r="A13" s="4" t="s">
        <v>1160</v>
      </c>
      <c r="B13" s="13" t="n">
        <v>11.6</v>
      </c>
      <c r="C13" s="6" t="n">
        <v>29</v>
      </c>
      <c r="D13" s="13" t="n">
        <v>20.4</v>
      </c>
    </row>
    <row r="14" spans="1:4">
      <c r="A14" s="4" t="s">
        <v>1161</v>
      </c>
      <c r="B14" s="13" t="n">
        <v>-18.7</v>
      </c>
      <c r="C14" s="13" t="n">
        <v>-7.7</v>
      </c>
      <c r="D14" s="13" t="n">
        <v>5.1</v>
      </c>
    </row>
    <row r="15" spans="1:4">
      <c r="A15" s="4" t="s">
        <v>1158</v>
      </c>
      <c r="B15" s="6" t="n">
        <v>0</v>
      </c>
      <c r="C15" s="6" t="n">
        <v>0</v>
      </c>
      <c r="D15" s="6" t="n">
        <v>0</v>
      </c>
    </row>
    <row r="16" spans="1:4">
      <c r="A16" s="4" t="s">
        <v>862</v>
      </c>
      <c r="B16" s="7" t="n">
        <v>137</v>
      </c>
      <c r="C16" s="12" t="n">
        <v>144.1</v>
      </c>
      <c r="D16" s="12" t="n">
        <v>122.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3342804</v>
      </c>
      <c r="C4" s="7" t="n">
        <v>3243987</v>
      </c>
      <c r="D4" s="7" t="n">
        <v>3090542</v>
      </c>
    </row>
    <row r="5" spans="1:4">
      <c r="A5" s="4" t="s">
        <v>36</v>
      </c>
      <c r="B5" s="6" t="n">
        <v>2755691</v>
      </c>
      <c r="C5" s="6" t="n">
        <v>2734558</v>
      </c>
      <c r="D5" s="6" t="n">
        <v>2617804</v>
      </c>
    </row>
    <row r="6" spans="1:4">
      <c r="A6" s="4" t="s">
        <v>37</v>
      </c>
      <c r="B6" s="6" t="n">
        <v>587113</v>
      </c>
      <c r="C6" s="6" t="n">
        <v>509429</v>
      </c>
      <c r="D6" s="6" t="n">
        <v>472738</v>
      </c>
    </row>
    <row r="7" spans="1:4">
      <c r="A7" s="4" t="s">
        <v>38</v>
      </c>
      <c r="B7" s="6" t="n">
        <v>329922</v>
      </c>
      <c r="C7" s="6" t="n">
        <v>301724</v>
      </c>
      <c r="D7" s="6" t="n">
        <v>293446</v>
      </c>
    </row>
    <row r="8" spans="1:4">
      <c r="A8" s="4" t="s">
        <v>39</v>
      </c>
      <c r="B8" s="6" t="n">
        <v>13892</v>
      </c>
      <c r="C8" s="6" t="n">
        <v>16437</v>
      </c>
      <c r="D8" s="6" t="n">
        <v>15431</v>
      </c>
    </row>
    <row r="9" spans="1:4">
      <c r="A9" s="4" t="s">
        <v>40</v>
      </c>
      <c r="B9" s="6" t="n">
        <v>21611</v>
      </c>
      <c r="C9" s="6" t="n">
        <v>26273</v>
      </c>
      <c r="D9" s="6" t="n">
        <v>0</v>
      </c>
    </row>
    <row r="10" spans="1:4">
      <c r="A10" s="4" t="s">
        <v>41</v>
      </c>
      <c r="B10" s="6" t="n">
        <v>53844</v>
      </c>
      <c r="C10" s="6" t="n">
        <v>17414</v>
      </c>
      <c r="D10" s="6" t="n">
        <v>21720</v>
      </c>
    </row>
    <row r="11" spans="1:4">
      <c r="A11" s="4" t="s">
        <v>42</v>
      </c>
      <c r="B11" s="6" t="n">
        <v>-8033</v>
      </c>
      <c r="C11" s="6" t="n">
        <v>-16927</v>
      </c>
      <c r="D11" s="6" t="n">
        <v>0</v>
      </c>
    </row>
    <row r="12" spans="1:4">
      <c r="A12" s="4" t="s">
        <v>43</v>
      </c>
      <c r="B12" s="6" t="n">
        <v>175877</v>
      </c>
      <c r="C12" s="6" t="n">
        <v>164508</v>
      </c>
      <c r="D12" s="6" t="n">
        <v>142141</v>
      </c>
    </row>
    <row r="13" spans="1:4">
      <c r="A13" s="4" t="s">
        <v>44</v>
      </c>
      <c r="B13" s="6" t="n">
        <v>-38331</v>
      </c>
      <c r="C13" s="6" t="n">
        <v>-45604</v>
      </c>
      <c r="D13" s="6" t="n">
        <v>-54921</v>
      </c>
    </row>
    <row r="14" spans="1:4">
      <c r="A14" s="4" t="s">
        <v>45</v>
      </c>
      <c r="B14" s="6" t="n">
        <v>5683</v>
      </c>
      <c r="C14" s="6" t="n">
        <v>6037</v>
      </c>
      <c r="D14" s="6" t="n">
        <v>11070</v>
      </c>
    </row>
    <row r="15" spans="1:4">
      <c r="A15" s="4" t="s">
        <v>46</v>
      </c>
      <c r="B15" s="6" t="n">
        <v>9759</v>
      </c>
      <c r="C15" s="6" t="n">
        <v>-36658</v>
      </c>
      <c r="D15" s="6" t="n">
        <v>-7437</v>
      </c>
    </row>
    <row r="16" spans="1:4">
      <c r="A16" s="4" t="s">
        <v>47</v>
      </c>
      <c r="B16" s="6" t="n">
        <v>152988</v>
      </c>
      <c r="C16" s="6" t="n">
        <v>88283</v>
      </c>
      <c r="D16" s="6" t="n">
        <v>90853</v>
      </c>
    </row>
    <row r="17" spans="1:4">
      <c r="A17" s="4" t="s">
        <v>48</v>
      </c>
      <c r="B17" s="6" t="n">
        <v>41218</v>
      </c>
      <c r="C17" s="6" t="n">
        <v>42810</v>
      </c>
      <c r="D17" s="6" t="n">
        <v>45599</v>
      </c>
    </row>
    <row r="18" spans="1:4">
      <c r="A18" s="4" t="s">
        <v>49</v>
      </c>
      <c r="B18" s="6" t="n">
        <v>111770</v>
      </c>
      <c r="C18" s="6" t="n">
        <v>45473</v>
      </c>
      <c r="D18" s="6" t="n">
        <v>45254</v>
      </c>
    </row>
    <row r="19" spans="1:4">
      <c r="A19" s="4" t="s">
        <v>50</v>
      </c>
      <c r="B19" s="6" t="n">
        <v>110</v>
      </c>
      <c r="C19" s="6" t="n">
        <v>-2694</v>
      </c>
      <c r="D19" s="6" t="n">
        <v>2687</v>
      </c>
    </row>
    <row r="20" spans="1:4">
      <c r="A20" s="4" t="s">
        <v>51</v>
      </c>
      <c r="B20" s="6" t="n">
        <v>111880</v>
      </c>
      <c r="C20" s="6" t="n">
        <v>42779</v>
      </c>
      <c r="D20" s="6" t="n">
        <v>47941</v>
      </c>
    </row>
    <row r="21" spans="1:4">
      <c r="A21" s="4" t="s">
        <v>52</v>
      </c>
      <c r="B21" s="7" t="n">
        <v>111880</v>
      </c>
      <c r="C21" s="7" t="n">
        <v>42779</v>
      </c>
      <c r="D21" s="7" t="n">
        <v>35054</v>
      </c>
    </row>
    <row r="22" spans="1:4">
      <c r="A22" s="3" t="s">
        <v>53</v>
      </c>
    </row>
    <row r="23" spans="1:4">
      <c r="A23" s="4" t="s">
        <v>54</v>
      </c>
      <c r="B23" s="8" t="n">
        <v>6.5</v>
      </c>
      <c r="C23" s="8" t="n">
        <v>2.56</v>
      </c>
      <c r="D23" s="8" t="n">
        <v>2.39</v>
      </c>
    </row>
    <row r="24" spans="1:4">
      <c r="A24" s="4" t="s">
        <v>55</v>
      </c>
      <c r="B24" s="8" t="n">
        <v>6.08</v>
      </c>
      <c r="C24" s="8" t="n">
        <v>2.39</v>
      </c>
      <c r="D24" s="8" t="n">
        <v>2.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1</v>
      </c>
      <c r="B1" s="2" t="s">
        <v>1</v>
      </c>
    </row>
    <row r="2" spans="1:2">
      <c r="B2" s="2" t="s">
        <v>2</v>
      </c>
    </row>
    <row r="3" spans="1:2">
      <c r="A3" s="3" t="s">
        <v>227</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4"/>
    <col customWidth="1" max="5" min="5" width="14"/>
  </cols>
  <sheetData>
    <row r="1" spans="1:5">
      <c r="A1" s="1" t="s">
        <v>56</v>
      </c>
      <c r="C1" s="2" t="s">
        <v>1</v>
      </c>
    </row>
    <row r="2" spans="1:5">
      <c r="C2" s="2" t="s">
        <v>2</v>
      </c>
      <c r="D2" s="2" t="s">
        <v>32</v>
      </c>
      <c r="E2" s="2" t="s">
        <v>33</v>
      </c>
    </row>
    <row r="3" spans="1:5">
      <c r="A3" s="3" t="s">
        <v>57</v>
      </c>
    </row>
    <row r="4" spans="1:5">
      <c r="A4" s="4" t="s">
        <v>49</v>
      </c>
      <c r="C4" s="7" t="n">
        <v>111770</v>
      </c>
      <c r="D4" s="7" t="n">
        <v>45473</v>
      </c>
      <c r="E4" s="7" t="n">
        <v>45254</v>
      </c>
    </row>
    <row r="5" spans="1:5">
      <c r="A5" s="3" t="s">
        <v>58</v>
      </c>
    </row>
    <row r="6" spans="1:5">
      <c r="A6" s="4" t="s">
        <v>59</v>
      </c>
      <c r="C6" s="6" t="n">
        <v>-80331</v>
      </c>
      <c r="D6" s="6" t="n">
        <v>-56162</v>
      </c>
      <c r="E6" s="6" t="n">
        <v>-12550</v>
      </c>
    </row>
    <row r="7" spans="1:5">
      <c r="A7" s="4" t="s">
        <v>60</v>
      </c>
      <c r="B7" s="4" t="s">
        <v>61</v>
      </c>
      <c r="C7" s="6" t="n">
        <v>2737</v>
      </c>
      <c r="D7" s="6" t="n">
        <v>-53455</v>
      </c>
      <c r="E7" s="6" t="n">
        <v>30612</v>
      </c>
    </row>
    <row r="8" spans="1:5">
      <c r="A8" s="4" t="s">
        <v>62</v>
      </c>
      <c r="B8" s="4" t="s">
        <v>63</v>
      </c>
      <c r="C8" s="6" t="n">
        <v>-269</v>
      </c>
      <c r="D8" s="6" t="n">
        <v>-2011</v>
      </c>
      <c r="E8" s="6" t="n">
        <v>-250</v>
      </c>
    </row>
    <row r="9" spans="1:5">
      <c r="A9" s="4" t="s">
        <v>64</v>
      </c>
      <c r="C9" s="6" t="n">
        <v>-77863</v>
      </c>
      <c r="D9" s="6" t="n">
        <v>-111628</v>
      </c>
      <c r="E9" s="6" t="n">
        <v>17812</v>
      </c>
    </row>
    <row r="10" spans="1:5">
      <c r="A10" s="4" t="s">
        <v>65</v>
      </c>
      <c r="C10" s="6" t="n">
        <v>33907</v>
      </c>
      <c r="D10" s="6" t="n">
        <v>-66155</v>
      </c>
      <c r="E10" s="6" t="n">
        <v>63066</v>
      </c>
    </row>
    <row r="11" spans="1:5">
      <c r="A11" s="4" t="s">
        <v>66</v>
      </c>
      <c r="C11" s="6" t="n">
        <v>451</v>
      </c>
      <c r="D11" s="6" t="n">
        <v>-2615</v>
      </c>
      <c r="E11" s="6" t="n">
        <v>2629</v>
      </c>
    </row>
    <row r="12" spans="1:5">
      <c r="A12" s="4" t="s">
        <v>67</v>
      </c>
      <c r="C12" s="7" t="n">
        <v>34358</v>
      </c>
      <c r="D12" s="7" t="n">
        <v>-68770</v>
      </c>
      <c r="E12" s="7" t="n">
        <v>65695</v>
      </c>
    </row>
    <row r="13" spans="1:5">
      <c r="A13" t="n"/>
    </row>
    <row r="14" spans="1:5">
      <c r="A14" s="4" t="s">
        <v>61</v>
      </c>
      <c r="B14" s="4" t="s">
        <v>68</v>
      </c>
    </row>
    <row r="15" spans="1:5">
      <c r="A15" s="4" t="s">
        <v>63</v>
      </c>
      <c r="B15" s="4" t="s">
        <v>69</v>
      </c>
    </row>
  </sheetData>
  <mergeCells count="5">
    <mergeCell ref="A1:B2"/>
    <mergeCell ref="C1:E1"/>
    <mergeCell ref="A13:D13"/>
    <mergeCell ref="B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2"/>
    <col customWidth="1" max="2" min="2" width="80"/>
  </cols>
  <sheetData>
    <row r="1" spans="1:2">
      <c r="A1" s="1" t="s">
        <v>265</v>
      </c>
      <c r="B1" s="2" t="s">
        <v>1</v>
      </c>
    </row>
    <row r="2" spans="1:2">
      <c r="B2" s="2" t="s">
        <v>2</v>
      </c>
    </row>
    <row r="3" spans="1:2">
      <c r="A3" s="3" t="s">
        <v>195</v>
      </c>
    </row>
    <row r="4" spans="1:2">
      <c r="A4" s="4" t="s">
        <v>266</v>
      </c>
      <c r="B4" s="4" t="s">
        <v>267</v>
      </c>
    </row>
    <row r="5" spans="1:2">
      <c r="A5" s="4" t="s">
        <v>268</v>
      </c>
      <c r="B5" s="4" t="s">
        <v>269</v>
      </c>
    </row>
    <row r="6" spans="1:2">
      <c r="A6" s="4" t="s">
        <v>270</v>
      </c>
      <c r="B6" s="4" t="s">
        <v>271</v>
      </c>
    </row>
    <row r="7" spans="1:2">
      <c r="A7" s="4" t="s">
        <v>75</v>
      </c>
      <c r="B7" s="4" t="s">
        <v>272</v>
      </c>
    </row>
    <row r="8" spans="1:2">
      <c r="A8" s="4" t="s">
        <v>273</v>
      </c>
      <c r="B8" s="4" t="s">
        <v>274</v>
      </c>
    </row>
    <row r="9" spans="1:2">
      <c r="A9" s="4" t="s">
        <v>275</v>
      </c>
      <c r="B9" s="4" t="s">
        <v>276</v>
      </c>
    </row>
    <row r="10" spans="1:2">
      <c r="A10" s="4" t="s">
        <v>277</v>
      </c>
      <c r="B10" s="4" t="s">
        <v>278</v>
      </c>
    </row>
    <row r="11" spans="1:2">
      <c r="A11" s="4" t="s">
        <v>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83</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01</v>
      </c>
      <c r="B1" s="2" t="s">
        <v>1</v>
      </c>
    </row>
    <row r="2" spans="1:2">
      <c r="B2" s="2" t="s">
        <v>2</v>
      </c>
    </row>
    <row r="3" spans="1:2">
      <c r="A3" s="3" t="s">
        <v>195</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200</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20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318</v>
      </c>
      <c r="B1" s="2" t="s">
        <v>1</v>
      </c>
    </row>
    <row r="2" spans="1:2">
      <c r="B2" s="2" t="s">
        <v>2</v>
      </c>
    </row>
    <row r="3" spans="1:2">
      <c r="A3" s="3" t="s">
        <v>210</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r="A1" s="1" t="s">
        <v>325</v>
      </c>
      <c r="B1" s="2" t="s">
        <v>1</v>
      </c>
    </row>
    <row r="2" spans="1:2">
      <c r="B2" s="2" t="s">
        <v>2</v>
      </c>
    </row>
    <row r="3" spans="1:2">
      <c r="A3" s="3" t="s">
        <v>213</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33</v>
      </c>
    </row>
    <row r="3" spans="1:4">
      <c r="A3" s="3" t="s">
        <v>57</v>
      </c>
    </row>
    <row r="4" spans="1:4">
      <c r="A4" s="4" t="s">
        <v>71</v>
      </c>
      <c r="B4" s="7" t="n">
        <v>2051</v>
      </c>
      <c r="C4" s="7" t="n">
        <v>19096</v>
      </c>
      <c r="D4" s="7" t="n">
        <v>-17224</v>
      </c>
    </row>
    <row r="5" spans="1:4">
      <c r="A5" s="4" t="s">
        <v>72</v>
      </c>
      <c r="B5" s="7" t="n">
        <v>299</v>
      </c>
      <c r="C5" s="7" t="n">
        <v>1253</v>
      </c>
      <c r="D5" s="7" t="n">
        <v>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row>
    <row r="13" spans="1:2">
      <c r="A13" s="3" t="s">
        <v>331</v>
      </c>
    </row>
    <row r="14" spans="1:2">
      <c r="A14" s="4" t="s">
        <v>349</v>
      </c>
      <c r="B1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51</v>
      </c>
      <c r="B1" s="2" t="s">
        <v>1</v>
      </c>
    </row>
    <row r="2" spans="1:2">
      <c r="B2" s="2" t="s">
        <v>2</v>
      </c>
    </row>
    <row r="3" spans="1:2">
      <c r="A3" s="3" t="s">
        <v>331</v>
      </c>
    </row>
    <row r="4" spans="1:2">
      <c r="A4" s="4" t="s">
        <v>352</v>
      </c>
      <c r="B4" s="4" t="s">
        <v>353</v>
      </c>
    </row>
    <row r="5" spans="1:2">
      <c r="A5" s="4" t="s">
        <v>354</v>
      </c>
      <c r="B5" s="4" t="s">
        <v>355</v>
      </c>
    </row>
    <row r="6" spans="1:2">
      <c r="A6" s="4" t="s">
        <v>356</v>
      </c>
      <c r="B6" s="4" t="s">
        <v>357</v>
      </c>
    </row>
    <row r="7" spans="1:2">
      <c r="A7" s="4" t="s">
        <v>358</v>
      </c>
      <c r="B7" s="4" t="s">
        <v>359</v>
      </c>
    </row>
    <row r="8" spans="1:2">
      <c r="A8" s="4" t="s">
        <v>346</v>
      </c>
      <c r="B8" s="4" t="s">
        <v>347</v>
      </c>
    </row>
    <row r="9" spans="1:2">
      <c r="A9" s="4" t="s">
        <v>360</v>
      </c>
    </row>
    <row r="10" spans="1:2">
      <c r="A10" s="3" t="s">
        <v>331</v>
      </c>
    </row>
    <row r="11" spans="1:2">
      <c r="A11" s="4" t="s">
        <v>349</v>
      </c>
      <c r="B11" s="4" t="s">
        <v>361</v>
      </c>
    </row>
    <row r="12" spans="1:2">
      <c r="A12" s="4" t="s">
        <v>346</v>
      </c>
      <c r="B12"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63</v>
      </c>
      <c r="B1" s="2" t="s">
        <v>1</v>
      </c>
    </row>
    <row r="2" spans="1:2">
      <c r="B2" s="2" t="s">
        <v>2</v>
      </c>
    </row>
    <row r="3" spans="1:2">
      <c r="A3" s="3" t="s">
        <v>221</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74</v>
      </c>
      <c r="B1" s="2" t="s">
        <v>1</v>
      </c>
    </row>
    <row r="2" spans="1:2">
      <c r="B2" s="2" t="s">
        <v>2</v>
      </c>
    </row>
    <row r="3" spans="1:2">
      <c r="A3" s="3" t="s">
        <v>224</v>
      </c>
    </row>
    <row r="4" spans="1:2">
      <c r="A4" s="4" t="s">
        <v>375</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77</v>
      </c>
      <c r="B1" s="2" t="s">
        <v>1</v>
      </c>
    </row>
    <row r="2" spans="1:2">
      <c r="B2" s="2" t="s">
        <v>2</v>
      </c>
    </row>
    <row r="3" spans="1:2">
      <c r="A3" s="3" t="s">
        <v>227</v>
      </c>
    </row>
    <row r="4" spans="1:2">
      <c r="A4" s="4" t="s">
        <v>378</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80</v>
      </c>
      <c r="B1" s="2" t="s">
        <v>1</v>
      </c>
    </row>
    <row r="2" spans="1:2">
      <c r="B2" s="2" t="s">
        <v>2</v>
      </c>
    </row>
    <row r="3" spans="1:2">
      <c r="A3" s="3" t="s">
        <v>233</v>
      </c>
    </row>
    <row r="4" spans="1:2">
      <c r="A4" s="4" t="s">
        <v>381</v>
      </c>
      <c r="B4"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383</v>
      </c>
      <c r="B1" s="2" t="s">
        <v>1</v>
      </c>
    </row>
    <row r="2" spans="1:2">
      <c r="B2" s="2" t="s">
        <v>2</v>
      </c>
    </row>
    <row r="3" spans="1:2">
      <c r="A3" s="3" t="s">
        <v>239</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88</v>
      </c>
      <c r="B1" s="2" t="s">
        <v>1</v>
      </c>
    </row>
    <row r="2" spans="1:2">
      <c r="B2" s="2" t="s">
        <v>2</v>
      </c>
    </row>
    <row r="3" spans="1:2">
      <c r="A3" s="3" t="s">
        <v>227</v>
      </c>
    </row>
    <row r="4" spans="1:2">
      <c r="A4" s="4" t="s">
        <v>389</v>
      </c>
      <c r="B4"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91</v>
      </c>
      <c r="B1" s="2" t="s">
        <v>1</v>
      </c>
    </row>
    <row r="2" spans="1:2">
      <c r="B2" s="2" t="s">
        <v>2</v>
      </c>
    </row>
    <row r="3" spans="1:2">
      <c r="A3" s="3" t="s">
        <v>244</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s="1" t="s">
        <v>400</v>
      </c>
      <c r="B1" s="2" t="s">
        <v>1</v>
      </c>
    </row>
    <row r="2" spans="1:2">
      <c r="B2" s="2" t="s">
        <v>2</v>
      </c>
    </row>
    <row r="3" spans="1:2">
      <c r="A3" s="3" t="s">
        <v>247</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v>
      </c>
      <c r="B1" s="2" t="s">
        <v>2</v>
      </c>
      <c r="C1" s="2" t="s">
        <v>32</v>
      </c>
    </row>
    <row r="2" spans="1:3">
      <c r="A2" s="3" t="s">
        <v>74</v>
      </c>
    </row>
    <row r="3" spans="1:3">
      <c r="A3" s="4" t="s">
        <v>75</v>
      </c>
      <c r="B3" s="7" t="n">
        <v>378243</v>
      </c>
      <c r="C3" s="7" t="n">
        <v>267270</v>
      </c>
    </row>
    <row r="4" spans="1:3">
      <c r="A4" s="4" t="s">
        <v>76</v>
      </c>
      <c r="B4" s="6" t="n">
        <v>455187</v>
      </c>
      <c r="C4" s="6" t="n">
        <v>377032</v>
      </c>
    </row>
    <row r="5" spans="1:3">
      <c r="A5" s="4" t="s">
        <v>77</v>
      </c>
      <c r="B5" s="6" t="n">
        <v>102877</v>
      </c>
      <c r="C5" s="6" t="n">
        <v>124015</v>
      </c>
    </row>
    <row r="6" spans="1:3">
      <c r="A6" s="4" t="s">
        <v>78</v>
      </c>
      <c r="B6" s="6" t="n">
        <v>149645</v>
      </c>
      <c r="C6" s="6" t="n">
        <v>166531</v>
      </c>
    </row>
    <row r="7" spans="1:3">
      <c r="A7" s="4" t="s">
        <v>79</v>
      </c>
      <c r="B7" s="6" t="n">
        <v>30016</v>
      </c>
      <c r="C7" s="6" t="n">
        <v>25626</v>
      </c>
    </row>
    <row r="8" spans="1:3">
      <c r="A8" s="4" t="s">
        <v>80</v>
      </c>
      <c r="B8" s="6" t="n">
        <v>73513</v>
      </c>
      <c r="C8" s="6" t="n">
        <v>93524</v>
      </c>
    </row>
    <row r="9" spans="1:3">
      <c r="A9" s="4" t="s">
        <v>81</v>
      </c>
      <c r="B9" s="6" t="n">
        <v>1189481</v>
      </c>
      <c r="C9" s="6" t="n">
        <v>1053998</v>
      </c>
    </row>
    <row r="10" spans="1:3">
      <c r="A10" s="4" t="s">
        <v>82</v>
      </c>
      <c r="B10" s="6" t="n">
        <v>765369</v>
      </c>
      <c r="C10" s="6" t="n">
        <v>716013</v>
      </c>
    </row>
    <row r="11" spans="1:3">
      <c r="A11" s="4" t="s">
        <v>83</v>
      </c>
      <c r="B11" s="6" t="n">
        <v>149219</v>
      </c>
      <c r="C11" s="6" t="n">
        <v>135169</v>
      </c>
    </row>
    <row r="12" spans="1:3">
      <c r="A12" s="4" t="s">
        <v>84</v>
      </c>
      <c r="B12" s="6" t="n">
        <v>70702</v>
      </c>
      <c r="C12" s="6" t="n">
        <v>82309</v>
      </c>
    </row>
    <row r="13" spans="1:3">
      <c r="A13" s="4" t="s">
        <v>85</v>
      </c>
      <c r="B13" s="6" t="n">
        <v>49299</v>
      </c>
      <c r="C13" s="6" t="n">
        <v>41059</v>
      </c>
    </row>
    <row r="14" spans="1:3">
      <c r="A14" s="4" t="s">
        <v>86</v>
      </c>
      <c r="B14" s="6" t="n">
        <v>80222</v>
      </c>
      <c r="C14" s="6" t="n">
        <v>97082</v>
      </c>
    </row>
    <row r="15" spans="1:3">
      <c r="A15" s="4" t="s">
        <v>87</v>
      </c>
      <c r="B15" s="6" t="n">
        <v>2304292</v>
      </c>
      <c r="C15" s="6" t="n">
        <v>2125630</v>
      </c>
    </row>
    <row r="16" spans="1:3">
      <c r="A16" s="3" t="s">
        <v>88</v>
      </c>
    </row>
    <row r="17" spans="1:3">
      <c r="A17" s="4" t="s">
        <v>89</v>
      </c>
      <c r="B17" s="6" t="n">
        <v>45494</v>
      </c>
      <c r="C17" s="6" t="n">
        <v>35631</v>
      </c>
    </row>
    <row r="18" spans="1:3">
      <c r="A18" s="4" t="s">
        <v>90</v>
      </c>
      <c r="B18" s="6" t="n">
        <v>400604</v>
      </c>
      <c r="C18" s="6" t="n">
        <v>322422</v>
      </c>
    </row>
    <row r="19" spans="1:3">
      <c r="A19" s="4" t="s">
        <v>91</v>
      </c>
      <c r="B19" s="6" t="n">
        <v>127609</v>
      </c>
      <c r="C19" s="6" t="n">
        <v>94986</v>
      </c>
    </row>
    <row r="20" spans="1:3">
      <c r="A20" s="4" t="s">
        <v>92</v>
      </c>
      <c r="B20" s="6" t="n">
        <v>107713</v>
      </c>
      <c r="C20" s="6" t="n">
        <v>75005</v>
      </c>
    </row>
    <row r="21" spans="1:3">
      <c r="A21" s="4" t="s">
        <v>93</v>
      </c>
      <c r="B21" s="6" t="n">
        <v>681420</v>
      </c>
      <c r="C21" s="6" t="n">
        <v>528044</v>
      </c>
    </row>
    <row r="22" spans="1:3">
      <c r="A22" s="4" t="s">
        <v>94</v>
      </c>
      <c r="B22" s="6" t="n">
        <v>732418</v>
      </c>
      <c r="C22" s="6" t="n">
        <v>743106</v>
      </c>
    </row>
    <row r="23" spans="1:3">
      <c r="A23" s="4" t="s">
        <v>95</v>
      </c>
      <c r="B23" s="6" t="n">
        <v>176525</v>
      </c>
      <c r="C23" s="6" t="n">
        <v>191805</v>
      </c>
    </row>
    <row r="24" spans="1:3">
      <c r="A24" s="4" t="s">
        <v>96</v>
      </c>
      <c r="B24" s="6" t="n">
        <v>52963</v>
      </c>
      <c r="C24" s="6" t="n">
        <v>60287</v>
      </c>
    </row>
    <row r="25" spans="1:3">
      <c r="A25" s="4" t="s">
        <v>97</v>
      </c>
      <c r="B25" s="6" t="n">
        <v>4914</v>
      </c>
      <c r="C25" s="6" t="n">
        <v>5001</v>
      </c>
    </row>
    <row r="26" spans="1:3">
      <c r="A26" s="4" t="s">
        <v>98</v>
      </c>
      <c r="B26" s="6" t="n">
        <v>41253</v>
      </c>
      <c r="C26" s="6" t="n">
        <v>44692</v>
      </c>
    </row>
    <row r="27" spans="1:3">
      <c r="A27" s="4" t="s">
        <v>99</v>
      </c>
      <c r="B27" s="6" t="n">
        <v>1689493</v>
      </c>
      <c r="C27" s="6" t="n">
        <v>1572935</v>
      </c>
    </row>
    <row r="28" spans="1:3">
      <c r="A28" s="4" t="s">
        <v>100</v>
      </c>
      <c r="B28" s="6" t="n">
        <v>0</v>
      </c>
      <c r="C28" s="6" t="n">
        <v>3981</v>
      </c>
    </row>
    <row r="29" spans="1:3">
      <c r="A29" s="4" t="s">
        <v>101</v>
      </c>
      <c r="B29" s="6" t="n">
        <v>0</v>
      </c>
      <c r="C29" s="6" t="n">
        <v>0</v>
      </c>
    </row>
    <row r="30" spans="1:3">
      <c r="A30" s="3" t="s">
        <v>102</v>
      </c>
    </row>
    <row r="31" spans="1:3">
      <c r="A31" s="4" t="s">
        <v>103</v>
      </c>
      <c r="B31" s="6" t="n">
        <v>17</v>
      </c>
      <c r="C31" s="6" t="n">
        <v>17</v>
      </c>
    </row>
    <row r="32" spans="1:3">
      <c r="A32" s="4" t="s">
        <v>104</v>
      </c>
      <c r="B32" s="6" t="n">
        <v>513764</v>
      </c>
      <c r="C32" s="6" t="n">
        <v>492959</v>
      </c>
    </row>
    <row r="33" spans="1:3">
      <c r="A33" s="4" t="s">
        <v>105</v>
      </c>
      <c r="B33" s="6" t="n">
        <v>306713</v>
      </c>
      <c r="C33" s="6" t="n">
        <v>195233</v>
      </c>
    </row>
    <row r="34" spans="1:3">
      <c r="A34" s="4" t="s">
        <v>106</v>
      </c>
      <c r="B34" s="6" t="n">
        <v>-217065</v>
      </c>
      <c r="C34" s="6" t="n">
        <v>-139243</v>
      </c>
    </row>
    <row r="35" spans="1:3">
      <c r="A35" s="4" t="s">
        <v>107</v>
      </c>
      <c r="B35" s="6" t="n">
        <v>603429</v>
      </c>
      <c r="C35" s="6" t="n">
        <v>548966</v>
      </c>
    </row>
    <row r="36" spans="1:3">
      <c r="A36" s="4" t="s">
        <v>108</v>
      </c>
      <c r="B36" s="6" t="n">
        <v>11370</v>
      </c>
      <c r="C36" s="6" t="n">
        <v>-252</v>
      </c>
    </row>
    <row r="37" spans="1:3">
      <c r="A37" s="4" t="s">
        <v>109</v>
      </c>
      <c r="B37" s="6" t="n">
        <v>614799</v>
      </c>
      <c r="C37" s="6" t="n">
        <v>548714</v>
      </c>
    </row>
    <row r="38" spans="1:3">
      <c r="A38" s="4" t="s">
        <v>110</v>
      </c>
      <c r="B38" s="7" t="n">
        <v>2304292</v>
      </c>
      <c r="C38" s="7" t="n">
        <v>212563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09</v>
      </c>
      <c r="B1" s="2" t="s">
        <v>1</v>
      </c>
    </row>
    <row r="2" spans="1:2">
      <c r="B2" s="2" t="s">
        <v>2</v>
      </c>
    </row>
    <row r="3" spans="1:2">
      <c r="A3" s="3" t="s">
        <v>250</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414</v>
      </c>
      <c r="B1" s="2" t="s">
        <v>1</v>
      </c>
    </row>
    <row r="2" spans="1:2">
      <c r="B2" s="2" t="s">
        <v>2</v>
      </c>
    </row>
    <row r="3" spans="1:2">
      <c r="A3" s="3" t="s">
        <v>256</v>
      </c>
    </row>
    <row r="4" spans="1:2">
      <c r="A4" s="4" t="s">
        <v>415</v>
      </c>
      <c r="B4"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17</v>
      </c>
      <c r="B1" s="2" t="s">
        <v>1</v>
      </c>
    </row>
    <row r="2" spans="1:2">
      <c r="B2" s="2" t="s">
        <v>2</v>
      </c>
    </row>
    <row r="3" spans="1:2">
      <c r="A3" s="3" t="s">
        <v>260</v>
      </c>
    </row>
    <row r="4" spans="1:2">
      <c r="A4" s="4" t="s">
        <v>418</v>
      </c>
      <c r="B4" s="4" t="s">
        <v>2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29"/>
  </cols>
  <sheetData>
    <row r="1" spans="1:2">
      <c r="A1" s="1" t="s">
        <v>419</v>
      </c>
      <c r="B1" s="2" t="s">
        <v>1</v>
      </c>
    </row>
    <row r="2" spans="1:2">
      <c r="B2" s="2" t="s">
        <v>420</v>
      </c>
    </row>
    <row r="3" spans="1:2">
      <c r="A3" s="3" t="s">
        <v>421</v>
      </c>
    </row>
    <row r="4" spans="1:2">
      <c r="A4" s="4" t="s">
        <v>422</v>
      </c>
      <c r="B4" s="6" t="n">
        <v>79</v>
      </c>
    </row>
    <row r="5" spans="1:2">
      <c r="A5" s="4" t="s">
        <v>423</v>
      </c>
      <c r="B5" s="6" t="n">
        <v>19</v>
      </c>
    </row>
    <row r="6" spans="1:2">
      <c r="A6" s="4" t="s">
        <v>424</v>
      </c>
      <c r="B6" s="6" t="n">
        <v>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5</v>
      </c>
      <c r="B1" s="2" t="s">
        <v>1</v>
      </c>
    </row>
    <row r="2" spans="1:4">
      <c r="B2" s="2" t="s">
        <v>2</v>
      </c>
      <c r="C2" s="2" t="s">
        <v>32</v>
      </c>
      <c r="D2" s="2" t="s">
        <v>33</v>
      </c>
    </row>
    <row r="3" spans="1:4">
      <c r="A3" s="3" t="s">
        <v>426</v>
      </c>
    </row>
    <row r="4" spans="1:4">
      <c r="A4" s="4" t="s">
        <v>275</v>
      </c>
      <c r="B4" s="7" t="n">
        <v>4087</v>
      </c>
      <c r="C4" s="7" t="n">
        <v>4331</v>
      </c>
    </row>
    <row r="5" spans="1:4">
      <c r="A5" s="4" t="s">
        <v>277</v>
      </c>
      <c r="B5" s="6" t="n">
        <v>3418</v>
      </c>
      <c r="C5" s="6" t="n">
        <v>3846</v>
      </c>
      <c r="D5" s="7" t="n">
        <v>3059</v>
      </c>
    </row>
    <row r="6" spans="1:4">
      <c r="A6" s="4" t="s">
        <v>427</v>
      </c>
      <c r="B6" s="6" t="n">
        <v>5104</v>
      </c>
      <c r="C6" s="6" t="n">
        <v>2955</v>
      </c>
    </row>
    <row r="7" spans="1:4">
      <c r="A7" s="4" t="s">
        <v>428</v>
      </c>
      <c r="B7" s="6" t="n">
        <v>102877</v>
      </c>
      <c r="C7" s="6" t="n">
        <v>124015</v>
      </c>
    </row>
    <row r="8" spans="1:4">
      <c r="A8" s="4" t="s">
        <v>429</v>
      </c>
      <c r="B8" s="6" t="n">
        <v>71943</v>
      </c>
      <c r="C8" s="6" t="n">
        <v>92787</v>
      </c>
    </row>
    <row r="9" spans="1:4">
      <c r="A9" s="4" t="s">
        <v>430</v>
      </c>
      <c r="B9" s="6" t="n">
        <v>12969</v>
      </c>
      <c r="C9" s="6" t="n">
        <v>12500</v>
      </c>
    </row>
    <row r="10" spans="1:4">
      <c r="A10" s="4" t="s">
        <v>431</v>
      </c>
      <c r="B10" s="7" t="n">
        <v>108764</v>
      </c>
      <c r="C10" s="6" t="n">
        <v>101982</v>
      </c>
      <c r="D10" s="7" t="n">
        <v>103475</v>
      </c>
    </row>
    <row r="11" spans="1:4">
      <c r="A11" s="4" t="s">
        <v>432</v>
      </c>
      <c r="C11" s="6" t="n">
        <v>15176</v>
      </c>
    </row>
    <row r="12" spans="1:4">
      <c r="A12" s="4" t="s">
        <v>433</v>
      </c>
      <c r="C12" s="6" t="n">
        <v>-3064</v>
      </c>
    </row>
    <row r="13" spans="1:4">
      <c r="A13" s="4" t="s">
        <v>434</v>
      </c>
    </row>
    <row r="14" spans="1:4">
      <c r="A14" s="3" t="s">
        <v>426</v>
      </c>
    </row>
    <row r="15" spans="1:4">
      <c r="A15" s="4" t="s">
        <v>435</v>
      </c>
      <c r="B15" s="4" t="s">
        <v>436</v>
      </c>
    </row>
    <row r="16" spans="1:4">
      <c r="A16" s="4" t="s">
        <v>437</v>
      </c>
    </row>
    <row r="17" spans="1:4">
      <c r="A17" s="3" t="s">
        <v>426</v>
      </c>
    </row>
    <row r="18" spans="1:4">
      <c r="A18" s="4" t="s">
        <v>438</v>
      </c>
      <c r="B18" s="7" t="n">
        <v>1634</v>
      </c>
      <c r="C18" s="6" t="n">
        <v>2321</v>
      </c>
    </row>
    <row r="19" spans="1:4">
      <c r="A19" s="4" t="s">
        <v>439</v>
      </c>
    </row>
    <row r="20" spans="1:4">
      <c r="A20" s="3" t="s">
        <v>426</v>
      </c>
    </row>
    <row r="21" spans="1:4">
      <c r="A21" s="4" t="s">
        <v>438</v>
      </c>
      <c r="B21" s="7" t="n">
        <v>6096</v>
      </c>
      <c r="C21" s="7" t="n">
        <v>713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v>
      </c>
      <c r="C1" s="2" t="s">
        <v>32</v>
      </c>
    </row>
    <row r="2" spans="1:3">
      <c r="A2" s="3" t="s">
        <v>441</v>
      </c>
    </row>
    <row r="3" spans="1:3">
      <c r="A3" s="4" t="s">
        <v>442</v>
      </c>
      <c r="B3" s="7" t="n">
        <v>43031</v>
      </c>
      <c r="C3" s="7" t="n">
        <v>45485</v>
      </c>
    </row>
    <row r="4" spans="1:3">
      <c r="A4" s="4" t="s">
        <v>443</v>
      </c>
      <c r="B4" s="6" t="n">
        <v>32863</v>
      </c>
      <c r="C4" s="6" t="n">
        <v>36498</v>
      </c>
    </row>
    <row r="5" spans="1:3">
      <c r="A5" s="4" t="s">
        <v>444</v>
      </c>
      <c r="B5" s="6" t="n">
        <v>73751</v>
      </c>
      <c r="C5" s="6" t="n">
        <v>84548</v>
      </c>
    </row>
    <row r="6" spans="1:3">
      <c r="A6" s="4" t="s">
        <v>445</v>
      </c>
      <c r="B6" s="7" t="n">
        <v>149645</v>
      </c>
      <c r="C6" s="7" t="n">
        <v>16653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46</v>
      </c>
      <c r="B1" s="2" t="s">
        <v>447</v>
      </c>
      <c r="C1" s="2" t="s">
        <v>2</v>
      </c>
      <c r="D1" s="2" t="s">
        <v>448</v>
      </c>
      <c r="E1" s="2" t="s">
        <v>449</v>
      </c>
      <c r="F1" s="2" t="s">
        <v>32</v>
      </c>
      <c r="G1" s="2" t="s">
        <v>450</v>
      </c>
      <c r="H1" s="2" t="s">
        <v>2</v>
      </c>
      <c r="I1" s="2" t="s">
        <v>32</v>
      </c>
      <c r="J1" s="2" t="s">
        <v>33</v>
      </c>
      <c r="K1" s="2" t="s">
        <v>2</v>
      </c>
    </row>
    <row r="2" spans="1:11">
      <c r="A2" s="3" t="s">
        <v>451</v>
      </c>
    </row>
    <row r="3" spans="1:11">
      <c r="A3" s="4" t="s">
        <v>452</v>
      </c>
      <c r="B3" s="7" t="n">
        <v>41378</v>
      </c>
    </row>
    <row r="4" spans="1:11">
      <c r="A4" s="4" t="s">
        <v>165</v>
      </c>
      <c r="H4" s="7" t="n">
        <v>14199</v>
      </c>
      <c r="I4" s="7" t="n">
        <v>0</v>
      </c>
      <c r="J4" s="7" t="n">
        <v>0</v>
      </c>
    </row>
    <row r="5" spans="1:11">
      <c r="A5" s="4" t="s">
        <v>453</v>
      </c>
      <c r="E5" s="7" t="n">
        <v>1262</v>
      </c>
      <c r="H5" s="6" t="n">
        <v>1262</v>
      </c>
      <c r="I5" s="6" t="n">
        <v>18487</v>
      </c>
      <c r="J5" s="6" t="n">
        <v>1911</v>
      </c>
    </row>
    <row r="6" spans="1:11">
      <c r="A6" s="4" t="s">
        <v>454</v>
      </c>
      <c r="H6" s="6" t="n">
        <v>4300</v>
      </c>
      <c r="I6" s="6" t="n">
        <v>0</v>
      </c>
      <c r="J6" s="7" t="n">
        <v>0</v>
      </c>
    </row>
    <row r="7" spans="1:11">
      <c r="A7" s="4" t="s">
        <v>455</v>
      </c>
    </row>
    <row r="8" spans="1:11">
      <c r="A8" s="3" t="s">
        <v>451</v>
      </c>
    </row>
    <row r="9" spans="1:11">
      <c r="A9" s="4" t="s">
        <v>456</v>
      </c>
      <c r="C9" s="7" t="n">
        <v>33500</v>
      </c>
    </row>
    <row r="10" spans="1:11">
      <c r="A10" s="4" t="s">
        <v>457</v>
      </c>
      <c r="C10" s="7" t="n">
        <v>8033</v>
      </c>
    </row>
    <row r="11" spans="1:11">
      <c r="A11" s="4" t="s">
        <v>458</v>
      </c>
    </row>
    <row r="12" spans="1:11">
      <c r="A12" s="3" t="s">
        <v>451</v>
      </c>
    </row>
    <row r="13" spans="1:11">
      <c r="A13" s="4" t="s">
        <v>456</v>
      </c>
      <c r="G13" s="7" t="n">
        <v>44937</v>
      </c>
    </row>
    <row r="14" spans="1:11">
      <c r="A14" s="4" t="s">
        <v>457</v>
      </c>
      <c r="H14" s="6" t="n">
        <v>16036</v>
      </c>
    </row>
    <row r="15" spans="1:11">
      <c r="A15" s="4" t="s">
        <v>459</v>
      </c>
    </row>
    <row r="16" spans="1:11">
      <c r="A16" s="3" t="s">
        <v>451</v>
      </c>
    </row>
    <row r="17" spans="1:11">
      <c r="A17" s="4" t="s">
        <v>456</v>
      </c>
      <c r="F17" s="7" t="n">
        <v>2449</v>
      </c>
    </row>
    <row r="18" spans="1:11">
      <c r="A18" s="4" t="s">
        <v>457</v>
      </c>
      <c r="F18" s="6" t="n">
        <v>891</v>
      </c>
    </row>
    <row r="19" spans="1:11">
      <c r="A19" s="4" t="s">
        <v>460</v>
      </c>
    </row>
    <row r="20" spans="1:11">
      <c r="A20" s="3" t="s">
        <v>451</v>
      </c>
    </row>
    <row r="21" spans="1:11">
      <c r="A21" s="4" t="s">
        <v>461</v>
      </c>
      <c r="B21" s="4" t="s">
        <v>462</v>
      </c>
    </row>
    <row r="22" spans="1:11">
      <c r="A22" s="4" t="s">
        <v>463</v>
      </c>
      <c r="B22" s="4" t="s">
        <v>464</v>
      </c>
    </row>
    <row r="23" spans="1:11">
      <c r="A23" s="4" t="s">
        <v>465</v>
      </c>
      <c r="H23" s="7" t="n">
        <v>41474</v>
      </c>
      <c r="I23" s="7" t="n">
        <v>17846</v>
      </c>
      <c r="K23" s="7" t="n">
        <v>59320</v>
      </c>
    </row>
    <row r="24" spans="1:11">
      <c r="A24" s="4" t="s">
        <v>466</v>
      </c>
      <c r="B24" s="4" t="s">
        <v>462</v>
      </c>
    </row>
    <row r="25" spans="1:11">
      <c r="A25" s="4" t="s">
        <v>467</v>
      </c>
      <c r="B25" s="4" t="s">
        <v>468</v>
      </c>
    </row>
    <row r="26" spans="1:11">
      <c r="A26" s="4" t="s">
        <v>469</v>
      </c>
    </row>
    <row r="27" spans="1:11">
      <c r="A27" s="3" t="s">
        <v>451</v>
      </c>
    </row>
    <row r="28" spans="1:11">
      <c r="A28" s="4" t="s">
        <v>461</v>
      </c>
      <c r="E28" s="4" t="s">
        <v>470</v>
      </c>
    </row>
    <row r="29" spans="1:11">
      <c r="A29" s="4" t="s">
        <v>471</v>
      </c>
    </row>
    <row r="30" spans="1:11">
      <c r="A30" s="3" t="s">
        <v>451</v>
      </c>
    </row>
    <row r="31" spans="1:11">
      <c r="A31" s="4" t="s">
        <v>461</v>
      </c>
      <c r="E31" s="4" t="s">
        <v>472</v>
      </c>
    </row>
    <row r="32" spans="1:11">
      <c r="A32" s="4" t="s">
        <v>473</v>
      </c>
    </row>
    <row r="33" spans="1:11">
      <c r="A33" s="3" t="s">
        <v>451</v>
      </c>
    </row>
    <row r="34" spans="1:11">
      <c r="A34" s="4" t="s">
        <v>454</v>
      </c>
      <c r="D34" s="7" t="n">
        <v>1750</v>
      </c>
    </row>
    <row r="35" spans="1:11">
      <c r="A35" s="4" t="s">
        <v>474</v>
      </c>
    </row>
    <row r="36" spans="1:11">
      <c r="A36" s="3" t="s">
        <v>451</v>
      </c>
    </row>
    <row r="37" spans="1:11">
      <c r="A37" s="4" t="s">
        <v>454</v>
      </c>
      <c r="D37" s="7" t="n">
        <v>2550</v>
      </c>
    </row>
    <row r="38" spans="1:11">
      <c r="A38" s="4" t="s">
        <v>475</v>
      </c>
    </row>
    <row r="39" spans="1:11">
      <c r="A39" s="3" t="s">
        <v>451</v>
      </c>
    </row>
    <row r="40" spans="1:11">
      <c r="A40" s="4" t="s">
        <v>453</v>
      </c>
      <c r="F40" s="7" t="n">
        <v>18487</v>
      </c>
    </row>
    <row r="41" spans="1:11">
      <c r="A41" s="4" t="s">
        <v>467</v>
      </c>
      <c r="F41" s="4" t="s">
        <v>476</v>
      </c>
      <c r="I41" s="4" t="s">
        <v>476</v>
      </c>
    </row>
    <row r="42" spans="1:11">
      <c r="A42" s="4" t="s">
        <v>477</v>
      </c>
    </row>
    <row r="43" spans="1:11">
      <c r="A43" s="3" t="s">
        <v>451</v>
      </c>
    </row>
    <row r="44" spans="1:11">
      <c r="A44" s="4" t="s">
        <v>478</v>
      </c>
      <c r="F44" s="7" t="n">
        <v>337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79</v>
      </c>
      <c r="B1" s="2" t="s">
        <v>2</v>
      </c>
      <c r="C1" s="2" t="s">
        <v>447</v>
      </c>
      <c r="D1" s="2" t="s">
        <v>32</v>
      </c>
      <c r="E1" s="2" t="s">
        <v>33</v>
      </c>
    </row>
    <row r="2" spans="1:5">
      <c r="A2" s="3" t="s">
        <v>451</v>
      </c>
    </row>
    <row r="3" spans="1:5">
      <c r="A3" s="4" t="s">
        <v>83</v>
      </c>
      <c r="B3" s="7" t="n">
        <v>149219</v>
      </c>
      <c r="D3" s="7" t="n">
        <v>135169</v>
      </c>
      <c r="E3" s="7" t="n">
        <v>139701</v>
      </c>
    </row>
    <row r="4" spans="1:5">
      <c r="A4" s="4" t="s">
        <v>460</v>
      </c>
    </row>
    <row r="5" spans="1:5">
      <c r="A5" s="3" t="s">
        <v>451</v>
      </c>
    </row>
    <row r="6" spans="1:5">
      <c r="A6" s="4" t="s">
        <v>75</v>
      </c>
      <c r="C6" s="7" t="n">
        <v>7079</v>
      </c>
    </row>
    <row r="7" spans="1:5">
      <c r="A7" s="4" t="s">
        <v>273</v>
      </c>
      <c r="C7" s="6" t="n">
        <v>24197</v>
      </c>
    </row>
    <row r="8" spans="1:5">
      <c r="A8" s="4" t="s">
        <v>78</v>
      </c>
      <c r="C8" s="6" t="n">
        <v>12708</v>
      </c>
    </row>
    <row r="9" spans="1:5">
      <c r="A9" s="4" t="s">
        <v>79</v>
      </c>
      <c r="C9" s="6" t="n">
        <v>11624</v>
      </c>
    </row>
    <row r="10" spans="1:5">
      <c r="A10" s="4" t="s">
        <v>480</v>
      </c>
      <c r="C10" s="6" t="n">
        <v>23396</v>
      </c>
    </row>
    <row r="11" spans="1:5">
      <c r="A11" s="4" t="s">
        <v>481</v>
      </c>
      <c r="C11" s="6" t="n">
        <v>70082</v>
      </c>
    </row>
    <row r="12" spans="1:5">
      <c r="A12" s="4" t="s">
        <v>83</v>
      </c>
      <c r="C12" s="6" t="n">
        <v>19812</v>
      </c>
    </row>
    <row r="13" spans="1:5">
      <c r="A13" s="4" t="s">
        <v>482</v>
      </c>
      <c r="C13" s="6" t="n">
        <v>15340</v>
      </c>
    </row>
    <row r="14" spans="1:5">
      <c r="A14" s="4" t="s">
        <v>86</v>
      </c>
      <c r="C14" s="6" t="n">
        <v>14834</v>
      </c>
    </row>
    <row r="15" spans="1:5">
      <c r="A15" s="4" t="s">
        <v>483</v>
      </c>
      <c r="C15" s="6" t="n">
        <v>199072</v>
      </c>
    </row>
    <row r="16" spans="1:5">
      <c r="A16" s="4" t="s">
        <v>89</v>
      </c>
      <c r="C16" s="6" t="n">
        <v>19164</v>
      </c>
    </row>
    <row r="17" spans="1:5">
      <c r="A17" s="4" t="s">
        <v>90</v>
      </c>
      <c r="C17" s="6" t="n">
        <v>45159</v>
      </c>
    </row>
    <row r="18" spans="1:5">
      <c r="A18" s="4" t="s">
        <v>484</v>
      </c>
      <c r="C18" s="6" t="n">
        <v>15877</v>
      </c>
    </row>
    <row r="19" spans="1:5">
      <c r="A19" s="4" t="s">
        <v>98</v>
      </c>
      <c r="C19" s="6" t="n">
        <v>9005</v>
      </c>
    </row>
    <row r="20" spans="1:5">
      <c r="A20" s="4" t="s">
        <v>485</v>
      </c>
      <c r="C20" s="6" t="n">
        <v>89205</v>
      </c>
    </row>
    <row r="21" spans="1:5">
      <c r="A21" s="4" t="s">
        <v>486</v>
      </c>
      <c r="C21" s="6" t="n">
        <v>9386</v>
      </c>
    </row>
    <row r="22" spans="1:5">
      <c r="A22" s="4" t="s">
        <v>487</v>
      </c>
      <c r="C22" s="7" t="n">
        <v>10048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r="A1" s="1" t="s">
        <v>488</v>
      </c>
      <c r="B1" s="2" t="s">
        <v>489</v>
      </c>
    </row>
    <row r="2" spans="1:2">
      <c r="A2" s="3" t="s">
        <v>308</v>
      </c>
    </row>
    <row r="3" spans="1:2">
      <c r="A3" s="4" t="s">
        <v>490</v>
      </c>
      <c r="B3" s="7" t="n">
        <v>125000</v>
      </c>
    </row>
    <row r="4" spans="1:2">
      <c r="A4" s="4" t="s">
        <v>491</v>
      </c>
      <c r="B4" s="7" t="n">
        <v>48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2</v>
      </c>
      <c r="B1" s="2" t="s">
        <v>1</v>
      </c>
    </row>
    <row r="2" spans="1:4">
      <c r="B2" s="2" t="s">
        <v>2</v>
      </c>
      <c r="C2" s="2" t="s">
        <v>32</v>
      </c>
      <c r="D2" s="2" t="s">
        <v>33</v>
      </c>
    </row>
    <row r="3" spans="1:4">
      <c r="A3" s="3" t="s">
        <v>308</v>
      </c>
    </row>
    <row r="4" spans="1:4">
      <c r="A4" s="4" t="s">
        <v>41</v>
      </c>
      <c r="B4" s="7" t="n">
        <v>53844</v>
      </c>
      <c r="C4" s="7" t="n">
        <v>17414</v>
      </c>
      <c r="D4" s="7" t="n">
        <v>21720</v>
      </c>
    </row>
    <row r="5" spans="1:4">
      <c r="A5" s="4" t="s">
        <v>493</v>
      </c>
    </row>
    <row r="6" spans="1:4">
      <c r="A6" s="3" t="s">
        <v>308</v>
      </c>
    </row>
    <row r="7" spans="1:4">
      <c r="A7" s="4" t="s">
        <v>41</v>
      </c>
      <c r="B7" s="6" t="n">
        <v>29720</v>
      </c>
      <c r="C7" s="6" t="n">
        <v>3316</v>
      </c>
    </row>
    <row r="8" spans="1:4">
      <c r="A8" s="4" t="s">
        <v>494</v>
      </c>
    </row>
    <row r="9" spans="1:4">
      <c r="A9" s="3" t="s">
        <v>308</v>
      </c>
    </row>
    <row r="10" spans="1:4">
      <c r="A10" s="4" t="s">
        <v>41</v>
      </c>
      <c r="B10" s="6" t="n">
        <v>23696</v>
      </c>
      <c r="C10" s="6" t="n">
        <v>14098</v>
      </c>
    </row>
    <row r="11" spans="1:4">
      <c r="A11" s="4" t="s">
        <v>495</v>
      </c>
    </row>
    <row r="12" spans="1:4">
      <c r="A12" s="3" t="s">
        <v>308</v>
      </c>
    </row>
    <row r="13" spans="1:4">
      <c r="A13" s="4" t="s">
        <v>41</v>
      </c>
      <c r="B13" s="6" t="n">
        <v>428</v>
      </c>
      <c r="C13" s="6" t="n">
        <v>0</v>
      </c>
    </row>
    <row r="14" spans="1:4">
      <c r="A14" s="4" t="s">
        <v>496</v>
      </c>
    </row>
    <row r="15" spans="1:4">
      <c r="A15" s="3" t="s">
        <v>308</v>
      </c>
    </row>
    <row r="16" spans="1:4">
      <c r="A16" s="4" t="s">
        <v>41</v>
      </c>
      <c r="B16" s="6" t="n">
        <v>5232</v>
      </c>
      <c r="C16" s="6" t="n">
        <v>105</v>
      </c>
      <c r="D16" s="6" t="n">
        <v>2033</v>
      </c>
    </row>
    <row r="17" spans="1:4">
      <c r="A17" s="4" t="s">
        <v>497</v>
      </c>
    </row>
    <row r="18" spans="1:4">
      <c r="A18" s="3" t="s">
        <v>308</v>
      </c>
    </row>
    <row r="19" spans="1:4">
      <c r="A19" s="4" t="s">
        <v>41</v>
      </c>
      <c r="B19" s="6" t="n">
        <v>47868</v>
      </c>
      <c r="C19" s="6" t="n">
        <v>16866</v>
      </c>
      <c r="D19" s="6" t="n">
        <v>19061</v>
      </c>
    </row>
    <row r="20" spans="1:4">
      <c r="A20" s="4" t="s">
        <v>498</v>
      </c>
    </row>
    <row r="21" spans="1:4">
      <c r="A21" s="3" t="s">
        <v>308</v>
      </c>
    </row>
    <row r="22" spans="1:4">
      <c r="A22" s="4" t="s">
        <v>41</v>
      </c>
      <c r="B22" s="6" t="n">
        <v>744</v>
      </c>
      <c r="C22" s="6" t="n">
        <v>443</v>
      </c>
      <c r="D22" s="6" t="n">
        <v>626</v>
      </c>
    </row>
    <row r="23" spans="1:4">
      <c r="A23" s="4" t="s">
        <v>499</v>
      </c>
    </row>
    <row r="24" spans="1:4">
      <c r="A24" s="3" t="s">
        <v>308</v>
      </c>
    </row>
    <row r="25" spans="1:4">
      <c r="A25" s="4" t="s">
        <v>41</v>
      </c>
      <c r="B25" s="7" t="n">
        <v>0</v>
      </c>
      <c r="C25" s="7" t="n">
        <v>0</v>
      </c>
      <c r="D25"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11</v>
      </c>
      <c r="B1" s="2" t="s">
        <v>2</v>
      </c>
      <c r="C1" s="2" t="s">
        <v>32</v>
      </c>
    </row>
    <row r="2" spans="1:3">
      <c r="A2" s="3" t="s">
        <v>112</v>
      </c>
    </row>
    <row r="3" spans="1:3">
      <c r="A3" s="4" t="s">
        <v>113</v>
      </c>
      <c r="B3" s="4" t="s">
        <v>114</v>
      </c>
      <c r="C3" s="4" t="s">
        <v>114</v>
      </c>
    </row>
    <row r="4" spans="1:3">
      <c r="A4" s="4" t="s">
        <v>115</v>
      </c>
      <c r="B4" s="9" t="n">
        <v>0.001</v>
      </c>
      <c r="C4" s="9" t="n">
        <v>0.001</v>
      </c>
    </row>
    <row r="5" spans="1:3">
      <c r="A5" s="4" t="s">
        <v>116</v>
      </c>
      <c r="B5" s="6" t="n">
        <v>10000000</v>
      </c>
      <c r="C5" s="6" t="n">
        <v>10000000</v>
      </c>
    </row>
    <row r="6" spans="1:3">
      <c r="A6" s="4" t="s">
        <v>117</v>
      </c>
      <c r="B6" s="6" t="n">
        <v>0</v>
      </c>
      <c r="C6" s="6" t="n">
        <v>0</v>
      </c>
    </row>
    <row r="7" spans="1:3">
      <c r="A7" s="4" t="s">
        <v>118</v>
      </c>
      <c r="B7" s="6" t="n">
        <v>0</v>
      </c>
      <c r="C7" s="6" t="n">
        <v>0</v>
      </c>
    </row>
    <row r="8" spans="1:3">
      <c r="A8" s="4" t="s">
        <v>119</v>
      </c>
      <c r="B8" s="9" t="n">
        <v>0.001</v>
      </c>
      <c r="C8" s="9" t="n">
        <v>0.001</v>
      </c>
    </row>
    <row r="9" spans="1:3">
      <c r="A9" s="4" t="s">
        <v>120</v>
      </c>
      <c r="B9" s="6" t="n">
        <v>190000000</v>
      </c>
      <c r="C9" s="6" t="n">
        <v>190000000</v>
      </c>
    </row>
    <row r="10" spans="1:3">
      <c r="A10" s="4" t="s">
        <v>121</v>
      </c>
      <c r="B10" s="6" t="n">
        <v>19105251</v>
      </c>
      <c r="C10" s="6" t="n">
        <v>18685634</v>
      </c>
    </row>
    <row r="11" spans="1:3">
      <c r="A11" s="4" t="s">
        <v>122</v>
      </c>
      <c r="B11" s="6" t="n">
        <v>17458945</v>
      </c>
      <c r="C11" s="6" t="n">
        <v>1703932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33</v>
      </c>
    </row>
    <row r="3" spans="1:4">
      <c r="A3" s="3" t="s">
        <v>501</v>
      </c>
    </row>
    <row r="4" spans="1:4">
      <c r="A4" s="4" t="s">
        <v>502</v>
      </c>
      <c r="B4" s="7" t="n">
        <v>10837</v>
      </c>
      <c r="C4" s="7" t="n">
        <v>14726</v>
      </c>
    </row>
    <row r="5" spans="1:4">
      <c r="A5" s="4" t="s">
        <v>503</v>
      </c>
      <c r="B5" s="6" t="n">
        <v>53844</v>
      </c>
      <c r="C5" s="6" t="n">
        <v>17414</v>
      </c>
      <c r="D5" s="7" t="n">
        <v>21720</v>
      </c>
    </row>
    <row r="6" spans="1:4">
      <c r="A6" s="4" t="s">
        <v>504</v>
      </c>
      <c r="B6" s="6" t="n">
        <v>-28624</v>
      </c>
      <c r="C6" s="6" t="n">
        <v>-19487</v>
      </c>
    </row>
    <row r="7" spans="1:4">
      <c r="A7" s="4" t="s">
        <v>505</v>
      </c>
      <c r="B7" s="6" t="n">
        <v>-1582</v>
      </c>
      <c r="C7" s="6" t="n">
        <v>-1816</v>
      </c>
    </row>
    <row r="8" spans="1:4">
      <c r="A8" s="4" t="s">
        <v>506</v>
      </c>
      <c r="B8" s="6" t="n">
        <v>34475</v>
      </c>
      <c r="C8" s="6" t="n">
        <v>10837</v>
      </c>
      <c r="D8" s="6" t="n">
        <v>14726</v>
      </c>
    </row>
    <row r="9" spans="1:4">
      <c r="A9" s="4" t="s">
        <v>507</v>
      </c>
    </row>
    <row r="10" spans="1:4">
      <c r="A10" s="3" t="s">
        <v>501</v>
      </c>
    </row>
    <row r="11" spans="1:4">
      <c r="A11" s="4" t="s">
        <v>502</v>
      </c>
      <c r="B11" s="6" t="n">
        <v>10837</v>
      </c>
      <c r="C11" s="6" t="n">
        <v>14710</v>
      </c>
    </row>
    <row r="12" spans="1:4">
      <c r="A12" s="4" t="s">
        <v>503</v>
      </c>
      <c r="B12" s="6" t="n">
        <v>29720</v>
      </c>
      <c r="C12" s="6" t="n">
        <v>3316</v>
      </c>
    </row>
    <row r="13" spans="1:4">
      <c r="A13" s="4" t="s">
        <v>504</v>
      </c>
      <c r="B13" s="6" t="n">
        <v>-6765</v>
      </c>
      <c r="C13" s="6" t="n">
        <v>-5658</v>
      </c>
    </row>
    <row r="14" spans="1:4">
      <c r="A14" s="4" t="s">
        <v>505</v>
      </c>
      <c r="B14" s="6" t="n">
        <v>-1085</v>
      </c>
      <c r="C14" s="6" t="n">
        <v>-1531</v>
      </c>
    </row>
    <row r="15" spans="1:4">
      <c r="A15" s="4" t="s">
        <v>506</v>
      </c>
      <c r="B15" s="6" t="n">
        <v>32707</v>
      </c>
      <c r="C15" s="6" t="n">
        <v>10837</v>
      </c>
      <c r="D15" s="6" t="n">
        <v>14710</v>
      </c>
    </row>
    <row r="16" spans="1:4">
      <c r="A16" s="4" t="s">
        <v>508</v>
      </c>
    </row>
    <row r="17" spans="1:4">
      <c r="A17" s="3" t="s">
        <v>501</v>
      </c>
    </row>
    <row r="18" spans="1:4">
      <c r="A18" s="4" t="s">
        <v>502</v>
      </c>
      <c r="B18" s="6" t="n">
        <v>0</v>
      </c>
      <c r="C18" s="6" t="n">
        <v>16</v>
      </c>
    </row>
    <row r="19" spans="1:4">
      <c r="A19" s="4" t="s">
        <v>503</v>
      </c>
      <c r="B19" s="6" t="n">
        <v>23696</v>
      </c>
      <c r="C19" s="6" t="n">
        <v>14098</v>
      </c>
    </row>
    <row r="20" spans="1:4">
      <c r="A20" s="4" t="s">
        <v>504</v>
      </c>
      <c r="B20" s="6" t="n">
        <v>-21859</v>
      </c>
      <c r="C20" s="6" t="n">
        <v>-13829</v>
      </c>
    </row>
    <row r="21" spans="1:4">
      <c r="A21" s="4" t="s">
        <v>505</v>
      </c>
      <c r="B21" s="6" t="n">
        <v>-69</v>
      </c>
      <c r="C21" s="6" t="n">
        <v>-285</v>
      </c>
    </row>
    <row r="22" spans="1:4">
      <c r="A22" s="4" t="s">
        <v>506</v>
      </c>
      <c r="B22" s="6" t="n">
        <v>1768</v>
      </c>
      <c r="C22" s="6" t="n">
        <v>0</v>
      </c>
      <c r="D22" s="6" t="n">
        <v>16</v>
      </c>
    </row>
    <row r="23" spans="1:4">
      <c r="A23" s="4" t="s">
        <v>509</v>
      </c>
    </row>
    <row r="24" spans="1:4">
      <c r="A24" s="3" t="s">
        <v>501</v>
      </c>
    </row>
    <row r="25" spans="1:4">
      <c r="A25" s="4" t="s">
        <v>502</v>
      </c>
      <c r="B25" s="6" t="n">
        <v>0</v>
      </c>
      <c r="C25" s="6" t="n">
        <v>0</v>
      </c>
    </row>
    <row r="26" spans="1:4">
      <c r="A26" s="4" t="s">
        <v>503</v>
      </c>
      <c r="B26" s="6" t="n">
        <v>428</v>
      </c>
      <c r="C26" s="6" t="n">
        <v>0</v>
      </c>
    </row>
    <row r="27" spans="1:4">
      <c r="A27" s="4" t="s">
        <v>504</v>
      </c>
      <c r="B27" s="6" t="n">
        <v>0</v>
      </c>
      <c r="C27" s="6" t="n">
        <v>0</v>
      </c>
    </row>
    <row r="28" spans="1:4">
      <c r="A28" s="4" t="s">
        <v>505</v>
      </c>
      <c r="B28" s="6" t="n">
        <v>-428</v>
      </c>
      <c r="C28" s="6" t="n">
        <v>0</v>
      </c>
    </row>
    <row r="29" spans="1:4">
      <c r="A29" s="4" t="s">
        <v>506</v>
      </c>
      <c r="B29" s="7" t="n">
        <v>0</v>
      </c>
      <c r="C29" s="7" t="n">
        <v>0</v>
      </c>
      <c r="D29"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0</v>
      </c>
      <c r="B1" s="2" t="s">
        <v>1</v>
      </c>
    </row>
    <row r="2" spans="1:3">
      <c r="B2" s="2" t="s">
        <v>2</v>
      </c>
      <c r="C2" s="2" t="s">
        <v>32</v>
      </c>
    </row>
    <row r="3" spans="1:3">
      <c r="A3" s="3" t="s">
        <v>511</v>
      </c>
    </row>
    <row r="4" spans="1:3">
      <c r="A4" s="4" t="s">
        <v>206</v>
      </c>
      <c r="B4" s="7" t="n">
        <v>1199443</v>
      </c>
      <c r="C4" s="7" t="n">
        <v>1105891</v>
      </c>
    </row>
    <row r="5" spans="1:3">
      <c r="A5" s="4" t="s">
        <v>512</v>
      </c>
      <c r="B5" s="6" t="n">
        <v>-434074</v>
      </c>
      <c r="C5" s="6" t="n">
        <v>-389878</v>
      </c>
    </row>
    <row r="6" spans="1:3">
      <c r="A6" s="4" t="s">
        <v>513</v>
      </c>
      <c r="B6" s="6" t="n">
        <v>765369</v>
      </c>
      <c r="C6" s="6" t="n">
        <v>716013</v>
      </c>
    </row>
    <row r="7" spans="1:3">
      <c r="A7" s="4" t="s">
        <v>514</v>
      </c>
    </row>
    <row r="8" spans="1:3">
      <c r="A8" s="3" t="s">
        <v>511</v>
      </c>
    </row>
    <row r="9" spans="1:3">
      <c r="A9" s="4" t="s">
        <v>206</v>
      </c>
      <c r="B9" s="6" t="n">
        <v>71079</v>
      </c>
      <c r="C9" s="6" t="n">
        <v>80638</v>
      </c>
    </row>
    <row r="10" spans="1:3">
      <c r="A10" s="4" t="s">
        <v>515</v>
      </c>
    </row>
    <row r="11" spans="1:3">
      <c r="A11" s="3" t="s">
        <v>511</v>
      </c>
    </row>
    <row r="12" spans="1:3">
      <c r="A12" s="4" t="s">
        <v>206</v>
      </c>
      <c r="B12" s="6" t="n">
        <v>237499</v>
      </c>
      <c r="C12" s="6" t="n">
        <v>222825</v>
      </c>
    </row>
    <row r="13" spans="1:3">
      <c r="A13" s="4" t="s">
        <v>516</v>
      </c>
    </row>
    <row r="14" spans="1:3">
      <c r="A14" s="3" t="s">
        <v>511</v>
      </c>
    </row>
    <row r="15" spans="1:3">
      <c r="A15" s="4" t="s">
        <v>206</v>
      </c>
      <c r="B15" s="6" t="n">
        <v>760250</v>
      </c>
      <c r="C15" s="6" t="n">
        <v>669030</v>
      </c>
    </row>
    <row r="16" spans="1:3">
      <c r="A16" s="4" t="s">
        <v>517</v>
      </c>
    </row>
    <row r="17" spans="1:3">
      <c r="A17" s="3" t="s">
        <v>511</v>
      </c>
    </row>
    <row r="18" spans="1:3">
      <c r="A18" s="4" t="s">
        <v>206</v>
      </c>
      <c r="B18" s="7" t="n">
        <v>130615</v>
      </c>
      <c r="C18" s="7" t="n">
        <v>133398</v>
      </c>
    </row>
    <row r="19" spans="1:3">
      <c r="A19" s="4" t="s">
        <v>518</v>
      </c>
    </row>
    <row r="20" spans="1:3">
      <c r="A20" s="3" t="s">
        <v>511</v>
      </c>
    </row>
    <row r="21" spans="1:3">
      <c r="A21" s="4" t="s">
        <v>519</v>
      </c>
      <c r="B21" s="4" t="s">
        <v>520</v>
      </c>
    </row>
    <row r="22" spans="1:3">
      <c r="A22" s="4" t="s">
        <v>521</v>
      </c>
    </row>
    <row r="23" spans="1:3">
      <c r="A23" s="3" t="s">
        <v>511</v>
      </c>
    </row>
    <row r="24" spans="1:3">
      <c r="A24" s="4" t="s">
        <v>519</v>
      </c>
      <c r="B24" s="4" t="s">
        <v>520</v>
      </c>
    </row>
    <row r="25" spans="1:3">
      <c r="A25" s="4" t="s">
        <v>522</v>
      </c>
    </row>
    <row r="26" spans="1:3">
      <c r="A26" s="3" t="s">
        <v>511</v>
      </c>
    </row>
    <row r="27" spans="1:3">
      <c r="A27" s="4" t="s">
        <v>519</v>
      </c>
      <c r="B27" s="4" t="s">
        <v>523</v>
      </c>
    </row>
    <row r="28" spans="1:3">
      <c r="A28" s="4" t="s">
        <v>524</v>
      </c>
    </row>
    <row r="29" spans="1:3">
      <c r="A29" s="3" t="s">
        <v>511</v>
      </c>
    </row>
    <row r="30" spans="1:3">
      <c r="A30" s="4" t="s">
        <v>519</v>
      </c>
      <c r="B30" s="4" t="s">
        <v>525</v>
      </c>
    </row>
    <row r="31" spans="1:3">
      <c r="A31" s="4" t="s">
        <v>526</v>
      </c>
    </row>
    <row r="32" spans="1:3">
      <c r="A32" s="3" t="s">
        <v>511</v>
      </c>
    </row>
    <row r="33" spans="1:3">
      <c r="A33" s="4" t="s">
        <v>519</v>
      </c>
      <c r="B33" s="4" t="s">
        <v>527</v>
      </c>
    </row>
    <row r="34" spans="1:3">
      <c r="A34" s="4" t="s">
        <v>528</v>
      </c>
    </row>
    <row r="35" spans="1:3">
      <c r="A35" s="3" t="s">
        <v>511</v>
      </c>
    </row>
    <row r="36" spans="1:3">
      <c r="A36" s="4" t="s">
        <v>519</v>
      </c>
      <c r="B36" s="4" t="s">
        <v>5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9</v>
      </c>
      <c r="B1" s="2" t="s">
        <v>1</v>
      </c>
    </row>
    <row r="2" spans="1:3">
      <c r="B2" s="2" t="s">
        <v>2</v>
      </c>
      <c r="C2" s="2" t="s">
        <v>32</v>
      </c>
    </row>
    <row r="3" spans="1:3">
      <c r="A3" s="3" t="s">
        <v>530</v>
      </c>
    </row>
    <row r="4" spans="1:3">
      <c r="A4" s="4" t="s">
        <v>531</v>
      </c>
      <c r="B4" s="7" t="n">
        <v>13630</v>
      </c>
      <c r="C4" s="7" t="n">
        <v>24573</v>
      </c>
    </row>
    <row r="5" spans="1:3">
      <c r="A5" s="4" t="s">
        <v>532</v>
      </c>
    </row>
    <row r="6" spans="1:3">
      <c r="A6" s="3" t="s">
        <v>530</v>
      </c>
    </row>
    <row r="7" spans="1:3">
      <c r="A7" s="4" t="s">
        <v>531</v>
      </c>
      <c r="B7" s="6" t="n">
        <v>2285</v>
      </c>
      <c r="C7" s="6" t="n">
        <v>6107</v>
      </c>
    </row>
    <row r="8" spans="1:3">
      <c r="A8" s="4" t="s">
        <v>533</v>
      </c>
    </row>
    <row r="9" spans="1:3">
      <c r="A9" s="3" t="s">
        <v>530</v>
      </c>
    </row>
    <row r="10" spans="1:3">
      <c r="A10" s="4" t="s">
        <v>531</v>
      </c>
      <c r="B10" s="6" t="n">
        <v>11345</v>
      </c>
      <c r="C10" s="6" t="n">
        <v>0</v>
      </c>
    </row>
    <row r="11" spans="1:3">
      <c r="A11" s="4" t="s">
        <v>534</v>
      </c>
    </row>
    <row r="12" spans="1:3">
      <c r="A12" s="3" t="s">
        <v>530</v>
      </c>
    </row>
    <row r="13" spans="1:3">
      <c r="A13" s="4" t="s">
        <v>531</v>
      </c>
      <c r="B13" s="7" t="n">
        <v>0</v>
      </c>
      <c r="C13" s="7" t="n">
        <v>1846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5</v>
      </c>
      <c r="B1" s="2" t="s">
        <v>1</v>
      </c>
    </row>
    <row r="2" spans="1:4">
      <c r="B2" s="2" t="s">
        <v>2</v>
      </c>
      <c r="C2" s="2" t="s">
        <v>32</v>
      </c>
      <c r="D2" s="2" t="s">
        <v>33</v>
      </c>
    </row>
    <row r="3" spans="1:4">
      <c r="A3" s="3" t="s">
        <v>536</v>
      </c>
    </row>
    <row r="4" spans="1:4">
      <c r="A4" s="4" t="s">
        <v>160</v>
      </c>
      <c r="B4" s="7" t="n">
        <v>100535</v>
      </c>
      <c r="C4" s="7" t="n">
        <v>96143</v>
      </c>
      <c r="D4" s="7" t="n">
        <v>9559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7</v>
      </c>
      <c r="B1" s="2" t="s">
        <v>1</v>
      </c>
    </row>
    <row r="2" spans="1:3">
      <c r="B2" s="2" t="s">
        <v>2</v>
      </c>
      <c r="C2" s="2" t="s">
        <v>32</v>
      </c>
    </row>
    <row r="3" spans="1:3">
      <c r="A3" s="3" t="s">
        <v>538</v>
      </c>
    </row>
    <row r="4" spans="1:3">
      <c r="A4" s="4" t="s">
        <v>539</v>
      </c>
      <c r="B4" s="7" t="n">
        <v>135169</v>
      </c>
      <c r="C4" s="7" t="n">
        <v>139701</v>
      </c>
    </row>
    <row r="5" spans="1:3">
      <c r="A5" s="4" t="s">
        <v>154</v>
      </c>
      <c r="B5" s="6" t="n">
        <v>19812</v>
      </c>
      <c r="C5" s="6" t="n">
        <v>218</v>
      </c>
    </row>
    <row r="6" spans="1:3">
      <c r="A6" s="4" t="s">
        <v>540</v>
      </c>
      <c r="B6" s="6" t="n">
        <v>-2548</v>
      </c>
      <c r="C6" s="6" t="n">
        <v>-2385</v>
      </c>
    </row>
    <row r="7" spans="1:3">
      <c r="A7" s="4" t="s">
        <v>541</v>
      </c>
      <c r="B7" s="6" t="n">
        <v>-3214</v>
      </c>
      <c r="C7" s="6" t="n">
        <v>-2365</v>
      </c>
    </row>
    <row r="8" spans="1:3">
      <c r="A8" s="4" t="s">
        <v>542</v>
      </c>
      <c r="B8" s="6" t="n">
        <v>149219</v>
      </c>
      <c r="C8" s="6" t="n">
        <v>135169</v>
      </c>
    </row>
    <row r="9" spans="1:3">
      <c r="A9" s="4" t="s">
        <v>534</v>
      </c>
    </row>
    <row r="10" spans="1:3">
      <c r="A10" s="3" t="s">
        <v>538</v>
      </c>
    </row>
    <row r="11" spans="1:3">
      <c r="A11" s="4" t="s">
        <v>539</v>
      </c>
      <c r="B11" s="6" t="n">
        <v>117609</v>
      </c>
      <c r="C11" s="6" t="n">
        <v>119870</v>
      </c>
    </row>
    <row r="12" spans="1:3">
      <c r="A12" s="4" t="s">
        <v>154</v>
      </c>
      <c r="B12" s="6" t="n">
        <v>0</v>
      </c>
      <c r="C12" s="6" t="n">
        <v>0</v>
      </c>
    </row>
    <row r="13" spans="1:3">
      <c r="A13" s="4" t="s">
        <v>540</v>
      </c>
      <c r="B13" s="6" t="n">
        <v>-2548</v>
      </c>
      <c r="C13" s="6" t="n">
        <v>-1746</v>
      </c>
    </row>
    <row r="14" spans="1:3">
      <c r="A14" s="4" t="s">
        <v>541</v>
      </c>
      <c r="B14" s="6" t="n">
        <v>-952</v>
      </c>
      <c r="C14" s="6" t="n">
        <v>-515</v>
      </c>
    </row>
    <row r="15" spans="1:3">
      <c r="A15" s="4" t="s">
        <v>542</v>
      </c>
      <c r="B15" s="6" t="n">
        <v>114109</v>
      </c>
      <c r="C15" s="6" t="n">
        <v>117609</v>
      </c>
    </row>
    <row r="16" spans="1:3">
      <c r="A16" s="4" t="s">
        <v>532</v>
      </c>
    </row>
    <row r="17" spans="1:3">
      <c r="A17" s="3" t="s">
        <v>538</v>
      </c>
    </row>
    <row r="18" spans="1:3">
      <c r="A18" s="4" t="s">
        <v>539</v>
      </c>
      <c r="B18" s="6" t="n">
        <v>12366</v>
      </c>
      <c r="C18" s="6" t="n">
        <v>14460</v>
      </c>
    </row>
    <row r="19" spans="1:3">
      <c r="A19" s="4" t="s">
        <v>154</v>
      </c>
      <c r="B19" s="6" t="n">
        <v>0</v>
      </c>
      <c r="C19" s="6" t="n">
        <v>218</v>
      </c>
    </row>
    <row r="20" spans="1:3">
      <c r="A20" s="4" t="s">
        <v>540</v>
      </c>
      <c r="B20" s="6" t="n">
        <v>0</v>
      </c>
      <c r="C20" s="6" t="n">
        <v>-595</v>
      </c>
    </row>
    <row r="21" spans="1:3">
      <c r="A21" s="4" t="s">
        <v>541</v>
      </c>
      <c r="B21" s="6" t="n">
        <v>-1310</v>
      </c>
      <c r="C21" s="6" t="n">
        <v>-1717</v>
      </c>
    </row>
    <row r="22" spans="1:3">
      <c r="A22" s="4" t="s">
        <v>542</v>
      </c>
      <c r="B22" s="6" t="n">
        <v>11056</v>
      </c>
      <c r="C22" s="6" t="n">
        <v>12366</v>
      </c>
    </row>
    <row r="23" spans="1:3">
      <c r="A23" s="4" t="s">
        <v>533</v>
      </c>
    </row>
    <row r="24" spans="1:3">
      <c r="A24" s="3" t="s">
        <v>538</v>
      </c>
    </row>
    <row r="25" spans="1:3">
      <c r="A25" s="4" t="s">
        <v>539</v>
      </c>
      <c r="B25" s="6" t="n">
        <v>0</v>
      </c>
      <c r="C25" s="6" t="n">
        <v>0</v>
      </c>
    </row>
    <row r="26" spans="1:3">
      <c r="A26" s="4" t="s">
        <v>154</v>
      </c>
      <c r="B26" s="6" t="n">
        <v>0</v>
      </c>
      <c r="C26" s="6" t="n">
        <v>0</v>
      </c>
    </row>
    <row r="27" spans="1:3">
      <c r="A27" s="4" t="s">
        <v>540</v>
      </c>
      <c r="B27" s="6" t="n">
        <v>0</v>
      </c>
      <c r="C27" s="6" t="n">
        <v>0</v>
      </c>
    </row>
    <row r="28" spans="1:3">
      <c r="A28" s="4" t="s">
        <v>541</v>
      </c>
      <c r="B28" s="6" t="n">
        <v>0</v>
      </c>
      <c r="C28" s="6" t="n">
        <v>0</v>
      </c>
    </row>
    <row r="29" spans="1:3">
      <c r="A29" s="4" t="s">
        <v>542</v>
      </c>
      <c r="B29" s="6" t="n">
        <v>0</v>
      </c>
      <c r="C29" s="6" t="n">
        <v>0</v>
      </c>
    </row>
    <row r="30" spans="1:3">
      <c r="A30" s="4" t="s">
        <v>543</v>
      </c>
    </row>
    <row r="31" spans="1:3">
      <c r="A31" s="3" t="s">
        <v>538</v>
      </c>
    </row>
    <row r="32" spans="1:3">
      <c r="A32" s="4" t="s">
        <v>539</v>
      </c>
      <c r="B32" s="6" t="n">
        <v>5194</v>
      </c>
      <c r="C32" s="6" t="n">
        <v>5371</v>
      </c>
    </row>
    <row r="33" spans="1:3">
      <c r="A33" s="4" t="s">
        <v>154</v>
      </c>
      <c r="B33" s="6" t="n">
        <v>19812</v>
      </c>
      <c r="C33" s="6" t="n">
        <v>0</v>
      </c>
    </row>
    <row r="34" spans="1:3">
      <c r="A34" s="4" t="s">
        <v>540</v>
      </c>
      <c r="B34" s="6" t="n">
        <v>0</v>
      </c>
      <c r="C34" s="6" t="n">
        <v>-44</v>
      </c>
    </row>
    <row r="35" spans="1:3">
      <c r="A35" s="4" t="s">
        <v>541</v>
      </c>
      <c r="B35" s="6" t="n">
        <v>-952</v>
      </c>
      <c r="C35" s="6" t="n">
        <v>-133</v>
      </c>
    </row>
    <row r="36" spans="1:3">
      <c r="A36" s="4" t="s">
        <v>542</v>
      </c>
      <c r="B36" s="7" t="n">
        <v>24054</v>
      </c>
      <c r="C36" s="7" t="n">
        <v>519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4</v>
      </c>
      <c r="B1" s="2" t="s">
        <v>2</v>
      </c>
      <c r="C1" s="2" t="s">
        <v>32</v>
      </c>
    </row>
    <row r="2" spans="1:3">
      <c r="A2" s="3" t="s">
        <v>545</v>
      </c>
    </row>
    <row r="3" spans="1:3">
      <c r="A3" s="4" t="s">
        <v>546</v>
      </c>
      <c r="B3" s="7" t="n">
        <v>140429</v>
      </c>
      <c r="C3" s="7" t="n">
        <v>149424</v>
      </c>
    </row>
    <row r="4" spans="1:3">
      <c r="A4" s="4" t="s">
        <v>547</v>
      </c>
      <c r="B4" s="6" t="n">
        <v>-69727</v>
      </c>
      <c r="C4" s="6" t="n">
        <v>-67115</v>
      </c>
    </row>
    <row r="5" spans="1:3">
      <c r="A5" s="4" t="s">
        <v>548</v>
      </c>
      <c r="B5" s="6" t="n">
        <v>70702</v>
      </c>
      <c r="C5" s="6" t="n">
        <v>82309</v>
      </c>
    </row>
    <row r="6" spans="1:3">
      <c r="A6" s="4" t="s">
        <v>549</v>
      </c>
    </row>
    <row r="7" spans="1:3">
      <c r="A7" s="3" t="s">
        <v>545</v>
      </c>
    </row>
    <row r="8" spans="1:3">
      <c r="A8" s="4" t="s">
        <v>546</v>
      </c>
      <c r="B8" s="6" t="n">
        <v>115285</v>
      </c>
      <c r="C8" s="6" t="n">
        <v>133471</v>
      </c>
    </row>
    <row r="9" spans="1:3">
      <c r="A9" s="4" t="s">
        <v>547</v>
      </c>
      <c r="B9" s="6" t="n">
        <v>-61375</v>
      </c>
      <c r="C9" s="6" t="n">
        <v>-59773</v>
      </c>
    </row>
    <row r="10" spans="1:3">
      <c r="A10" s="4" t="s">
        <v>548</v>
      </c>
      <c r="B10" s="6" t="n">
        <v>53910</v>
      </c>
      <c r="C10" s="6" t="n">
        <v>73698</v>
      </c>
    </row>
    <row r="11" spans="1:3">
      <c r="A11" s="4" t="s">
        <v>550</v>
      </c>
    </row>
    <row r="12" spans="1:3">
      <c r="A12" s="3" t="s">
        <v>545</v>
      </c>
    </row>
    <row r="13" spans="1:3">
      <c r="A13" s="4" t="s">
        <v>546</v>
      </c>
      <c r="B13" s="6" t="n">
        <v>8854</v>
      </c>
      <c r="C13" s="6" t="n">
        <v>9252</v>
      </c>
    </row>
    <row r="14" spans="1:3">
      <c r="A14" s="4" t="s">
        <v>547</v>
      </c>
      <c r="B14" s="6" t="n">
        <v>-7673</v>
      </c>
      <c r="C14" s="6" t="n">
        <v>-6842</v>
      </c>
    </row>
    <row r="15" spans="1:3">
      <c r="A15" s="4" t="s">
        <v>548</v>
      </c>
      <c r="B15" s="6" t="n">
        <v>1181</v>
      </c>
      <c r="C15" s="6" t="n">
        <v>2410</v>
      </c>
    </row>
    <row r="16" spans="1:3">
      <c r="A16" s="4" t="s">
        <v>551</v>
      </c>
    </row>
    <row r="17" spans="1:3">
      <c r="A17" s="3" t="s">
        <v>545</v>
      </c>
    </row>
    <row r="18" spans="1:3">
      <c r="A18" s="4" t="s">
        <v>546</v>
      </c>
      <c r="B18" s="6" t="n">
        <v>16290</v>
      </c>
      <c r="C18" s="6" t="n">
        <v>6701</v>
      </c>
    </row>
    <row r="19" spans="1:3">
      <c r="A19" s="4" t="s">
        <v>547</v>
      </c>
      <c r="B19" s="6" t="n">
        <v>-679</v>
      </c>
      <c r="C19" s="6" t="n">
        <v>-500</v>
      </c>
    </row>
    <row r="20" spans="1:3">
      <c r="A20" s="4" t="s">
        <v>548</v>
      </c>
      <c r="B20" s="7" t="n">
        <v>15611</v>
      </c>
      <c r="C20" s="7" t="n">
        <v>620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52</v>
      </c>
      <c r="B1" s="2" t="s">
        <v>489</v>
      </c>
    </row>
    <row r="2" spans="1:2">
      <c r="A2" s="3" t="s">
        <v>553</v>
      </c>
    </row>
    <row r="3" spans="1:2">
      <c r="A3" s="6" t="n">
        <v>2016</v>
      </c>
      <c r="B3" s="7" t="n">
        <v>12789</v>
      </c>
    </row>
    <row r="4" spans="1:2">
      <c r="A4" s="6" t="n">
        <v>2017</v>
      </c>
      <c r="B4" s="6" t="n">
        <v>12130</v>
      </c>
    </row>
    <row r="5" spans="1:2">
      <c r="A5" s="6" t="n">
        <v>2018</v>
      </c>
      <c r="B5" s="6" t="n">
        <v>11716</v>
      </c>
    </row>
    <row r="6" spans="1:2">
      <c r="A6" s="6" t="n">
        <v>2019</v>
      </c>
      <c r="B6" s="6" t="n">
        <v>11632</v>
      </c>
    </row>
    <row r="7" spans="1:2">
      <c r="A7" s="6" t="n">
        <v>2020</v>
      </c>
      <c r="B7" s="7" t="n">
        <v>564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 customWidth="1" max="6" min="6" width="14"/>
    <col customWidth="1" max="7" min="7" width="14"/>
  </cols>
  <sheetData>
    <row r="1" spans="1:7">
      <c r="A1" s="1" t="s">
        <v>554</v>
      </c>
      <c r="B1" s="2" t="s">
        <v>447</v>
      </c>
      <c r="C1" s="2" t="s">
        <v>2</v>
      </c>
      <c r="D1" s="2" t="s">
        <v>32</v>
      </c>
      <c r="E1" s="2" t="s">
        <v>2</v>
      </c>
      <c r="F1" s="2" t="s">
        <v>32</v>
      </c>
      <c r="G1" s="2" t="s">
        <v>33</v>
      </c>
    </row>
    <row r="2" spans="1:7">
      <c r="A2" s="3" t="s">
        <v>538</v>
      </c>
    </row>
    <row r="3" spans="1:7">
      <c r="A3" s="4" t="s">
        <v>555</v>
      </c>
      <c r="B3" s="4" t="s">
        <v>556</v>
      </c>
    </row>
    <row r="4" spans="1:7">
      <c r="A4" s="4" t="s">
        <v>557</v>
      </c>
      <c r="E4" s="7" t="n">
        <v>13892</v>
      </c>
      <c r="F4" s="7" t="n">
        <v>16437</v>
      </c>
      <c r="G4" s="7" t="n">
        <v>15431</v>
      </c>
    </row>
    <row r="5" spans="1:7">
      <c r="A5" s="4" t="s">
        <v>533</v>
      </c>
    </row>
    <row r="6" spans="1:7">
      <c r="A6" s="3" t="s">
        <v>538</v>
      </c>
    </row>
    <row r="7" spans="1:7">
      <c r="A7" s="4" t="s">
        <v>558</v>
      </c>
      <c r="C7" s="7" t="n">
        <v>7981</v>
      </c>
    </row>
    <row r="8" spans="1:7">
      <c r="A8" s="4" t="s">
        <v>534</v>
      </c>
    </row>
    <row r="9" spans="1:7">
      <c r="A9" s="3" t="s">
        <v>538</v>
      </c>
    </row>
    <row r="10" spans="1:7">
      <c r="A10" s="4" t="s">
        <v>558</v>
      </c>
      <c r="D10" s="7" t="n">
        <v>1700</v>
      </c>
    </row>
    <row r="11" spans="1:7">
      <c r="A11" s="4" t="s">
        <v>460</v>
      </c>
    </row>
    <row r="12" spans="1:7">
      <c r="A12" s="3" t="s">
        <v>538</v>
      </c>
    </row>
    <row r="13" spans="1:7">
      <c r="A13" s="4" t="s">
        <v>482</v>
      </c>
      <c r="B13" s="7" t="n">
        <v>15340</v>
      </c>
    </row>
    <row r="14" spans="1:7">
      <c r="A14" s="4" t="s">
        <v>559</v>
      </c>
    </row>
    <row r="15" spans="1:7">
      <c r="A15" s="3" t="s">
        <v>538</v>
      </c>
    </row>
    <row r="16" spans="1:7">
      <c r="A16" s="4" t="s">
        <v>482</v>
      </c>
      <c r="B16" s="7" t="n">
        <v>5110</v>
      </c>
    </row>
    <row r="17" spans="1:7">
      <c r="A17" s="4" t="s">
        <v>555</v>
      </c>
      <c r="B17" s="4" t="s">
        <v>560</v>
      </c>
    </row>
    <row r="18" spans="1:7">
      <c r="A18" s="4" t="s">
        <v>561</v>
      </c>
    </row>
    <row r="19" spans="1:7">
      <c r="A19" s="3" t="s">
        <v>538</v>
      </c>
    </row>
    <row r="20" spans="1:7">
      <c r="A20" s="4" t="s">
        <v>482</v>
      </c>
      <c r="B20" s="7" t="n">
        <v>180</v>
      </c>
    </row>
    <row r="21" spans="1:7">
      <c r="A21" s="4" t="s">
        <v>555</v>
      </c>
      <c r="B21" s="4" t="s">
        <v>562</v>
      </c>
    </row>
    <row r="22" spans="1:7">
      <c r="A22" s="4" t="s">
        <v>563</v>
      </c>
    </row>
    <row r="23" spans="1:7">
      <c r="A23" s="3" t="s">
        <v>538</v>
      </c>
    </row>
    <row r="24" spans="1:7">
      <c r="A24" s="4" t="s">
        <v>482</v>
      </c>
      <c r="B24" s="7" t="n">
        <v>10050</v>
      </c>
    </row>
    <row r="25" spans="1:7">
      <c r="A25" s="4" t="s">
        <v>555</v>
      </c>
      <c r="B25" s="4" t="s">
        <v>56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65</v>
      </c>
      <c r="B1" s="2" t="s">
        <v>2</v>
      </c>
      <c r="C1" s="2" t="s">
        <v>32</v>
      </c>
    </row>
    <row r="2" spans="1:3">
      <c r="A2" s="3" t="s">
        <v>566</v>
      </c>
    </row>
    <row r="3" spans="1:3">
      <c r="A3" s="4" t="s">
        <v>567</v>
      </c>
      <c r="B3" s="7" t="n">
        <v>729841</v>
      </c>
      <c r="C3" s="7" t="n">
        <v>735765</v>
      </c>
    </row>
    <row r="4" spans="1:3">
      <c r="A4" s="4" t="s">
        <v>568</v>
      </c>
      <c r="B4" s="6" t="n">
        <v>48071</v>
      </c>
      <c r="C4" s="6" t="n">
        <v>42972</v>
      </c>
    </row>
    <row r="5" spans="1:3">
      <c r="A5" s="4" t="s">
        <v>569</v>
      </c>
      <c r="B5" s="6" t="n">
        <v>777912</v>
      </c>
      <c r="C5" s="6" t="n">
        <v>778737</v>
      </c>
    </row>
    <row r="6" spans="1:3">
      <c r="A6" s="4" t="s">
        <v>570</v>
      </c>
      <c r="B6" s="6" t="n">
        <v>-45494</v>
      </c>
      <c r="C6" s="6" t="n">
        <v>-35631</v>
      </c>
    </row>
    <row r="7" spans="1:3">
      <c r="A7" s="4" t="s">
        <v>571</v>
      </c>
      <c r="B7" s="6" t="n">
        <v>732418</v>
      </c>
      <c r="C7" s="6" t="n">
        <v>743106</v>
      </c>
    </row>
    <row r="8" spans="1:3">
      <c r="A8" s="4" t="s">
        <v>572</v>
      </c>
    </row>
    <row r="9" spans="1:3">
      <c r="A9" s="3" t="s">
        <v>566</v>
      </c>
    </row>
    <row r="10" spans="1:3">
      <c r="A10" s="4" t="s">
        <v>438</v>
      </c>
      <c r="B10" s="6" t="n">
        <v>6096</v>
      </c>
      <c r="C10" s="6" t="n">
        <v>7137</v>
      </c>
    </row>
    <row r="11" spans="1:3">
      <c r="A11" s="4" t="s">
        <v>573</v>
      </c>
    </row>
    <row r="12" spans="1:3">
      <c r="A12" s="3" t="s">
        <v>566</v>
      </c>
    </row>
    <row r="13" spans="1:3">
      <c r="A13" s="4" t="s">
        <v>438</v>
      </c>
      <c r="B13" s="7" t="n">
        <v>1161</v>
      </c>
      <c r="C13" s="7" t="n">
        <v>115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r="1" spans="1:2">
      <c r="A1" s="1" t="s">
        <v>574</v>
      </c>
      <c r="B1" s="2" t="s">
        <v>489</v>
      </c>
    </row>
    <row r="2" spans="1:2">
      <c r="A2" s="3" t="s">
        <v>213</v>
      </c>
    </row>
    <row r="3" spans="1:2">
      <c r="A3" s="6" t="n">
        <v>2016</v>
      </c>
      <c r="B3" s="7" t="n">
        <v>47190</v>
      </c>
    </row>
    <row r="4" spans="1:2">
      <c r="A4" s="6" t="n">
        <v>2017</v>
      </c>
      <c r="B4" s="6" t="n">
        <v>9793</v>
      </c>
    </row>
    <row r="5" spans="1:2">
      <c r="A5" s="6" t="n">
        <v>2018</v>
      </c>
      <c r="B5" s="6" t="n">
        <v>9633</v>
      </c>
    </row>
    <row r="6" spans="1:2">
      <c r="A6" s="6" t="n">
        <v>2019</v>
      </c>
      <c r="B6" s="6" t="n">
        <v>9480</v>
      </c>
    </row>
    <row r="7" spans="1:2">
      <c r="A7" s="6" t="n">
        <v>2020</v>
      </c>
      <c r="B7" s="6" t="n">
        <v>9475</v>
      </c>
    </row>
    <row r="8" spans="1:2">
      <c r="A8" s="4" t="s">
        <v>575</v>
      </c>
      <c r="B8" s="6" t="n">
        <v>701250</v>
      </c>
    </row>
    <row r="9" spans="1:2">
      <c r="A9" s="4" t="s">
        <v>124</v>
      </c>
      <c r="B9" s="7" t="n">
        <v>7868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70"/>
    <col customWidth="1" max="2" min="2" width="11"/>
    <col customWidth="1" max="3" min="3" width="36"/>
    <col customWidth="1" max="4" min="4" width="22"/>
    <col customWidth="1" max="5" min="5" width="36"/>
    <col customWidth="1" max="6" min="6" width="27"/>
    <col customWidth="1" max="7" min="7" width="55"/>
    <col customWidth="1" max="8" min="8" width="53"/>
    <col customWidth="1" max="9" min="9" width="33"/>
  </cols>
  <sheetData>
    <row r="1" spans="1:9">
      <c r="A1" s="1" t="s">
        <v>123</v>
      </c>
      <c r="B1" s="2" t="s">
        <v>124</v>
      </c>
      <c r="C1" s="2" t="s">
        <v>125</v>
      </c>
      <c r="D1" s="2" t="s">
        <v>126</v>
      </c>
      <c r="E1" s="2" t="s">
        <v>127</v>
      </c>
      <c r="F1" s="2" t="s">
        <v>128</v>
      </c>
      <c r="G1" s="2" t="s">
        <v>129</v>
      </c>
      <c r="H1" s="2" t="s">
        <v>130</v>
      </c>
      <c r="I1" s="2" t="s">
        <v>131</v>
      </c>
    </row>
    <row r="2" spans="1:9">
      <c r="A2" s="4" t="s">
        <v>132</v>
      </c>
      <c r="B2" s="7" t="n">
        <v>629231</v>
      </c>
      <c r="C2" s="7" t="n">
        <v>14194</v>
      </c>
      <c r="D2" s="7" t="n">
        <v>16</v>
      </c>
      <c r="E2" s="7" t="n">
        <v>471851</v>
      </c>
      <c r="F2" s="7" t="n">
        <v>201907</v>
      </c>
      <c r="G2" s="7" t="n">
        <v>-45448</v>
      </c>
      <c r="H2" s="7" t="n">
        <v>628326</v>
      </c>
      <c r="I2" s="7" t="n">
        <v>905</v>
      </c>
    </row>
    <row r="3" spans="1:9">
      <c r="A3" s="4" t="s">
        <v>133</v>
      </c>
      <c r="D3" s="6" t="n">
        <v>17275852</v>
      </c>
    </row>
    <row r="4" spans="1:9">
      <c r="A4" s="4" t="s">
        <v>134</v>
      </c>
      <c r="B4" s="6" t="n">
        <v>-702</v>
      </c>
      <c r="E4" s="6" t="n">
        <v>-702</v>
      </c>
      <c r="H4" s="6" t="n">
        <v>-702</v>
      </c>
    </row>
    <row r="5" spans="1:9">
      <c r="A5" s="4" t="s">
        <v>135</v>
      </c>
      <c r="D5" s="6" t="n">
        <v>32176</v>
      </c>
    </row>
    <row r="6" spans="1:9">
      <c r="A6" s="4" t="s">
        <v>136</v>
      </c>
      <c r="B6" s="6" t="n">
        <v>-217549</v>
      </c>
      <c r="D6" s="7" t="n">
        <v>-5</v>
      </c>
      <c r="E6" s="6" t="n">
        <v>-122067</v>
      </c>
      <c r="F6" s="6" t="n">
        <v>-95477</v>
      </c>
      <c r="H6" s="6" t="n">
        <v>-217549</v>
      </c>
    </row>
    <row r="7" spans="1:9">
      <c r="A7" s="4" t="s">
        <v>137</v>
      </c>
      <c r="D7" s="6" t="n">
        <v>-5044109</v>
      </c>
    </row>
    <row r="8" spans="1:9">
      <c r="A8" s="4" t="s">
        <v>138</v>
      </c>
      <c r="B8" s="6" t="n">
        <v>121912</v>
      </c>
      <c r="D8" s="7" t="n">
        <v>4</v>
      </c>
      <c r="E8" s="6" t="n">
        <v>121908</v>
      </c>
      <c r="H8" s="6" t="n">
        <v>121912</v>
      </c>
    </row>
    <row r="9" spans="1:9">
      <c r="A9" s="4" t="s">
        <v>139</v>
      </c>
      <c r="D9" s="6" t="n">
        <v>4130742</v>
      </c>
    </row>
    <row r="10" spans="1:9">
      <c r="A10" s="4" t="s">
        <v>140</v>
      </c>
      <c r="B10" s="6" t="n">
        <v>11253</v>
      </c>
      <c r="D10" s="7" t="n">
        <v>1</v>
      </c>
      <c r="E10" s="6" t="n">
        <v>11252</v>
      </c>
      <c r="H10" s="6" t="n">
        <v>11253</v>
      </c>
    </row>
    <row r="11" spans="1:9">
      <c r="A11" s="4" t="s">
        <v>141</v>
      </c>
      <c r="D11" s="6" t="n">
        <v>419124</v>
      </c>
    </row>
    <row r="12" spans="1:9">
      <c r="A12" s="4" t="s">
        <v>142</v>
      </c>
      <c r="B12" s="6" t="n">
        <v>5685</v>
      </c>
      <c r="D12" s="7" t="n">
        <v>1</v>
      </c>
      <c r="E12" s="6" t="n">
        <v>7695</v>
      </c>
      <c r="F12" s="6" t="n">
        <v>-2011</v>
      </c>
      <c r="H12" s="6" t="n">
        <v>5685</v>
      </c>
    </row>
    <row r="13" spans="1:9">
      <c r="A13" s="4" t="s">
        <v>143</v>
      </c>
      <c r="D13" s="6" t="n">
        <v>-137246</v>
      </c>
    </row>
    <row r="14" spans="1:9">
      <c r="A14" s="4" t="s">
        <v>144</v>
      </c>
      <c r="B14" s="6" t="n">
        <v>-4454</v>
      </c>
      <c r="F14" s="6" t="n">
        <v>-4454</v>
      </c>
      <c r="H14" s="6" t="n">
        <v>-4454</v>
      </c>
    </row>
    <row r="15" spans="1:9">
      <c r="A15" s="4" t="s">
        <v>145</v>
      </c>
      <c r="B15" s="6" t="n">
        <v>8249</v>
      </c>
      <c r="C15" s="6" t="n">
        <v>-8249</v>
      </c>
      <c r="F15" s="6" t="n">
        <v>8869</v>
      </c>
      <c r="H15" s="6" t="n">
        <v>8869</v>
      </c>
      <c r="I15" s="6" t="n">
        <v>-620</v>
      </c>
    </row>
    <row r="16" spans="1:9">
      <c r="A16" s="4" t="s">
        <v>146</v>
      </c>
      <c r="B16" s="6" t="n">
        <v>-1911</v>
      </c>
      <c r="E16" s="6" t="n">
        <v>-885</v>
      </c>
      <c r="H16" s="6" t="n">
        <v>-885</v>
      </c>
      <c r="I16" s="6" t="n">
        <v>-1026</v>
      </c>
    </row>
    <row r="17" spans="1:9">
      <c r="A17" s="4" t="s">
        <v>147</v>
      </c>
      <c r="B17" s="6" t="n">
        <v>45380</v>
      </c>
      <c r="C17" s="6" t="n">
        <v>-126</v>
      </c>
      <c r="F17" s="6" t="n">
        <v>47941</v>
      </c>
      <c r="H17" s="6" t="n">
        <v>47941</v>
      </c>
      <c r="I17" s="6" t="n">
        <v>-2561</v>
      </c>
    </row>
    <row r="18" spans="1:9">
      <c r="A18" s="4" t="s">
        <v>148</v>
      </c>
      <c r="B18" s="6" t="n">
        <v>18478</v>
      </c>
      <c r="C18" s="6" t="n">
        <v>-666</v>
      </c>
      <c r="G18" s="6" t="n">
        <v>17754</v>
      </c>
      <c r="H18" s="6" t="n">
        <v>17754</v>
      </c>
      <c r="I18" s="6" t="n">
        <v>724</v>
      </c>
    </row>
    <row r="19" spans="1:9">
      <c r="A19" s="4" t="s">
        <v>149</v>
      </c>
      <c r="B19" s="6" t="n">
        <v>615572</v>
      </c>
      <c r="C19" s="6" t="n">
        <v>5153</v>
      </c>
      <c r="D19" s="7" t="n">
        <v>17</v>
      </c>
      <c r="E19" s="6" t="n">
        <v>489052</v>
      </c>
      <c r="F19" s="6" t="n">
        <v>156775</v>
      </c>
      <c r="G19" s="6" t="n">
        <v>-27694</v>
      </c>
      <c r="H19" s="6" t="n">
        <v>618150</v>
      </c>
      <c r="I19" s="6" t="n">
        <v>-2578</v>
      </c>
    </row>
    <row r="20" spans="1:9">
      <c r="A20" s="4" t="s">
        <v>150</v>
      </c>
      <c r="D20" s="6" t="n">
        <v>16676539</v>
      </c>
    </row>
    <row r="21" spans="1:9">
      <c r="A21" s="4" t="s">
        <v>134</v>
      </c>
      <c r="B21" s="6" t="n">
        <v>-1307</v>
      </c>
      <c r="E21" s="6" t="n">
        <v>-1307</v>
      </c>
      <c r="H21" s="6" t="n">
        <v>-1307</v>
      </c>
    </row>
    <row r="22" spans="1:9">
      <c r="A22" s="4" t="s">
        <v>135</v>
      </c>
      <c r="D22" s="6" t="n">
        <v>42014</v>
      </c>
    </row>
    <row r="23" spans="1:9">
      <c r="A23" s="4" t="s">
        <v>136</v>
      </c>
      <c r="B23" s="6" t="n">
        <v>-5162</v>
      </c>
      <c r="D23" s="7" t="n">
        <v>0</v>
      </c>
      <c r="E23" s="6" t="n">
        <v>-2338</v>
      </c>
      <c r="F23" s="6" t="n">
        <v>-2824</v>
      </c>
      <c r="H23" s="6" t="n">
        <v>-5162</v>
      </c>
    </row>
    <row r="24" spans="1:9">
      <c r="A24" s="4" t="s">
        <v>137</v>
      </c>
      <c r="D24" s="6" t="n">
        <v>-96622</v>
      </c>
    </row>
    <row r="25" spans="1:9">
      <c r="A25" s="4" t="s">
        <v>140</v>
      </c>
      <c r="B25" s="6" t="n">
        <v>9022</v>
      </c>
      <c r="D25" s="7" t="n">
        <v>0</v>
      </c>
      <c r="E25" s="6" t="n">
        <v>9022</v>
      </c>
      <c r="H25" s="6" t="n">
        <v>9022</v>
      </c>
    </row>
    <row r="26" spans="1:9">
      <c r="A26" s="4" t="s">
        <v>141</v>
      </c>
      <c r="D26" s="6" t="n">
        <v>425886</v>
      </c>
    </row>
    <row r="27" spans="1:9">
      <c r="A27" s="4" t="s">
        <v>142</v>
      </c>
      <c r="B27" s="6" t="n">
        <v>9961</v>
      </c>
      <c r="D27" s="7" t="n">
        <v>0</v>
      </c>
      <c r="E27" s="6" t="n">
        <v>11458</v>
      </c>
      <c r="F27" s="6" t="n">
        <v>-1497</v>
      </c>
      <c r="H27" s="6" t="n">
        <v>9961</v>
      </c>
    </row>
    <row r="28" spans="1:9">
      <c r="A28" s="4" t="s">
        <v>151</v>
      </c>
      <c r="B28" s="6" t="n">
        <v>4098</v>
      </c>
      <c r="E28" s="6" t="n">
        <v>4098</v>
      </c>
      <c r="F28" s="6" t="n">
        <v>0</v>
      </c>
      <c r="H28" s="6" t="n">
        <v>4098</v>
      </c>
    </row>
    <row r="29" spans="1:9">
      <c r="A29" s="4" t="s">
        <v>143</v>
      </c>
      <c r="D29" s="6" t="n">
        <v>-8489</v>
      </c>
    </row>
    <row r="30" spans="1:9">
      <c r="A30" s="4" t="s">
        <v>146</v>
      </c>
      <c r="B30" s="6" t="n">
        <v>-18487</v>
      </c>
      <c r="E30" s="6" t="n">
        <v>-17026</v>
      </c>
      <c r="H30" s="6" t="n">
        <v>-17026</v>
      </c>
      <c r="I30" s="6" t="n">
        <v>-1461</v>
      </c>
    </row>
    <row r="31" spans="1:9">
      <c r="A31" s="4" t="s">
        <v>147</v>
      </c>
      <c r="B31" s="6" t="n">
        <v>46583</v>
      </c>
      <c r="C31" s="6" t="n">
        <v>-1110</v>
      </c>
      <c r="F31" s="6" t="n">
        <v>42779</v>
      </c>
      <c r="H31" s="6" t="n">
        <v>42779</v>
      </c>
      <c r="I31" s="6" t="n">
        <v>3804</v>
      </c>
    </row>
    <row r="32" spans="1:9">
      <c r="A32" s="4" t="s">
        <v>148</v>
      </c>
      <c r="B32" s="6" t="n">
        <v>-111566</v>
      </c>
      <c r="C32" s="6" t="n">
        <v>-62</v>
      </c>
      <c r="G32" s="6" t="n">
        <v>-111549</v>
      </c>
      <c r="H32" s="6" t="n">
        <v>-111549</v>
      </c>
      <c r="I32" s="6" t="n">
        <v>-17</v>
      </c>
    </row>
    <row r="33" spans="1:9">
      <c r="A33" s="4" t="s">
        <v>152</v>
      </c>
      <c r="B33" s="7" t="n">
        <v>548714</v>
      </c>
      <c r="C33" s="6" t="n">
        <v>3981</v>
      </c>
      <c r="D33" s="7" t="n">
        <v>17</v>
      </c>
      <c r="E33" s="6" t="n">
        <v>492959</v>
      </c>
      <c r="F33" s="6" t="n">
        <v>195233</v>
      </c>
      <c r="G33" s="6" t="n">
        <v>-139243</v>
      </c>
      <c r="H33" s="6" t="n">
        <v>548966</v>
      </c>
      <c r="I33" s="6" t="n">
        <v>-252</v>
      </c>
    </row>
    <row r="34" spans="1:9">
      <c r="A34" s="4" t="s">
        <v>153</v>
      </c>
      <c r="B34" s="6" t="n">
        <v>17039328</v>
      </c>
      <c r="D34" s="6" t="n">
        <v>17039328</v>
      </c>
    </row>
    <row r="35" spans="1:9">
      <c r="A35" s="4" t="s">
        <v>134</v>
      </c>
      <c r="B35" s="7" t="n">
        <v>-289</v>
      </c>
      <c r="E35" s="6" t="n">
        <v>-289</v>
      </c>
      <c r="H35" s="6" t="n">
        <v>-289</v>
      </c>
    </row>
    <row r="36" spans="1:9">
      <c r="A36" s="4" t="s">
        <v>135</v>
      </c>
      <c r="D36" s="6" t="n">
        <v>20960</v>
      </c>
    </row>
    <row r="37" spans="1:9">
      <c r="A37" s="4" t="s">
        <v>140</v>
      </c>
      <c r="B37" s="6" t="n">
        <v>9277</v>
      </c>
      <c r="E37" s="6" t="n">
        <v>9277</v>
      </c>
      <c r="H37" s="6" t="n">
        <v>9277</v>
      </c>
    </row>
    <row r="38" spans="1:9">
      <c r="A38" s="4" t="s">
        <v>141</v>
      </c>
      <c r="D38" s="6" t="n">
        <v>344159</v>
      </c>
    </row>
    <row r="39" spans="1:9">
      <c r="A39" s="4" t="s">
        <v>142</v>
      </c>
      <c r="B39" s="6" t="n">
        <v>8235</v>
      </c>
      <c r="E39" s="6" t="n">
        <v>8635</v>
      </c>
      <c r="F39" s="6" t="n">
        <v>-400</v>
      </c>
      <c r="H39" s="6" t="n">
        <v>8235</v>
      </c>
    </row>
    <row r="40" spans="1:9">
      <c r="A40" s="4" t="s">
        <v>151</v>
      </c>
      <c r="B40" s="6" t="n">
        <v>320</v>
      </c>
      <c r="E40" s="6" t="n">
        <v>320</v>
      </c>
      <c r="H40" s="6" t="n">
        <v>320</v>
      </c>
    </row>
    <row r="41" spans="1:9">
      <c r="A41" s="4" t="s">
        <v>154</v>
      </c>
      <c r="B41" s="6" t="n">
        <v>11836</v>
      </c>
      <c r="I41" s="6" t="n">
        <v>11836</v>
      </c>
    </row>
    <row r="42" spans="1:9">
      <c r="A42" s="4" t="s">
        <v>143</v>
      </c>
      <c r="D42" s="6" t="n">
        <v>54498</v>
      </c>
    </row>
    <row r="43" spans="1:9">
      <c r="A43" s="4" t="s">
        <v>146</v>
      </c>
      <c r="B43" s="6" t="n">
        <v>2754</v>
      </c>
      <c r="C43" s="6" t="n">
        <v>-3936</v>
      </c>
      <c r="E43" s="6" t="n">
        <v>2862</v>
      </c>
      <c r="G43" s="6" t="n">
        <v>-300</v>
      </c>
      <c r="H43" s="6" t="n">
        <v>2562</v>
      </c>
      <c r="I43" s="6" t="n">
        <v>192</v>
      </c>
    </row>
    <row r="44" spans="1:9">
      <c r="A44" s="4" t="s">
        <v>147</v>
      </c>
      <c r="B44" s="6" t="n">
        <v>111815</v>
      </c>
      <c r="C44" s="6" t="n">
        <v>-45</v>
      </c>
      <c r="F44" s="6" t="n">
        <v>111880</v>
      </c>
      <c r="H44" s="6" t="n">
        <v>111880</v>
      </c>
      <c r="I44" s="6" t="n">
        <v>-65</v>
      </c>
    </row>
    <row r="45" spans="1:9">
      <c r="A45" s="4" t="s">
        <v>148</v>
      </c>
      <c r="B45" s="6" t="n">
        <v>-77863</v>
      </c>
      <c r="C45" s="6" t="n">
        <v>0</v>
      </c>
      <c r="G45" s="6" t="n">
        <v>-77522</v>
      </c>
      <c r="H45" s="6" t="n">
        <v>-77522</v>
      </c>
      <c r="I45" s="6" t="n">
        <v>-341</v>
      </c>
    </row>
    <row r="46" spans="1:9">
      <c r="A46" s="4" t="s">
        <v>155</v>
      </c>
      <c r="B46" s="7" t="n">
        <v>614799</v>
      </c>
      <c r="C46" s="7" t="n">
        <v>0</v>
      </c>
      <c r="D46" s="7" t="n">
        <v>17</v>
      </c>
      <c r="E46" s="7" t="n">
        <v>513764</v>
      </c>
      <c r="F46" s="7" t="n">
        <v>306713</v>
      </c>
      <c r="G46" s="7" t="n">
        <v>-217065</v>
      </c>
      <c r="H46" s="7" t="n">
        <v>603429</v>
      </c>
      <c r="I46" s="7" t="n">
        <v>11370</v>
      </c>
    </row>
    <row r="47" spans="1:9">
      <c r="A47" s="4" t="s">
        <v>156</v>
      </c>
      <c r="B47" s="6" t="n">
        <v>17458945</v>
      </c>
      <c r="D47" s="6" t="n">
        <v>1745894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s>
  <sheetData>
    <row r="1" spans="1:8">
      <c r="A1" s="1" t="s">
        <v>576</v>
      </c>
      <c r="B1" s="2" t="s">
        <v>577</v>
      </c>
      <c r="C1" s="2" t="s">
        <v>450</v>
      </c>
      <c r="D1" s="2" t="s">
        <v>2</v>
      </c>
      <c r="E1" s="2" t="s">
        <v>32</v>
      </c>
      <c r="F1" s="2" t="s">
        <v>33</v>
      </c>
      <c r="G1" s="2" t="s">
        <v>578</v>
      </c>
      <c r="H1" s="2" t="s">
        <v>579</v>
      </c>
    </row>
    <row r="2" spans="1:8">
      <c r="A2" s="3" t="s">
        <v>580</v>
      </c>
    </row>
    <row r="3" spans="1:8">
      <c r="A3" s="4" t="s">
        <v>581</v>
      </c>
      <c r="D3" s="7" t="n">
        <v>180000</v>
      </c>
    </row>
    <row r="4" spans="1:8">
      <c r="A4" s="4" t="s">
        <v>582</v>
      </c>
      <c r="D4" s="6" t="n">
        <v>42593</v>
      </c>
    </row>
    <row r="5" spans="1:8">
      <c r="A5" s="4" t="s">
        <v>163</v>
      </c>
      <c r="D5" s="6" t="n">
        <v>0</v>
      </c>
      <c r="E5" s="7" t="n">
        <v>-30488</v>
      </c>
      <c r="F5" s="7" t="n">
        <v>0</v>
      </c>
    </row>
    <row r="6" spans="1:8">
      <c r="A6" s="4" t="s">
        <v>583</v>
      </c>
      <c r="C6" s="7" t="n">
        <v>4500</v>
      </c>
    </row>
    <row r="7" spans="1:8">
      <c r="A7" s="4" t="s">
        <v>584</v>
      </c>
      <c r="D7" s="7" t="n">
        <v>39192</v>
      </c>
      <c r="E7" s="6" t="n">
        <v>56488</v>
      </c>
      <c r="F7" s="7" t="n">
        <v>52925</v>
      </c>
    </row>
    <row r="8" spans="1:8">
      <c r="A8" s="4" t="s">
        <v>585</v>
      </c>
    </row>
    <row r="9" spans="1:8">
      <c r="A9" s="3" t="s">
        <v>580</v>
      </c>
    </row>
    <row r="10" spans="1:8">
      <c r="A10" s="4" t="s">
        <v>586</v>
      </c>
      <c r="D10" s="4" t="s">
        <v>587</v>
      </c>
    </row>
    <row r="11" spans="1:8">
      <c r="A11" s="4" t="s">
        <v>588</v>
      </c>
      <c r="D11" s="4" t="s">
        <v>589</v>
      </c>
    </row>
    <row r="12" spans="1:8">
      <c r="A12" s="4" t="s">
        <v>590</v>
      </c>
      <c r="D12" s="4" t="s">
        <v>591</v>
      </c>
    </row>
    <row r="13" spans="1:8">
      <c r="A13" s="4" t="s">
        <v>592</v>
      </c>
      <c r="D13" s="4" t="s">
        <v>589</v>
      </c>
    </row>
    <row r="14" spans="1:8">
      <c r="A14" s="4" t="s">
        <v>593</v>
      </c>
      <c r="B14" s="4" t="s">
        <v>594</v>
      </c>
    </row>
    <row r="15" spans="1:8">
      <c r="A15" s="4" t="s">
        <v>595</v>
      </c>
    </row>
    <row r="16" spans="1:8">
      <c r="A16" s="3" t="s">
        <v>580</v>
      </c>
    </row>
    <row r="17" spans="1:8">
      <c r="A17" s="4" t="s">
        <v>596</v>
      </c>
      <c r="D17" s="4" t="s">
        <v>597</v>
      </c>
    </row>
    <row r="18" spans="1:8">
      <c r="A18" s="4" t="s">
        <v>598</v>
      </c>
      <c r="D18" s="4" t="s">
        <v>599</v>
      </c>
    </row>
    <row r="19" spans="1:8">
      <c r="A19" s="4" t="s">
        <v>600</v>
      </c>
    </row>
    <row r="20" spans="1:8">
      <c r="A20" s="3" t="s">
        <v>580</v>
      </c>
    </row>
    <row r="21" spans="1:8">
      <c r="A21" s="4" t="s">
        <v>596</v>
      </c>
      <c r="D21" s="4" t="s">
        <v>601</v>
      </c>
    </row>
    <row r="22" spans="1:8">
      <c r="A22" s="4" t="s">
        <v>598</v>
      </c>
      <c r="D22" s="4" t="s">
        <v>602</v>
      </c>
    </row>
    <row r="23" spans="1:8">
      <c r="A23" s="4" t="s">
        <v>603</v>
      </c>
    </row>
    <row r="24" spans="1:8">
      <c r="A24" s="3" t="s">
        <v>580</v>
      </c>
    </row>
    <row r="25" spans="1:8">
      <c r="A25" s="4" t="s">
        <v>581</v>
      </c>
      <c r="E25" s="6" t="n">
        <v>150000</v>
      </c>
    </row>
    <row r="26" spans="1:8">
      <c r="A26" s="4" t="s">
        <v>604</v>
      </c>
    </row>
    <row r="27" spans="1:8">
      <c r="A27" s="3" t="s">
        <v>580</v>
      </c>
    </row>
    <row r="28" spans="1:8">
      <c r="A28" s="4" t="s">
        <v>581</v>
      </c>
      <c r="E28" s="6" t="n">
        <v>60000</v>
      </c>
    </row>
    <row r="29" spans="1:8">
      <c r="A29" s="4" t="s">
        <v>605</v>
      </c>
    </row>
    <row r="30" spans="1:8">
      <c r="A30" s="3" t="s">
        <v>580</v>
      </c>
    </row>
    <row r="31" spans="1:8">
      <c r="A31" s="4" t="s">
        <v>581</v>
      </c>
      <c r="E31" s="6" t="n">
        <v>30000</v>
      </c>
    </row>
    <row r="32" spans="1:8">
      <c r="A32" s="4" t="s">
        <v>606</v>
      </c>
    </row>
    <row r="33" spans="1:8">
      <c r="A33" s="3" t="s">
        <v>580</v>
      </c>
    </row>
    <row r="34" spans="1:8">
      <c r="A34" s="4" t="s">
        <v>581</v>
      </c>
      <c r="B34" s="7" t="n">
        <v>150000</v>
      </c>
    </row>
    <row r="35" spans="1:8">
      <c r="A35" s="4" t="s">
        <v>607</v>
      </c>
      <c r="B35" s="6" t="n">
        <v>60000</v>
      </c>
    </row>
    <row r="36" spans="1:8">
      <c r="A36" s="4" t="s">
        <v>608</v>
      </c>
      <c r="B36" s="6" t="n">
        <v>25000</v>
      </c>
    </row>
    <row r="37" spans="1:8">
      <c r="A37" s="4" t="s">
        <v>609</v>
      </c>
      <c r="B37" s="6" t="n">
        <v>105000</v>
      </c>
    </row>
    <row r="38" spans="1:8">
      <c r="A38" s="4" t="s">
        <v>610</v>
      </c>
      <c r="B38" s="6" t="n">
        <v>255000</v>
      </c>
    </row>
    <row r="39" spans="1:8">
      <c r="A39" s="4" t="s">
        <v>611</v>
      </c>
    </row>
    <row r="40" spans="1:8">
      <c r="A40" s="3" t="s">
        <v>580</v>
      </c>
    </row>
    <row r="41" spans="1:8">
      <c r="A41" s="4" t="s">
        <v>581</v>
      </c>
      <c r="G41" s="7" t="n">
        <v>180000</v>
      </c>
    </row>
    <row r="42" spans="1:8">
      <c r="A42" s="4" t="s">
        <v>609</v>
      </c>
      <c r="G42" s="6" t="n">
        <v>75000</v>
      </c>
    </row>
    <row r="43" spans="1:8">
      <c r="A43" s="4" t="s">
        <v>610</v>
      </c>
      <c r="G43" s="7" t="n">
        <v>255000</v>
      </c>
    </row>
    <row r="44" spans="1:8">
      <c r="A44" s="4" t="s">
        <v>612</v>
      </c>
    </row>
    <row r="45" spans="1:8">
      <c r="A45" s="3" t="s">
        <v>580</v>
      </c>
    </row>
    <row r="46" spans="1:8">
      <c r="A46" s="4" t="s">
        <v>613</v>
      </c>
      <c r="H46" s="4" t="s">
        <v>476</v>
      </c>
    </row>
    <row r="47" spans="1:8">
      <c r="A47" s="4" t="s">
        <v>614</v>
      </c>
    </row>
    <row r="48" spans="1:8">
      <c r="A48" s="3" t="s">
        <v>580</v>
      </c>
    </row>
    <row r="49" spans="1:8">
      <c r="A49" s="4" t="s">
        <v>613</v>
      </c>
      <c r="H49" s="4" t="s">
        <v>615</v>
      </c>
    </row>
    <row r="50" spans="1:8">
      <c r="A50" s="4" t="s">
        <v>616</v>
      </c>
    </row>
    <row r="51" spans="1:8">
      <c r="A51" s="3" t="s">
        <v>580</v>
      </c>
    </row>
    <row r="52" spans="1:8">
      <c r="A52" s="4" t="s">
        <v>617</v>
      </c>
      <c r="B52" s="6" t="n">
        <v>750000</v>
      </c>
    </row>
    <row r="53" spans="1:8">
      <c r="A53" s="4" t="s">
        <v>618</v>
      </c>
      <c r="B53" s="6" t="n">
        <v>300000</v>
      </c>
    </row>
    <row r="54" spans="1:8">
      <c r="A54" s="4" t="s">
        <v>619</v>
      </c>
      <c r="D54" s="4" t="s">
        <v>620</v>
      </c>
    </row>
    <row r="55" spans="1:8">
      <c r="A55" s="4" t="s">
        <v>621</v>
      </c>
      <c r="B55" s="6" t="n">
        <v>3750</v>
      </c>
      <c r="E55" s="6" t="n">
        <v>2813</v>
      </c>
    </row>
    <row r="56" spans="1:8">
      <c r="A56" s="4" t="s">
        <v>622</v>
      </c>
      <c r="B56" s="7" t="n">
        <v>7900</v>
      </c>
    </row>
    <row r="57" spans="1:8">
      <c r="A57" s="4" t="s">
        <v>623</v>
      </c>
      <c r="E57" s="7" t="n">
        <v>738750</v>
      </c>
    </row>
    <row r="58" spans="1:8">
      <c r="A58" s="4" t="s">
        <v>624</v>
      </c>
    </row>
    <row r="59" spans="1:8">
      <c r="A59" s="3" t="s">
        <v>580</v>
      </c>
    </row>
    <row r="60" spans="1:8">
      <c r="A60" s="4" t="s">
        <v>625</v>
      </c>
      <c r="B60" s="4" t="s">
        <v>626</v>
      </c>
    </row>
    <row r="61" spans="1:8">
      <c r="A61" s="4" t="s">
        <v>627</v>
      </c>
    </row>
    <row r="62" spans="1:8">
      <c r="A62" s="3" t="s">
        <v>580</v>
      </c>
    </row>
    <row r="63" spans="1:8">
      <c r="A63" s="4" t="s">
        <v>628</v>
      </c>
      <c r="B63" s="4" t="s">
        <v>602</v>
      </c>
    </row>
    <row r="64" spans="1:8">
      <c r="A64" s="4" t="s">
        <v>629</v>
      </c>
    </row>
    <row r="65" spans="1:8">
      <c r="A65" s="3" t="s">
        <v>580</v>
      </c>
    </row>
    <row r="66" spans="1:8">
      <c r="A66" s="4" t="s">
        <v>628</v>
      </c>
      <c r="B66" s="4" t="s">
        <v>60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30</v>
      </c>
      <c r="B1" s="2" t="s">
        <v>631</v>
      </c>
      <c r="C1" s="2" t="s">
        <v>1</v>
      </c>
    </row>
    <row r="2" spans="1:5">
      <c r="B2" s="2" t="s">
        <v>450</v>
      </c>
      <c r="C2" s="2" t="s">
        <v>2</v>
      </c>
      <c r="D2" s="2" t="s">
        <v>32</v>
      </c>
      <c r="E2" s="2" t="s">
        <v>33</v>
      </c>
    </row>
    <row r="3" spans="1:5">
      <c r="A3" s="3" t="s">
        <v>331</v>
      </c>
    </row>
    <row r="4" spans="1:5">
      <c r="A4" s="4" t="s">
        <v>632</v>
      </c>
      <c r="C4" s="7" t="n">
        <v>16296</v>
      </c>
      <c r="D4" s="7" t="n">
        <v>14489</v>
      </c>
      <c r="E4" s="7" t="n">
        <v>13609</v>
      </c>
    </row>
    <row r="5" spans="1:5">
      <c r="A5" s="4" t="s">
        <v>633</v>
      </c>
      <c r="C5" s="6" t="n">
        <v>1703</v>
      </c>
    </row>
    <row r="6" spans="1:5">
      <c r="A6" s="4" t="s">
        <v>634</v>
      </c>
      <c r="C6" s="6" t="n">
        <v>1696</v>
      </c>
    </row>
    <row r="7" spans="1:5">
      <c r="A7" s="4" t="s">
        <v>635</v>
      </c>
      <c r="C7" s="6" t="n">
        <v>114951</v>
      </c>
    </row>
    <row r="8" spans="1:5">
      <c r="A8" s="4" t="s">
        <v>636</v>
      </c>
      <c r="C8" s="6" t="n">
        <v>99713</v>
      </c>
    </row>
    <row r="9" spans="1:5">
      <c r="A9" s="4" t="s">
        <v>637</v>
      </c>
      <c r="C9" s="6" t="n">
        <v>31226</v>
      </c>
      <c r="D9" s="6" t="n">
        <v>37224</v>
      </c>
    </row>
    <row r="10" spans="1:5">
      <c r="A10" s="4" t="s">
        <v>638</v>
      </c>
      <c r="C10" s="6" t="n">
        <v>8034</v>
      </c>
      <c r="D10" s="6" t="n">
        <v>7217</v>
      </c>
    </row>
    <row r="11" spans="1:5">
      <c r="A11" s="4" t="s">
        <v>639</v>
      </c>
    </row>
    <row r="12" spans="1:5">
      <c r="A12" s="3" t="s">
        <v>331</v>
      </c>
    </row>
    <row r="13" spans="1:5">
      <c r="A13" s="4" t="s">
        <v>640</v>
      </c>
      <c r="C13" s="6" t="n">
        <v>3631</v>
      </c>
    </row>
    <row r="14" spans="1:5">
      <c r="A14" s="4" t="s">
        <v>641</v>
      </c>
    </row>
    <row r="15" spans="1:5">
      <c r="A15" s="3" t="s">
        <v>331</v>
      </c>
    </row>
    <row r="16" spans="1:5">
      <c r="A16" s="4" t="s">
        <v>640</v>
      </c>
      <c r="C16" s="6" t="n">
        <v>238</v>
      </c>
    </row>
    <row r="17" spans="1:5">
      <c r="A17" s="4" t="s">
        <v>642</v>
      </c>
    </row>
    <row r="18" spans="1:5">
      <c r="A18" s="3" t="s">
        <v>331</v>
      </c>
    </row>
    <row r="19" spans="1:5">
      <c r="A19" s="4" t="s">
        <v>643</v>
      </c>
      <c r="B19" s="7" t="n">
        <v>16287</v>
      </c>
    </row>
    <row r="20" spans="1:5">
      <c r="A20" s="4" t="s">
        <v>644</v>
      </c>
      <c r="B20" s="7" t="n">
        <v>2813</v>
      </c>
    </row>
    <row r="21" spans="1:5">
      <c r="A21" s="4" t="s">
        <v>645</v>
      </c>
      <c r="C21" s="6" t="n">
        <v>0</v>
      </c>
      <c r="D21" s="6" t="n">
        <v>19100</v>
      </c>
    </row>
    <row r="22" spans="1:5">
      <c r="A22" s="4" t="s">
        <v>646</v>
      </c>
      <c r="C22" s="6" t="n">
        <v>0</v>
      </c>
      <c r="D22" s="6" t="n">
        <v>-3637</v>
      </c>
      <c r="E22" s="6" t="n">
        <v>-783</v>
      </c>
    </row>
    <row r="23" spans="1:5">
      <c r="A23" s="4" t="s">
        <v>647</v>
      </c>
      <c r="C23" s="6" t="n">
        <v>306760</v>
      </c>
      <c r="D23" s="6" t="n">
        <v>322330</v>
      </c>
    </row>
    <row r="24" spans="1:5">
      <c r="A24" s="4" t="s">
        <v>638</v>
      </c>
      <c r="C24" s="6" t="n">
        <v>-58373</v>
      </c>
      <c r="D24" s="6" t="n">
        <v>-53468</v>
      </c>
    </row>
    <row r="25" spans="1:5">
      <c r="A25" s="4" t="s">
        <v>648</v>
      </c>
      <c r="C25" s="6" t="n">
        <v>0</v>
      </c>
    </row>
    <row r="26" spans="1:5">
      <c r="A26" s="4" t="s">
        <v>649</v>
      </c>
    </row>
    <row r="27" spans="1:5">
      <c r="A27" s="3" t="s">
        <v>331</v>
      </c>
    </row>
    <row r="28" spans="1:5">
      <c r="A28" s="4" t="s">
        <v>645</v>
      </c>
      <c r="C28" s="6" t="n">
        <v>2919</v>
      </c>
      <c r="D28" s="6" t="n">
        <v>692</v>
      </c>
    </row>
    <row r="29" spans="1:5">
      <c r="A29" s="4" t="s">
        <v>646</v>
      </c>
      <c r="C29" s="6" t="n">
        <v>-132</v>
      </c>
      <c r="D29" s="6" t="n">
        <v>-444</v>
      </c>
      <c r="E29" s="7" t="n">
        <v>-121</v>
      </c>
    </row>
    <row r="30" spans="1:5">
      <c r="A30" s="4" t="s">
        <v>647</v>
      </c>
      <c r="C30" s="6" t="n">
        <v>170430</v>
      </c>
      <c r="D30" s="6" t="n">
        <v>200289</v>
      </c>
    </row>
    <row r="31" spans="1:5">
      <c r="A31" s="4" t="s">
        <v>638</v>
      </c>
      <c r="C31" s="6" t="n">
        <v>-114956</v>
      </c>
      <c r="D31" s="7" t="n">
        <v>-136060</v>
      </c>
    </row>
    <row r="32" spans="1:5">
      <c r="A32" s="4" t="s">
        <v>648</v>
      </c>
      <c r="C32" s="7" t="n">
        <v>62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33</v>
      </c>
    </row>
    <row r="3" spans="1:4">
      <c r="A3" s="3" t="s">
        <v>651</v>
      </c>
    </row>
    <row r="4" spans="1:4">
      <c r="A4" s="4" t="s">
        <v>652</v>
      </c>
      <c r="B4" s="7" t="n">
        <v>343522</v>
      </c>
    </row>
    <row r="5" spans="1:4">
      <c r="A5" s="4" t="s">
        <v>653</v>
      </c>
      <c r="B5" s="6" t="n">
        <v>313327</v>
      </c>
      <c r="C5" s="7" t="n">
        <v>343522</v>
      </c>
    </row>
    <row r="6" spans="1:4">
      <c r="A6" s="4" t="s">
        <v>654</v>
      </c>
      <c r="B6" s="6" t="n">
        <v>8034</v>
      </c>
      <c r="C6" s="6" t="n">
        <v>7217</v>
      </c>
    </row>
    <row r="7" spans="1:4">
      <c r="A7" s="4" t="s">
        <v>642</v>
      </c>
    </row>
    <row r="8" spans="1:4">
      <c r="A8" s="3" t="s">
        <v>651</v>
      </c>
    </row>
    <row r="9" spans="1:4">
      <c r="A9" s="4" t="s">
        <v>655</v>
      </c>
      <c r="B9" s="6" t="n">
        <v>322330</v>
      </c>
      <c r="C9" s="6" t="n">
        <v>293488</v>
      </c>
    </row>
    <row r="10" spans="1:4">
      <c r="A10" s="4" t="s">
        <v>656</v>
      </c>
      <c r="B10" s="6" t="n">
        <v>926</v>
      </c>
      <c r="C10" s="6" t="n">
        <v>850</v>
      </c>
      <c r="D10" s="7" t="n">
        <v>1221</v>
      </c>
    </row>
    <row r="11" spans="1:4">
      <c r="A11" s="4" t="s">
        <v>657</v>
      </c>
      <c r="B11" s="6" t="n">
        <v>12334</v>
      </c>
      <c r="C11" s="6" t="n">
        <v>13479</v>
      </c>
      <c r="D11" s="6" t="n">
        <v>12207</v>
      </c>
    </row>
    <row r="12" spans="1:4">
      <c r="A12" s="4" t="s">
        <v>658</v>
      </c>
      <c r="B12" s="6" t="n">
        <v>-12227</v>
      </c>
      <c r="C12" s="6" t="n">
        <v>47944</v>
      </c>
    </row>
    <row r="13" spans="1:4">
      <c r="A13" s="4" t="s">
        <v>659</v>
      </c>
      <c r="B13" s="6" t="n">
        <v>-16603</v>
      </c>
      <c r="C13" s="6" t="n">
        <v>-14331</v>
      </c>
    </row>
    <row r="14" spans="1:4">
      <c r="A14" s="4" t="s">
        <v>660</v>
      </c>
      <c r="B14" s="6" t="n">
        <v>0</v>
      </c>
      <c r="C14" s="6" t="n">
        <v>0</v>
      </c>
    </row>
    <row r="15" spans="1:4">
      <c r="A15" s="4" t="s">
        <v>645</v>
      </c>
      <c r="B15" s="6" t="n">
        <v>0</v>
      </c>
      <c r="C15" s="6" t="n">
        <v>-19100</v>
      </c>
    </row>
    <row r="16" spans="1:4">
      <c r="A16" s="4" t="s">
        <v>80</v>
      </c>
      <c r="B16" s="6" t="n">
        <v>0</v>
      </c>
      <c r="C16" s="6" t="n">
        <v>0</v>
      </c>
    </row>
    <row r="17" spans="1:4">
      <c r="A17" s="4" t="s">
        <v>661</v>
      </c>
      <c r="B17" s="6" t="n">
        <v>306760</v>
      </c>
      <c r="C17" s="6" t="n">
        <v>322330</v>
      </c>
      <c r="D17" s="6" t="n">
        <v>293488</v>
      </c>
    </row>
    <row r="18" spans="1:4">
      <c r="A18" s="4" t="s">
        <v>652</v>
      </c>
      <c r="B18" s="6" t="n">
        <v>268862</v>
      </c>
      <c r="C18" s="6" t="n">
        <v>269601</v>
      </c>
    </row>
    <row r="19" spans="1:4">
      <c r="A19" s="4" t="s">
        <v>662</v>
      </c>
      <c r="B19" s="6" t="n">
        <v>-10136</v>
      </c>
      <c r="C19" s="6" t="n">
        <v>22892</v>
      </c>
    </row>
    <row r="20" spans="1:4">
      <c r="A20" s="4" t="s">
        <v>663</v>
      </c>
      <c r="B20" s="6" t="n">
        <v>6264</v>
      </c>
      <c r="C20" s="6" t="n">
        <v>9800</v>
      </c>
    </row>
    <row r="21" spans="1:4">
      <c r="A21" s="4" t="s">
        <v>659</v>
      </c>
      <c r="B21" s="6" t="n">
        <v>-16603</v>
      </c>
      <c r="C21" s="6" t="n">
        <v>-14331</v>
      </c>
    </row>
    <row r="22" spans="1:4">
      <c r="A22" s="4" t="s">
        <v>660</v>
      </c>
      <c r="B22" s="6" t="n">
        <v>0</v>
      </c>
      <c r="C22" s="6" t="n">
        <v>0</v>
      </c>
    </row>
    <row r="23" spans="1:4">
      <c r="A23" s="4" t="s">
        <v>645</v>
      </c>
      <c r="B23" s="6" t="n">
        <v>0</v>
      </c>
      <c r="C23" s="6" t="n">
        <v>-19100</v>
      </c>
    </row>
    <row r="24" spans="1:4">
      <c r="A24" s="4" t="s">
        <v>653</v>
      </c>
      <c r="B24" s="6" t="n">
        <v>248387</v>
      </c>
      <c r="C24" s="6" t="n">
        <v>268862</v>
      </c>
      <c r="D24" s="6" t="n">
        <v>269601</v>
      </c>
    </row>
    <row r="25" spans="1:4">
      <c r="A25" s="4" t="s">
        <v>654</v>
      </c>
      <c r="B25" s="6" t="n">
        <v>-58373</v>
      </c>
      <c r="C25" s="6" t="n">
        <v>-53468</v>
      </c>
    </row>
    <row r="26" spans="1:4">
      <c r="A26" s="4" t="s">
        <v>649</v>
      </c>
    </row>
    <row r="27" spans="1:4">
      <c r="A27" s="3" t="s">
        <v>651</v>
      </c>
    </row>
    <row r="28" spans="1:4">
      <c r="A28" s="4" t="s">
        <v>655</v>
      </c>
      <c r="B28" s="6" t="n">
        <v>210720</v>
      </c>
      <c r="C28" s="6" t="n">
        <v>196495</v>
      </c>
    </row>
    <row r="29" spans="1:4">
      <c r="A29" s="4" t="s">
        <v>656</v>
      </c>
      <c r="B29" s="6" t="n">
        <v>3489</v>
      </c>
      <c r="C29" s="6" t="n">
        <v>3367</v>
      </c>
      <c r="D29" s="6" t="n">
        <v>3544</v>
      </c>
    </row>
    <row r="30" spans="1:4">
      <c r="A30" s="4" t="s">
        <v>657</v>
      </c>
      <c r="B30" s="6" t="n">
        <v>5084</v>
      </c>
      <c r="C30" s="6" t="n">
        <v>7069</v>
      </c>
      <c r="D30" s="6" t="n">
        <v>6816</v>
      </c>
    </row>
    <row r="31" spans="1:4">
      <c r="A31" s="4" t="s">
        <v>658</v>
      </c>
      <c r="B31" s="6" t="n">
        <v>-4940</v>
      </c>
      <c r="C31" s="6" t="n">
        <v>36857</v>
      </c>
    </row>
    <row r="32" spans="1:4">
      <c r="A32" s="4" t="s">
        <v>659</v>
      </c>
      <c r="B32" s="6" t="n">
        <v>-7315</v>
      </c>
      <c r="C32" s="6" t="n">
        <v>-9588</v>
      </c>
    </row>
    <row r="33" spans="1:4">
      <c r="A33" s="4" t="s">
        <v>660</v>
      </c>
      <c r="B33" s="6" t="n">
        <v>-24548</v>
      </c>
      <c r="C33" s="6" t="n">
        <v>-23226</v>
      </c>
    </row>
    <row r="34" spans="1:4">
      <c r="A34" s="4" t="s">
        <v>645</v>
      </c>
      <c r="B34" s="6" t="n">
        <v>-2919</v>
      </c>
      <c r="C34" s="6" t="n">
        <v>-692</v>
      </c>
    </row>
    <row r="35" spans="1:4">
      <c r="A35" s="4" t="s">
        <v>80</v>
      </c>
      <c r="B35" s="6" t="n">
        <v>325</v>
      </c>
      <c r="C35" s="6" t="n">
        <v>438</v>
      </c>
    </row>
    <row r="36" spans="1:4">
      <c r="A36" s="4" t="s">
        <v>661</v>
      </c>
      <c r="B36" s="6" t="n">
        <v>179896</v>
      </c>
      <c r="C36" s="6" t="n">
        <v>210720</v>
      </c>
      <c r="D36" s="6" t="n">
        <v>196495</v>
      </c>
    </row>
    <row r="37" spans="1:4">
      <c r="A37" s="4" t="s">
        <v>652</v>
      </c>
      <c r="B37" s="6" t="n">
        <v>74660</v>
      </c>
      <c r="C37" s="6" t="n">
        <v>70929</v>
      </c>
    </row>
    <row r="38" spans="1:4">
      <c r="A38" s="4" t="s">
        <v>662</v>
      </c>
      <c r="B38" s="6" t="n">
        <v>1929</v>
      </c>
      <c r="C38" s="6" t="n">
        <v>9874</v>
      </c>
    </row>
    <row r="39" spans="1:4">
      <c r="A39" s="4" t="s">
        <v>663</v>
      </c>
      <c r="B39" s="6" t="n">
        <v>8534</v>
      </c>
      <c r="C39" s="6" t="n">
        <v>9979</v>
      </c>
    </row>
    <row r="40" spans="1:4">
      <c r="A40" s="4" t="s">
        <v>659</v>
      </c>
      <c r="B40" s="6" t="n">
        <v>-7315</v>
      </c>
      <c r="C40" s="6" t="n">
        <v>-9588</v>
      </c>
    </row>
    <row r="41" spans="1:4">
      <c r="A41" s="4" t="s">
        <v>660</v>
      </c>
      <c r="B41" s="6" t="n">
        <v>-9949</v>
      </c>
      <c r="C41" s="6" t="n">
        <v>-5842</v>
      </c>
    </row>
    <row r="42" spans="1:4">
      <c r="A42" s="4" t="s">
        <v>645</v>
      </c>
      <c r="B42" s="6" t="n">
        <v>-2919</v>
      </c>
      <c r="C42" s="6" t="n">
        <v>-692</v>
      </c>
    </row>
    <row r="43" spans="1:4">
      <c r="A43" s="4" t="s">
        <v>653</v>
      </c>
      <c r="B43" s="6" t="n">
        <v>64940</v>
      </c>
      <c r="C43" s="6" t="n">
        <v>74660</v>
      </c>
      <c r="D43" s="7" t="n">
        <v>70929</v>
      </c>
    </row>
    <row r="44" spans="1:4">
      <c r="A44" s="4" t="s">
        <v>654</v>
      </c>
      <c r="B44" s="7" t="n">
        <v>-114956</v>
      </c>
      <c r="C44" s="7" t="n">
        <v>-13606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4</v>
      </c>
      <c r="B1" s="2" t="s">
        <v>2</v>
      </c>
      <c r="C1" s="2" t="s">
        <v>32</v>
      </c>
    </row>
    <row r="2" spans="1:3">
      <c r="A2" s="4" t="s">
        <v>642</v>
      </c>
    </row>
    <row r="3" spans="1:3">
      <c r="A3" s="3" t="s">
        <v>665</v>
      </c>
    </row>
    <row r="4" spans="1:3">
      <c r="A4" s="4" t="s">
        <v>666</v>
      </c>
      <c r="B4" s="7" t="n">
        <v>-58373</v>
      </c>
      <c r="C4" s="7" t="n">
        <v>-53468</v>
      </c>
    </row>
    <row r="5" spans="1:3">
      <c r="A5" s="4" t="s">
        <v>667</v>
      </c>
    </row>
    <row r="6" spans="1:3">
      <c r="A6" s="3" t="s">
        <v>665</v>
      </c>
    </row>
    <row r="7" spans="1:3">
      <c r="A7" s="4" t="s">
        <v>666</v>
      </c>
      <c r="B7" s="6" t="n">
        <v>-924</v>
      </c>
      <c r="C7" s="6" t="n">
        <v>-924</v>
      </c>
    </row>
    <row r="8" spans="1:3">
      <c r="A8" s="4" t="s">
        <v>668</v>
      </c>
    </row>
    <row r="9" spans="1:3">
      <c r="A9" s="3" t="s">
        <v>665</v>
      </c>
    </row>
    <row r="10" spans="1:3">
      <c r="A10" s="4" t="s">
        <v>666</v>
      </c>
      <c r="B10" s="6" t="n">
        <v>-57449</v>
      </c>
      <c r="C10" s="6" t="n">
        <v>-52544</v>
      </c>
    </row>
    <row r="11" spans="1:3">
      <c r="A11" s="4" t="s">
        <v>669</v>
      </c>
    </row>
    <row r="12" spans="1:3">
      <c r="A12" s="3" t="s">
        <v>665</v>
      </c>
    </row>
    <row r="13" spans="1:3">
      <c r="A13" s="4" t="s">
        <v>666</v>
      </c>
      <c r="B13" s="6" t="n">
        <v>0</v>
      </c>
      <c r="C13" s="6" t="n">
        <v>0</v>
      </c>
    </row>
    <row r="14" spans="1:3">
      <c r="A14" s="4" t="s">
        <v>649</v>
      </c>
    </row>
    <row r="15" spans="1:3">
      <c r="A15" s="3" t="s">
        <v>665</v>
      </c>
    </row>
    <row r="16" spans="1:3">
      <c r="A16" s="4" t="s">
        <v>666</v>
      </c>
      <c r="B16" s="6" t="n">
        <v>-114956</v>
      </c>
      <c r="C16" s="6" t="n">
        <v>-136060</v>
      </c>
    </row>
    <row r="17" spans="1:3">
      <c r="A17" s="4" t="s">
        <v>670</v>
      </c>
    </row>
    <row r="18" spans="1:3">
      <c r="A18" s="3" t="s">
        <v>665</v>
      </c>
    </row>
    <row r="19" spans="1:3">
      <c r="A19" s="4" t="s">
        <v>666</v>
      </c>
      <c r="B19" s="6" t="n">
        <v>-3914</v>
      </c>
      <c r="C19" s="6" t="n">
        <v>-4016</v>
      </c>
    </row>
    <row r="20" spans="1:3">
      <c r="A20" s="4" t="s">
        <v>671</v>
      </c>
    </row>
    <row r="21" spans="1:3">
      <c r="A21" s="3" t="s">
        <v>665</v>
      </c>
    </row>
    <row r="22" spans="1:3">
      <c r="A22" s="4" t="s">
        <v>666</v>
      </c>
      <c r="B22" s="6" t="n">
        <v>-119076</v>
      </c>
      <c r="C22" s="6" t="n">
        <v>-139261</v>
      </c>
    </row>
    <row r="23" spans="1:3">
      <c r="A23" s="4" t="s">
        <v>672</v>
      </c>
    </row>
    <row r="24" spans="1:3">
      <c r="A24" s="3" t="s">
        <v>665</v>
      </c>
    </row>
    <row r="25" spans="1:3">
      <c r="A25" s="4" t="s">
        <v>666</v>
      </c>
      <c r="B25" s="7" t="n">
        <v>8034</v>
      </c>
      <c r="C25" s="7" t="n">
        <v>721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33</v>
      </c>
    </row>
    <row r="3" spans="1:4">
      <c r="A3" s="4" t="s">
        <v>642</v>
      </c>
    </row>
    <row r="4" spans="1:4">
      <c r="A4" s="3" t="s">
        <v>674</v>
      </c>
    </row>
    <row r="5" spans="1:4">
      <c r="A5" s="4" t="s">
        <v>656</v>
      </c>
      <c r="B5" s="7" t="n">
        <v>926</v>
      </c>
      <c r="C5" s="7" t="n">
        <v>850</v>
      </c>
      <c r="D5" s="7" t="n">
        <v>1221</v>
      </c>
    </row>
    <row r="6" spans="1:4">
      <c r="A6" s="4" t="s">
        <v>657</v>
      </c>
      <c r="B6" s="6" t="n">
        <v>12334</v>
      </c>
      <c r="C6" s="6" t="n">
        <v>13479</v>
      </c>
      <c r="D6" s="6" t="n">
        <v>12207</v>
      </c>
    </row>
    <row r="7" spans="1:4">
      <c r="A7" s="4" t="s">
        <v>675</v>
      </c>
      <c r="B7" s="6" t="n">
        <v>-17685</v>
      </c>
      <c r="C7" s="6" t="n">
        <v>-19055</v>
      </c>
      <c r="D7" s="6" t="n">
        <v>-17368</v>
      </c>
    </row>
    <row r="8" spans="1:4">
      <c r="A8" s="4" t="s">
        <v>676</v>
      </c>
      <c r="B8" s="6" t="n">
        <v>1110</v>
      </c>
      <c r="C8" s="6" t="n">
        <v>67</v>
      </c>
      <c r="D8" s="6" t="n">
        <v>1375</v>
      </c>
    </row>
    <row r="9" spans="1:4">
      <c r="A9" s="4" t="s">
        <v>645</v>
      </c>
      <c r="B9" s="6" t="n">
        <v>0</v>
      </c>
      <c r="C9" s="6" t="n">
        <v>3637</v>
      </c>
      <c r="D9" s="6" t="n">
        <v>783</v>
      </c>
    </row>
    <row r="10" spans="1:4">
      <c r="A10" s="4" t="s">
        <v>80</v>
      </c>
      <c r="B10" s="6" t="n">
        <v>0</v>
      </c>
      <c r="C10" s="6" t="n">
        <v>0</v>
      </c>
      <c r="D10" s="6" t="n">
        <v>0</v>
      </c>
    </row>
    <row r="11" spans="1:4">
      <c r="A11" s="4" t="s">
        <v>677</v>
      </c>
      <c r="B11" s="6" t="n">
        <v>-3315</v>
      </c>
      <c r="C11" s="6" t="n">
        <v>-1022</v>
      </c>
      <c r="D11" s="6" t="n">
        <v>-1782</v>
      </c>
    </row>
    <row r="12" spans="1:4">
      <c r="A12" s="4" t="s">
        <v>649</v>
      </c>
    </row>
    <row r="13" spans="1:4">
      <c r="A13" s="3" t="s">
        <v>674</v>
      </c>
    </row>
    <row r="14" spans="1:4">
      <c r="A14" s="4" t="s">
        <v>656</v>
      </c>
      <c r="B14" s="6" t="n">
        <v>3489</v>
      </c>
      <c r="C14" s="6" t="n">
        <v>3367</v>
      </c>
      <c r="D14" s="6" t="n">
        <v>3544</v>
      </c>
    </row>
    <row r="15" spans="1:4">
      <c r="A15" s="4" t="s">
        <v>657</v>
      </c>
      <c r="B15" s="6" t="n">
        <v>5084</v>
      </c>
      <c r="C15" s="6" t="n">
        <v>7069</v>
      </c>
      <c r="D15" s="6" t="n">
        <v>6816</v>
      </c>
    </row>
    <row r="16" spans="1:4">
      <c r="A16" s="4" t="s">
        <v>675</v>
      </c>
      <c r="B16" s="6" t="n">
        <v>-3373</v>
      </c>
      <c r="C16" s="6" t="n">
        <v>-3828</v>
      </c>
      <c r="D16" s="6" t="n">
        <v>-3741</v>
      </c>
    </row>
    <row r="17" spans="1:4">
      <c r="A17" s="4" t="s">
        <v>676</v>
      </c>
      <c r="B17" s="6" t="n">
        <v>2666</v>
      </c>
      <c r="C17" s="6" t="n">
        <v>894</v>
      </c>
      <c r="D17" s="6" t="n">
        <v>1315</v>
      </c>
    </row>
    <row r="18" spans="1:4">
      <c r="A18" s="4" t="s">
        <v>645</v>
      </c>
      <c r="B18" s="6" t="n">
        <v>132</v>
      </c>
      <c r="C18" s="6" t="n">
        <v>444</v>
      </c>
      <c r="D18" s="6" t="n">
        <v>121</v>
      </c>
    </row>
    <row r="19" spans="1:4">
      <c r="A19" s="4" t="s">
        <v>80</v>
      </c>
      <c r="B19" s="6" t="n">
        <v>221</v>
      </c>
      <c r="C19" s="6" t="n">
        <v>-1</v>
      </c>
      <c r="D19" s="6" t="n">
        <v>1018</v>
      </c>
    </row>
    <row r="20" spans="1:4">
      <c r="A20" s="4" t="s">
        <v>677</v>
      </c>
      <c r="B20" s="7" t="n">
        <v>8219</v>
      </c>
      <c r="C20" s="7" t="n">
        <v>7945</v>
      </c>
      <c r="D20" s="7" t="n">
        <v>907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8</v>
      </c>
      <c r="B1" s="2" t="s">
        <v>2</v>
      </c>
      <c r="C1" s="2" t="s">
        <v>32</v>
      </c>
    </row>
    <row r="2" spans="1:3">
      <c r="A2" s="4" t="s">
        <v>642</v>
      </c>
    </row>
    <row r="3" spans="1:3">
      <c r="A3" s="3" t="s">
        <v>679</v>
      </c>
    </row>
    <row r="4" spans="1:3">
      <c r="A4" s="4" t="s">
        <v>680</v>
      </c>
      <c r="B4" s="4" t="s">
        <v>681</v>
      </c>
      <c r="C4" s="4" t="s">
        <v>682</v>
      </c>
    </row>
    <row r="5" spans="1:3">
      <c r="A5" s="4" t="s">
        <v>649</v>
      </c>
    </row>
    <row r="6" spans="1:3">
      <c r="A6" s="3" t="s">
        <v>679</v>
      </c>
    </row>
    <row r="7" spans="1:3">
      <c r="A7" s="4" t="s">
        <v>680</v>
      </c>
      <c r="B7" s="4" t="s">
        <v>683</v>
      </c>
      <c r="C7" s="4" t="s">
        <v>684</v>
      </c>
    </row>
    <row r="8" spans="1:3">
      <c r="A8" s="4" t="s">
        <v>685</v>
      </c>
      <c r="B8" s="4" t="s">
        <v>686</v>
      </c>
      <c r="C8" s="4" t="s">
        <v>68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33</v>
      </c>
    </row>
    <row r="3" spans="1:4">
      <c r="A3" s="4" t="s">
        <v>642</v>
      </c>
    </row>
    <row r="4" spans="1:4">
      <c r="A4" s="3" t="s">
        <v>689</v>
      </c>
    </row>
    <row r="5" spans="1:4">
      <c r="A5" s="4" t="s">
        <v>680</v>
      </c>
      <c r="B5" s="4" t="s">
        <v>682</v>
      </c>
      <c r="C5" s="4" t="s">
        <v>690</v>
      </c>
      <c r="D5" s="4" t="s">
        <v>691</v>
      </c>
    </row>
    <row r="6" spans="1:4">
      <c r="A6" s="4" t="s">
        <v>675</v>
      </c>
      <c r="B6" s="4" t="s">
        <v>692</v>
      </c>
      <c r="C6" s="4" t="s">
        <v>693</v>
      </c>
      <c r="D6" s="4" t="s">
        <v>114</v>
      </c>
    </row>
    <row r="7" spans="1:4">
      <c r="A7" s="4" t="s">
        <v>649</v>
      </c>
    </row>
    <row r="8" spans="1:4">
      <c r="A8" s="3" t="s">
        <v>689</v>
      </c>
    </row>
    <row r="9" spans="1:4">
      <c r="A9" s="4" t="s">
        <v>680</v>
      </c>
      <c r="B9" s="4" t="s">
        <v>684</v>
      </c>
      <c r="C9" s="4" t="s">
        <v>694</v>
      </c>
      <c r="D9" s="4" t="s">
        <v>695</v>
      </c>
    </row>
    <row r="10" spans="1:4">
      <c r="A10" s="4" t="s">
        <v>675</v>
      </c>
      <c r="B10" s="4" t="s">
        <v>696</v>
      </c>
      <c r="C10" s="4" t="s">
        <v>697</v>
      </c>
      <c r="D10" s="4" t="s">
        <v>698</v>
      </c>
    </row>
    <row r="11" spans="1:4">
      <c r="A11" s="4" t="s">
        <v>685</v>
      </c>
      <c r="B11" s="4" t="s">
        <v>687</v>
      </c>
      <c r="C11" s="4" t="s">
        <v>699</v>
      </c>
      <c r="D11" s="4" t="s">
        <v>7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701</v>
      </c>
      <c r="B1" s="2" t="s">
        <v>2</v>
      </c>
      <c r="C1" s="2" t="s">
        <v>32</v>
      </c>
    </row>
    <row r="2" spans="1:3">
      <c r="A2" s="4" t="s">
        <v>642</v>
      </c>
    </row>
    <row r="3" spans="1:3">
      <c r="A3" s="3" t="s">
        <v>702</v>
      </c>
    </row>
    <row r="4" spans="1:3">
      <c r="A4" s="4" t="s">
        <v>703</v>
      </c>
      <c r="B4" s="4" t="s">
        <v>594</v>
      </c>
      <c r="C4" s="4" t="s">
        <v>594</v>
      </c>
    </row>
    <row r="5" spans="1:3">
      <c r="A5" s="4" t="s">
        <v>704</v>
      </c>
    </row>
    <row r="6" spans="1:3">
      <c r="A6" s="3" t="s">
        <v>702</v>
      </c>
    </row>
    <row r="7" spans="1:3">
      <c r="A7" s="4" t="s">
        <v>703</v>
      </c>
      <c r="B7" s="4" t="s">
        <v>705</v>
      </c>
      <c r="C7" s="4" t="s">
        <v>706</v>
      </c>
    </row>
    <row r="8" spans="1:3">
      <c r="A8" s="4" t="s">
        <v>707</v>
      </c>
    </row>
    <row r="9" spans="1:3">
      <c r="A9" s="3" t="s">
        <v>702</v>
      </c>
    </row>
    <row r="10" spans="1:3">
      <c r="A10" s="4" t="s">
        <v>703</v>
      </c>
      <c r="B10" s="4" t="s">
        <v>708</v>
      </c>
      <c r="C10" s="4" t="s">
        <v>709</v>
      </c>
    </row>
    <row r="11" spans="1:3">
      <c r="A11" s="4" t="s">
        <v>710</v>
      </c>
    </row>
    <row r="12" spans="1:3">
      <c r="A12" s="3" t="s">
        <v>702</v>
      </c>
    </row>
    <row r="13" spans="1:3">
      <c r="A13" s="4" t="s">
        <v>703</v>
      </c>
      <c r="B13" s="4" t="s">
        <v>468</v>
      </c>
      <c r="C13" s="4" t="s">
        <v>711</v>
      </c>
    </row>
    <row r="14" spans="1:3">
      <c r="A14" s="4" t="s">
        <v>712</v>
      </c>
    </row>
    <row r="15" spans="1:3">
      <c r="A15" s="3" t="s">
        <v>702</v>
      </c>
    </row>
    <row r="16" spans="1:3">
      <c r="A16" s="4" t="s">
        <v>703</v>
      </c>
      <c r="B16" s="4" t="s">
        <v>713</v>
      </c>
      <c r="C16" s="4" t="s">
        <v>714</v>
      </c>
    </row>
    <row r="17" spans="1:3">
      <c r="A17" s="4" t="s">
        <v>715</v>
      </c>
    </row>
    <row r="18" spans="1:3">
      <c r="A18" s="3" t="s">
        <v>702</v>
      </c>
    </row>
    <row r="19" spans="1:3">
      <c r="A19" s="4" t="s">
        <v>703</v>
      </c>
      <c r="B19" s="4" t="s">
        <v>468</v>
      </c>
      <c r="C19" s="4" t="s">
        <v>716</v>
      </c>
    </row>
    <row r="20" spans="1:3">
      <c r="A20" s="4" t="s">
        <v>649</v>
      </c>
    </row>
    <row r="21" spans="1:3">
      <c r="A21" s="3" t="s">
        <v>702</v>
      </c>
    </row>
    <row r="22" spans="1:3">
      <c r="A22" s="4" t="s">
        <v>703</v>
      </c>
      <c r="B22" s="4" t="s">
        <v>594</v>
      </c>
      <c r="C22" s="4" t="s">
        <v>594</v>
      </c>
    </row>
    <row r="23" spans="1:3">
      <c r="A23" s="4" t="s">
        <v>717</v>
      </c>
    </row>
    <row r="24" spans="1:3">
      <c r="A24" s="3" t="s">
        <v>702</v>
      </c>
    </row>
    <row r="25" spans="1:3">
      <c r="A25" s="4" t="s">
        <v>703</v>
      </c>
      <c r="B25" s="4" t="s">
        <v>709</v>
      </c>
      <c r="C25" s="4" t="s">
        <v>718</v>
      </c>
    </row>
    <row r="26" spans="1:3">
      <c r="A26" s="4" t="s">
        <v>719</v>
      </c>
    </row>
    <row r="27" spans="1:3">
      <c r="A27" s="3" t="s">
        <v>702</v>
      </c>
    </row>
    <row r="28" spans="1:3">
      <c r="A28" s="4" t="s">
        <v>703</v>
      </c>
      <c r="B28" s="4" t="s">
        <v>720</v>
      </c>
      <c r="C28" s="4" t="s">
        <v>721</v>
      </c>
    </row>
    <row r="29" spans="1:3">
      <c r="A29" s="4" t="s">
        <v>722</v>
      </c>
    </row>
    <row r="30" spans="1:3">
      <c r="A30" s="3" t="s">
        <v>702</v>
      </c>
    </row>
    <row r="31" spans="1:3">
      <c r="A31" s="4" t="s">
        <v>703</v>
      </c>
      <c r="B31" s="4" t="s">
        <v>716</v>
      </c>
      <c r="C31" s="4" t="s">
        <v>716</v>
      </c>
    </row>
    <row r="32" spans="1:3">
      <c r="A32" s="4" t="s">
        <v>723</v>
      </c>
    </row>
    <row r="33" spans="1:3">
      <c r="A33" s="3" t="s">
        <v>702</v>
      </c>
    </row>
    <row r="34" spans="1:3">
      <c r="A34" s="4" t="s">
        <v>703</v>
      </c>
      <c r="B34" s="4" t="s">
        <v>716</v>
      </c>
      <c r="C34" s="4" t="s">
        <v>716</v>
      </c>
    </row>
    <row r="35" spans="1:3">
      <c r="A35" s="4" t="s">
        <v>724</v>
      </c>
    </row>
    <row r="36" spans="1:3">
      <c r="A36" s="3" t="s">
        <v>702</v>
      </c>
    </row>
    <row r="37" spans="1:3">
      <c r="A37" s="4" t="s">
        <v>703</v>
      </c>
      <c r="B37" s="4" t="s">
        <v>716</v>
      </c>
      <c r="C37" s="4" t="s">
        <v>71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25</v>
      </c>
      <c r="B1" s="2" t="s">
        <v>2</v>
      </c>
      <c r="C1" s="2" t="s">
        <v>32</v>
      </c>
    </row>
    <row r="2" spans="1:3">
      <c r="A2" s="3" t="s">
        <v>726</v>
      </c>
    </row>
    <row r="3" spans="1:3">
      <c r="A3" s="4" t="s">
        <v>727</v>
      </c>
      <c r="B3" s="7" t="n">
        <v>313327</v>
      </c>
      <c r="C3" s="7" t="n">
        <v>343522</v>
      </c>
    </row>
    <row r="4" spans="1:3">
      <c r="A4" s="4" t="s">
        <v>728</v>
      </c>
    </row>
    <row r="5" spans="1:3">
      <c r="A5" s="3" t="s">
        <v>726</v>
      </c>
    </row>
    <row r="6" spans="1:3">
      <c r="A6" s="4" t="s">
        <v>727</v>
      </c>
      <c r="B6" s="6" t="n">
        <v>61011</v>
      </c>
      <c r="C6" s="6" t="n">
        <v>87057</v>
      </c>
    </row>
    <row r="7" spans="1:3">
      <c r="A7" s="4" t="s">
        <v>729</v>
      </c>
    </row>
    <row r="8" spans="1:3">
      <c r="A8" s="3" t="s">
        <v>726</v>
      </c>
    </row>
    <row r="9" spans="1:3">
      <c r="A9" s="4" t="s">
        <v>727</v>
      </c>
      <c r="B9" s="6" t="n">
        <v>129474</v>
      </c>
      <c r="C9" s="6" t="n">
        <v>136260</v>
      </c>
    </row>
    <row r="10" spans="1:3">
      <c r="A10" s="4" t="s">
        <v>730</v>
      </c>
    </row>
    <row r="11" spans="1:3">
      <c r="A11" s="3" t="s">
        <v>726</v>
      </c>
    </row>
    <row r="12" spans="1:3">
      <c r="A12" s="4" t="s">
        <v>727</v>
      </c>
      <c r="B12" s="6" t="n">
        <v>12959</v>
      </c>
      <c r="C12" s="6" t="n">
        <v>11654</v>
      </c>
    </row>
    <row r="13" spans="1:3">
      <c r="A13" s="4" t="s">
        <v>731</v>
      </c>
    </row>
    <row r="14" spans="1:3">
      <c r="A14" s="3" t="s">
        <v>726</v>
      </c>
    </row>
    <row r="15" spans="1:3">
      <c r="A15" s="4" t="s">
        <v>727</v>
      </c>
      <c r="B15" s="6" t="n">
        <v>96166</v>
      </c>
      <c r="C15" s="6" t="n">
        <v>108428</v>
      </c>
    </row>
    <row r="16" spans="1:3">
      <c r="A16" s="4" t="s">
        <v>732</v>
      </c>
    </row>
    <row r="17" spans="1:3">
      <c r="A17" s="3" t="s">
        <v>726</v>
      </c>
    </row>
    <row r="18" spans="1:3">
      <c r="A18" s="4" t="s">
        <v>727</v>
      </c>
      <c r="B18" s="6" t="n">
        <v>13717</v>
      </c>
      <c r="C18" s="6" t="n">
        <v>123</v>
      </c>
    </row>
    <row r="19" spans="1:3">
      <c r="A19" s="4" t="s">
        <v>733</v>
      </c>
    </row>
    <row r="20" spans="1:3">
      <c r="A20" s="3" t="s">
        <v>726</v>
      </c>
    </row>
    <row r="21" spans="1:3">
      <c r="A21" s="4" t="s">
        <v>727</v>
      </c>
      <c r="B21" s="6" t="n">
        <v>115071</v>
      </c>
      <c r="C21" s="6" t="n">
        <v>106474</v>
      </c>
    </row>
    <row r="22" spans="1:3">
      <c r="A22" s="4" t="s">
        <v>734</v>
      </c>
    </row>
    <row r="23" spans="1:3">
      <c r="A23" s="3" t="s">
        <v>726</v>
      </c>
    </row>
    <row r="24" spans="1:3">
      <c r="A24" s="4" t="s">
        <v>727</v>
      </c>
      <c r="B24" s="6" t="n">
        <v>27094</v>
      </c>
      <c r="C24" s="6" t="n">
        <v>29069</v>
      </c>
    </row>
    <row r="25" spans="1:3">
      <c r="A25" s="4" t="s">
        <v>735</v>
      </c>
    </row>
    <row r="26" spans="1:3">
      <c r="A26" s="3" t="s">
        <v>726</v>
      </c>
    </row>
    <row r="27" spans="1:3">
      <c r="A27" s="4" t="s">
        <v>727</v>
      </c>
      <c r="B27" s="6" t="n">
        <v>39951</v>
      </c>
      <c r="C27" s="6" t="n">
        <v>36391</v>
      </c>
    </row>
    <row r="28" spans="1:3">
      <c r="A28" s="4" t="s">
        <v>736</v>
      </c>
    </row>
    <row r="29" spans="1:3">
      <c r="A29" s="3" t="s">
        <v>726</v>
      </c>
    </row>
    <row r="30" spans="1:3">
      <c r="A30" s="4" t="s">
        <v>727</v>
      </c>
      <c r="B30" s="6" t="n">
        <v>0</v>
      </c>
      <c r="C30" s="6" t="n">
        <v>0</v>
      </c>
    </row>
    <row r="31" spans="1:3">
      <c r="A31" s="4" t="s">
        <v>737</v>
      </c>
    </row>
    <row r="32" spans="1:3">
      <c r="A32" s="3" t="s">
        <v>726</v>
      </c>
    </row>
    <row r="33" spans="1:3">
      <c r="A33" s="4" t="s">
        <v>727</v>
      </c>
      <c r="B33" s="6" t="n">
        <v>34309</v>
      </c>
      <c r="C33" s="6" t="n">
        <v>40891</v>
      </c>
    </row>
    <row r="34" spans="1:3">
      <c r="A34" s="4" t="s">
        <v>738</v>
      </c>
    </row>
    <row r="35" spans="1:3">
      <c r="A35" s="3" t="s">
        <v>726</v>
      </c>
    </row>
    <row r="36" spans="1:3">
      <c r="A36" s="4" t="s">
        <v>727</v>
      </c>
      <c r="B36" s="6" t="n">
        <v>13717</v>
      </c>
      <c r="C36" s="6" t="n">
        <v>123</v>
      </c>
    </row>
    <row r="37" spans="1:3">
      <c r="A37" s="4" t="s">
        <v>739</v>
      </c>
    </row>
    <row r="38" spans="1:3">
      <c r="A38" s="3" t="s">
        <v>726</v>
      </c>
    </row>
    <row r="39" spans="1:3">
      <c r="A39" s="4" t="s">
        <v>727</v>
      </c>
      <c r="B39" s="6" t="n">
        <v>185798</v>
      </c>
      <c r="C39" s="6" t="n">
        <v>223224</v>
      </c>
    </row>
    <row r="40" spans="1:3">
      <c r="A40" s="4" t="s">
        <v>740</v>
      </c>
    </row>
    <row r="41" spans="1:3">
      <c r="A41" s="3" t="s">
        <v>726</v>
      </c>
    </row>
    <row r="42" spans="1:3">
      <c r="A42" s="4" t="s">
        <v>727</v>
      </c>
      <c r="B42" s="6" t="n">
        <v>29536</v>
      </c>
      <c r="C42" s="6" t="n">
        <v>47702</v>
      </c>
    </row>
    <row r="43" spans="1:3">
      <c r="A43" s="4" t="s">
        <v>741</v>
      </c>
    </row>
    <row r="44" spans="1:3">
      <c r="A44" s="3" t="s">
        <v>726</v>
      </c>
    </row>
    <row r="45" spans="1:3">
      <c r="A45" s="4" t="s">
        <v>727</v>
      </c>
      <c r="B45" s="6" t="n">
        <v>89523</v>
      </c>
      <c r="C45" s="6" t="n">
        <v>99869</v>
      </c>
    </row>
    <row r="46" spans="1:3">
      <c r="A46" s="4" t="s">
        <v>742</v>
      </c>
    </row>
    <row r="47" spans="1:3">
      <c r="A47" s="3" t="s">
        <v>726</v>
      </c>
    </row>
    <row r="48" spans="1:3">
      <c r="A48" s="4" t="s">
        <v>727</v>
      </c>
      <c r="B48" s="6" t="n">
        <v>12959</v>
      </c>
      <c r="C48" s="6" t="n">
        <v>11654</v>
      </c>
    </row>
    <row r="49" spans="1:3">
      <c r="A49" s="4" t="s">
        <v>743</v>
      </c>
    </row>
    <row r="50" spans="1:3">
      <c r="A50" s="3" t="s">
        <v>726</v>
      </c>
    </row>
    <row r="51" spans="1:3">
      <c r="A51" s="4" t="s">
        <v>727</v>
      </c>
      <c r="B51" s="6" t="n">
        <v>53780</v>
      </c>
      <c r="C51" s="6" t="n">
        <v>63999</v>
      </c>
    </row>
    <row r="52" spans="1:3">
      <c r="A52" s="4" t="s">
        <v>744</v>
      </c>
    </row>
    <row r="53" spans="1:3">
      <c r="A53" s="3" t="s">
        <v>726</v>
      </c>
    </row>
    <row r="54" spans="1:3">
      <c r="A54" s="4" t="s">
        <v>727</v>
      </c>
      <c r="B54" s="6" t="n">
        <v>0</v>
      </c>
      <c r="C54" s="6" t="n">
        <v>0</v>
      </c>
    </row>
    <row r="55" spans="1:3">
      <c r="A55" s="4" t="s">
        <v>745</v>
      </c>
    </row>
    <row r="56" spans="1:3">
      <c r="A56" s="3" t="s">
        <v>726</v>
      </c>
    </row>
    <row r="57" spans="1:3">
      <c r="A57" s="4" t="s">
        <v>727</v>
      </c>
      <c r="B57" s="6" t="n">
        <v>12458</v>
      </c>
      <c r="C57" s="6" t="n">
        <v>13824</v>
      </c>
    </row>
    <row r="58" spans="1:3">
      <c r="A58" s="4" t="s">
        <v>746</v>
      </c>
    </row>
    <row r="59" spans="1:3">
      <c r="A59" s="3" t="s">
        <v>726</v>
      </c>
    </row>
    <row r="60" spans="1:3">
      <c r="A60" s="4" t="s">
        <v>727</v>
      </c>
      <c r="B60" s="6" t="n">
        <v>4381</v>
      </c>
      <c r="C60" s="6" t="n">
        <v>10286</v>
      </c>
    </row>
    <row r="61" spans="1:3">
      <c r="A61" s="4" t="s">
        <v>747</v>
      </c>
    </row>
    <row r="62" spans="1:3">
      <c r="A62" s="3" t="s">
        <v>726</v>
      </c>
    </row>
    <row r="63" spans="1:3">
      <c r="A63" s="4" t="s">
        <v>727</v>
      </c>
      <c r="B63" s="6" t="n">
        <v>0</v>
      </c>
      <c r="C63" s="6" t="n">
        <v>0</v>
      </c>
    </row>
    <row r="64" spans="1:3">
      <c r="A64" s="4" t="s">
        <v>748</v>
      </c>
    </row>
    <row r="65" spans="1:3">
      <c r="A65" s="3" t="s">
        <v>726</v>
      </c>
    </row>
    <row r="66" spans="1:3">
      <c r="A66" s="4" t="s">
        <v>727</v>
      </c>
      <c r="B66" s="6" t="n">
        <v>0</v>
      </c>
      <c r="C66" s="6" t="n">
        <v>0</v>
      </c>
    </row>
    <row r="67" spans="1:3">
      <c r="A67" s="4" t="s">
        <v>749</v>
      </c>
    </row>
    <row r="68" spans="1:3">
      <c r="A68" s="3" t="s">
        <v>726</v>
      </c>
    </row>
    <row r="69" spans="1:3">
      <c r="A69" s="4" t="s">
        <v>727</v>
      </c>
      <c r="B69" s="6" t="n">
        <v>8077</v>
      </c>
      <c r="C69" s="6" t="n">
        <v>3538</v>
      </c>
    </row>
    <row r="70" spans="1:3">
      <c r="A70" s="4" t="s">
        <v>750</v>
      </c>
    </row>
    <row r="71" spans="1:3">
      <c r="A71" s="3" t="s">
        <v>726</v>
      </c>
    </row>
    <row r="72" spans="1:3">
      <c r="A72" s="4" t="s">
        <v>727</v>
      </c>
      <c r="B72" s="7" t="n">
        <v>0</v>
      </c>
      <c r="C72" s="7"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1</v>
      </c>
      <c r="B1" s="2" t="s">
        <v>1</v>
      </c>
    </row>
    <row r="2" spans="1:3">
      <c r="B2" s="2" t="s">
        <v>2</v>
      </c>
      <c r="C2" s="2" t="s">
        <v>32</v>
      </c>
    </row>
    <row r="3" spans="1:3">
      <c r="A3" s="3" t="s">
        <v>752</v>
      </c>
    </row>
    <row r="4" spans="1:3">
      <c r="A4" s="4" t="s">
        <v>753</v>
      </c>
      <c r="B4" s="7" t="n">
        <v>13824</v>
      </c>
      <c r="C4" s="7" t="n">
        <v>17133</v>
      </c>
    </row>
    <row r="5" spans="1:3">
      <c r="A5" s="4" t="s">
        <v>754</v>
      </c>
      <c r="B5" s="6" t="n">
        <v>-5222</v>
      </c>
      <c r="C5" s="6" t="n">
        <v>-2987</v>
      </c>
    </row>
    <row r="6" spans="1:3">
      <c r="A6" s="4" t="s">
        <v>755</v>
      </c>
      <c r="B6" s="6" t="n">
        <v>-1999</v>
      </c>
      <c r="C6" s="6" t="n">
        <v>-136</v>
      </c>
    </row>
    <row r="7" spans="1:3">
      <c r="A7" s="4" t="s">
        <v>756</v>
      </c>
      <c r="B7" s="6" t="n">
        <v>5855</v>
      </c>
      <c r="C7" s="6" t="n">
        <v>-186</v>
      </c>
    </row>
    <row r="8" spans="1:3">
      <c r="A8" s="4" t="s">
        <v>757</v>
      </c>
      <c r="B8" s="7" t="n">
        <v>12458</v>
      </c>
      <c r="C8" s="7" t="n">
        <v>138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33</v>
      </c>
    </row>
    <row r="3" spans="1:4">
      <c r="A3" s="3" t="s">
        <v>158</v>
      </c>
    </row>
    <row r="4" spans="1:4">
      <c r="A4" s="4" t="s">
        <v>49</v>
      </c>
      <c r="B4" s="7" t="n">
        <v>111770</v>
      </c>
      <c r="C4" s="7" t="n">
        <v>45473</v>
      </c>
      <c r="D4" s="7" t="n">
        <v>45254</v>
      </c>
    </row>
    <row r="5" spans="1:4">
      <c r="A5" s="3" t="s">
        <v>159</v>
      </c>
    </row>
    <row r="6" spans="1:4">
      <c r="A6" s="4" t="s">
        <v>160</v>
      </c>
      <c r="B6" s="6" t="n">
        <v>100535</v>
      </c>
      <c r="C6" s="6" t="n">
        <v>96143</v>
      </c>
      <c r="D6" s="6" t="n">
        <v>95597</v>
      </c>
    </row>
    <row r="7" spans="1:4">
      <c r="A7" s="4" t="s">
        <v>39</v>
      </c>
      <c r="B7" s="6" t="n">
        <v>13892</v>
      </c>
      <c r="C7" s="6" t="n">
        <v>16437</v>
      </c>
      <c r="D7" s="6" t="n">
        <v>15431</v>
      </c>
    </row>
    <row r="8" spans="1:4">
      <c r="A8" s="4" t="s">
        <v>40</v>
      </c>
      <c r="B8" s="6" t="n">
        <v>21611</v>
      </c>
      <c r="C8" s="6" t="n">
        <v>26273</v>
      </c>
      <c r="D8" s="6" t="n">
        <v>0</v>
      </c>
    </row>
    <row r="9" spans="1:4">
      <c r="A9" s="4" t="s">
        <v>161</v>
      </c>
      <c r="B9" s="6" t="n">
        <v>13955</v>
      </c>
      <c r="C9" s="6" t="n">
        <v>12587</v>
      </c>
      <c r="D9" s="6" t="n">
        <v>11576</v>
      </c>
    </row>
    <row r="10" spans="1:4">
      <c r="A10" s="4" t="s">
        <v>162</v>
      </c>
      <c r="B10" s="6" t="n">
        <v>-3766</v>
      </c>
      <c r="C10" s="6" t="n">
        <v>-3767</v>
      </c>
      <c r="D10" s="6" t="n">
        <v>-5723</v>
      </c>
    </row>
    <row r="11" spans="1:4">
      <c r="A11" s="4" t="s">
        <v>163</v>
      </c>
      <c r="B11" s="6" t="n">
        <v>0</v>
      </c>
      <c r="C11" s="6" t="n">
        <v>30488</v>
      </c>
      <c r="D11" s="6" t="n">
        <v>0</v>
      </c>
    </row>
    <row r="12" spans="1:4">
      <c r="A12" s="4" t="s">
        <v>164</v>
      </c>
      <c r="B12" s="6" t="n">
        <v>-8033</v>
      </c>
      <c r="C12" s="6" t="n">
        <v>-18809</v>
      </c>
      <c r="D12" s="6" t="n">
        <v>0</v>
      </c>
    </row>
    <row r="13" spans="1:4">
      <c r="A13" s="4" t="s">
        <v>165</v>
      </c>
      <c r="B13" s="6" t="n">
        <v>-14199</v>
      </c>
      <c r="C13" s="6" t="n">
        <v>0</v>
      </c>
      <c r="D13" s="6" t="n">
        <v>0</v>
      </c>
    </row>
    <row r="14" spans="1:4">
      <c r="A14" s="4" t="s">
        <v>166</v>
      </c>
      <c r="B14" s="6" t="n">
        <v>-2698</v>
      </c>
      <c r="C14" s="6" t="n">
        <v>8816</v>
      </c>
      <c r="D14" s="6" t="n">
        <v>27479</v>
      </c>
    </row>
    <row r="15" spans="1:4">
      <c r="A15" s="4" t="s">
        <v>80</v>
      </c>
      <c r="B15" s="6" t="n">
        <v>725</v>
      </c>
      <c r="C15" s="6" t="n">
        <v>542</v>
      </c>
      <c r="D15" s="6" t="n">
        <v>2902</v>
      </c>
    </row>
    <row r="16" spans="1:4">
      <c r="A16" s="3" t="s">
        <v>167</v>
      </c>
    </row>
    <row r="17" spans="1:4">
      <c r="A17" s="4" t="s">
        <v>168</v>
      </c>
      <c r="B17" s="6" t="n">
        <v>-72546</v>
      </c>
      <c r="C17" s="6" t="n">
        <v>-17934</v>
      </c>
      <c r="D17" s="6" t="n">
        <v>-49786</v>
      </c>
    </row>
    <row r="18" spans="1:4">
      <c r="A18" s="4" t="s">
        <v>78</v>
      </c>
      <c r="B18" s="6" t="n">
        <v>12848</v>
      </c>
      <c r="C18" s="6" t="n">
        <v>888</v>
      </c>
      <c r="D18" s="6" t="n">
        <v>-31823</v>
      </c>
    </row>
    <row r="19" spans="1:4">
      <c r="A19" s="4" t="s">
        <v>79</v>
      </c>
      <c r="B19" s="6" t="n">
        <v>5348</v>
      </c>
      <c r="C19" s="6" t="n">
        <v>277</v>
      </c>
      <c r="D19" s="6" t="n">
        <v>-5981</v>
      </c>
    </row>
    <row r="20" spans="1:4">
      <c r="A20" s="4" t="s">
        <v>90</v>
      </c>
      <c r="B20" s="6" t="n">
        <v>61063</v>
      </c>
      <c r="C20" s="6" t="n">
        <v>-11460</v>
      </c>
      <c r="D20" s="6" t="n">
        <v>58369</v>
      </c>
    </row>
    <row r="21" spans="1:4">
      <c r="A21" s="4" t="s">
        <v>92</v>
      </c>
      <c r="B21" s="6" t="n">
        <v>75424</v>
      </c>
      <c r="C21" s="6" t="n">
        <v>-3674</v>
      </c>
      <c r="D21" s="6" t="n">
        <v>-7939</v>
      </c>
    </row>
    <row r="22" spans="1:4">
      <c r="A22" s="4" t="s">
        <v>80</v>
      </c>
      <c r="B22" s="6" t="n">
        <v>-45544</v>
      </c>
      <c r="C22" s="6" t="n">
        <v>-11231</v>
      </c>
      <c r="D22" s="6" t="n">
        <v>-22099</v>
      </c>
    </row>
    <row r="23" spans="1:4">
      <c r="A23" s="4" t="s">
        <v>169</v>
      </c>
      <c r="B23" s="6" t="n">
        <v>270385</v>
      </c>
      <c r="C23" s="6" t="n">
        <v>171049</v>
      </c>
      <c r="D23" s="6" t="n">
        <v>133257</v>
      </c>
    </row>
    <row r="24" spans="1:4">
      <c r="A24" s="3" t="s">
        <v>170</v>
      </c>
    </row>
    <row r="25" spans="1:4">
      <c r="A25" s="4" t="s">
        <v>171</v>
      </c>
      <c r="B25" s="6" t="n">
        <v>-166267</v>
      </c>
      <c r="C25" s="6" t="n">
        <v>-192089</v>
      </c>
      <c r="D25" s="6" t="n">
        <v>-183336</v>
      </c>
    </row>
    <row r="26" spans="1:4">
      <c r="A26" s="4" t="s">
        <v>172</v>
      </c>
      <c r="B26" s="6" t="n">
        <v>33500</v>
      </c>
      <c r="C26" s="6" t="n">
        <v>50602</v>
      </c>
      <c r="D26" s="6" t="n">
        <v>0</v>
      </c>
    </row>
    <row r="27" spans="1:4">
      <c r="A27" s="4" t="s">
        <v>173</v>
      </c>
      <c r="B27" s="6" t="n">
        <v>-34396</v>
      </c>
      <c r="C27" s="6" t="n">
        <v>-21217</v>
      </c>
      <c r="D27" s="6" t="n">
        <v>-13504</v>
      </c>
    </row>
    <row r="28" spans="1:4">
      <c r="A28" s="4" t="s">
        <v>174</v>
      </c>
      <c r="B28" s="6" t="n">
        <v>-4300</v>
      </c>
      <c r="C28" s="6" t="n">
        <v>0</v>
      </c>
      <c r="D28" s="6" t="n">
        <v>0</v>
      </c>
    </row>
    <row r="29" spans="1:4">
      <c r="A29" s="4" t="s">
        <v>175</v>
      </c>
      <c r="B29" s="6" t="n">
        <v>0</v>
      </c>
      <c r="C29" s="6" t="n">
        <v>951</v>
      </c>
      <c r="D29" s="6" t="n">
        <v>2120</v>
      </c>
    </row>
    <row r="30" spans="1:4">
      <c r="A30" s="4" t="s">
        <v>176</v>
      </c>
      <c r="B30" s="6" t="n">
        <v>5069</v>
      </c>
      <c r="C30" s="6" t="n">
        <v>4357</v>
      </c>
      <c r="D30" s="6" t="n">
        <v>3636</v>
      </c>
    </row>
    <row r="31" spans="1:4">
      <c r="A31" s="4" t="s">
        <v>177</v>
      </c>
      <c r="B31" s="6" t="n">
        <v>-166394</v>
      </c>
      <c r="C31" s="6" t="n">
        <v>-157396</v>
      </c>
      <c r="D31" s="6" t="n">
        <v>-191084</v>
      </c>
    </row>
    <row r="32" spans="1:4">
      <c r="A32" s="3" t="s">
        <v>178</v>
      </c>
    </row>
    <row r="33" spans="1:4">
      <c r="A33" s="4" t="s">
        <v>179</v>
      </c>
      <c r="B33" s="6" t="n">
        <v>0</v>
      </c>
      <c r="C33" s="6" t="n">
        <v>737462</v>
      </c>
      <c r="D33" s="6" t="n">
        <v>0</v>
      </c>
    </row>
    <row r="34" spans="1:4">
      <c r="A34" s="4" t="s">
        <v>180</v>
      </c>
      <c r="B34" s="6" t="n">
        <v>0</v>
      </c>
      <c r="C34" s="6" t="n">
        <v>-675615</v>
      </c>
      <c r="D34" s="6" t="n">
        <v>0</v>
      </c>
    </row>
    <row r="35" spans="1:4">
      <c r="A35" s="4" t="s">
        <v>181</v>
      </c>
      <c r="B35" s="6" t="n">
        <v>0</v>
      </c>
      <c r="C35" s="6" t="n">
        <v>0</v>
      </c>
      <c r="D35" s="6" t="n">
        <v>194357</v>
      </c>
    </row>
    <row r="36" spans="1:4">
      <c r="A36" s="4" t="s">
        <v>146</v>
      </c>
      <c r="B36" s="6" t="n">
        <v>-1262</v>
      </c>
      <c r="C36" s="6" t="n">
        <v>-18487</v>
      </c>
      <c r="D36" s="6" t="n">
        <v>-1911</v>
      </c>
    </row>
    <row r="37" spans="1:4">
      <c r="A37" s="4" t="s">
        <v>136</v>
      </c>
      <c r="B37" s="6" t="n">
        <v>0</v>
      </c>
      <c r="C37" s="6" t="n">
        <v>-5162</v>
      </c>
      <c r="D37" s="6" t="n">
        <v>-217549</v>
      </c>
    </row>
    <row r="38" spans="1:4">
      <c r="A38" s="4" t="s">
        <v>182</v>
      </c>
      <c r="B38" s="6" t="n">
        <v>9277</v>
      </c>
      <c r="C38" s="6" t="n">
        <v>9022</v>
      </c>
      <c r="D38" s="6" t="n">
        <v>11253</v>
      </c>
    </row>
    <row r="39" spans="1:4">
      <c r="A39" s="4" t="s">
        <v>183</v>
      </c>
      <c r="B39" s="6" t="n">
        <v>-9008</v>
      </c>
      <c r="C39" s="6" t="n">
        <v>334</v>
      </c>
      <c r="D39" s="6" t="n">
        <v>-486</v>
      </c>
    </row>
    <row r="40" spans="1:4">
      <c r="A40" s="4" t="s">
        <v>184</v>
      </c>
      <c r="B40" s="6" t="n">
        <v>151</v>
      </c>
      <c r="C40" s="6" t="n">
        <v>6609</v>
      </c>
      <c r="D40" s="6" t="n">
        <v>7073</v>
      </c>
    </row>
    <row r="41" spans="1:4">
      <c r="A41" s="4" t="s">
        <v>185</v>
      </c>
      <c r="B41" s="6" t="n">
        <v>-8863</v>
      </c>
      <c r="C41" s="6" t="n">
        <v>-4273</v>
      </c>
      <c r="D41" s="6" t="n">
        <v>-3930</v>
      </c>
    </row>
    <row r="42" spans="1:4">
      <c r="A42" s="4" t="s">
        <v>186</v>
      </c>
      <c r="B42" s="6" t="n">
        <v>0</v>
      </c>
      <c r="C42" s="6" t="n">
        <v>0</v>
      </c>
      <c r="D42" s="6" t="n">
        <v>-4747</v>
      </c>
    </row>
    <row r="43" spans="1:4">
      <c r="A43" s="4" t="s">
        <v>187</v>
      </c>
      <c r="B43" s="6" t="n">
        <v>-2028</v>
      </c>
      <c r="C43" s="6" t="n">
        <v>-4214</v>
      </c>
      <c r="D43" s="6" t="n">
        <v>-5985</v>
      </c>
    </row>
    <row r="44" spans="1:4">
      <c r="A44" s="4" t="s">
        <v>188</v>
      </c>
      <c r="B44" s="6" t="n">
        <v>320</v>
      </c>
      <c r="C44" s="6" t="n">
        <v>4098</v>
      </c>
      <c r="D44" s="6" t="n">
        <v>0</v>
      </c>
    </row>
    <row r="45" spans="1:4">
      <c r="A45" s="4" t="s">
        <v>80</v>
      </c>
      <c r="B45" s="6" t="n">
        <v>-177</v>
      </c>
      <c r="C45" s="6" t="n">
        <v>-363</v>
      </c>
      <c r="D45" s="6" t="n">
        <v>-1122</v>
      </c>
    </row>
    <row r="46" spans="1:4">
      <c r="A46" s="4" t="s">
        <v>189</v>
      </c>
      <c r="B46" s="6" t="n">
        <v>-11590</v>
      </c>
      <c r="C46" s="6" t="n">
        <v>49411</v>
      </c>
      <c r="D46" s="6" t="n">
        <v>-23047</v>
      </c>
    </row>
    <row r="47" spans="1:4">
      <c r="A47" s="4" t="s">
        <v>190</v>
      </c>
      <c r="B47" s="6" t="n">
        <v>18572</v>
      </c>
      <c r="C47" s="6" t="n">
        <v>19836</v>
      </c>
      <c r="D47" s="6" t="n">
        <v>-5311</v>
      </c>
    </row>
    <row r="48" spans="1:4">
      <c r="A48" s="4" t="s">
        <v>191</v>
      </c>
      <c r="B48" s="6" t="n">
        <v>110973</v>
      </c>
      <c r="C48" s="6" t="n">
        <v>82900</v>
      </c>
      <c r="D48" s="6" t="n">
        <v>-86185</v>
      </c>
    </row>
    <row r="49" spans="1:4">
      <c r="A49" s="4" t="s">
        <v>192</v>
      </c>
      <c r="B49" s="6" t="n">
        <v>267270</v>
      </c>
      <c r="C49" s="6" t="n">
        <v>184370</v>
      </c>
      <c r="D49" s="6" t="n">
        <v>270555</v>
      </c>
    </row>
    <row r="50" spans="1:4">
      <c r="A50" s="4" t="s">
        <v>193</v>
      </c>
      <c r="B50" s="7" t="n">
        <v>378243</v>
      </c>
      <c r="C50" s="7" t="n">
        <v>267270</v>
      </c>
      <c r="D50" s="7" t="n">
        <v>18437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758</v>
      </c>
      <c r="B1" s="2" t="s">
        <v>489</v>
      </c>
    </row>
    <row r="2" spans="1:2">
      <c r="A2" s="3" t="s">
        <v>331</v>
      </c>
    </row>
    <row r="3" spans="1:2">
      <c r="A3" s="6" t="n">
        <v>2016</v>
      </c>
      <c r="B3" s="7" t="n">
        <v>26278</v>
      </c>
    </row>
    <row r="4" spans="1:2">
      <c r="A4" s="6" t="n">
        <v>2017</v>
      </c>
      <c r="B4" s="6" t="n">
        <v>24476</v>
      </c>
    </row>
    <row r="5" spans="1:2">
      <c r="A5" s="6" t="n">
        <v>2018</v>
      </c>
      <c r="B5" s="6" t="n">
        <v>26845</v>
      </c>
    </row>
    <row r="6" spans="1:2">
      <c r="A6" s="6" t="n">
        <v>2019</v>
      </c>
      <c r="B6" s="6" t="n">
        <v>27895</v>
      </c>
    </row>
    <row r="7" spans="1:2">
      <c r="A7" s="6" t="n">
        <v>2020</v>
      </c>
      <c r="B7" s="6" t="n">
        <v>28562</v>
      </c>
    </row>
    <row r="8" spans="1:2">
      <c r="A8" s="4" t="s">
        <v>759</v>
      </c>
      <c r="B8" s="6" t="n">
        <v>147975</v>
      </c>
    </row>
    <row r="9" spans="1:2">
      <c r="A9" s="4" t="s">
        <v>642</v>
      </c>
    </row>
    <row r="10" spans="1:2">
      <c r="A10" s="3" t="s">
        <v>331</v>
      </c>
    </row>
    <row r="11" spans="1:2">
      <c r="A11" s="6" t="n">
        <v>2016</v>
      </c>
      <c r="B11" s="6" t="n">
        <v>20270</v>
      </c>
    </row>
    <row r="12" spans="1:2">
      <c r="A12" s="6" t="n">
        <v>2017</v>
      </c>
      <c r="B12" s="6" t="n">
        <v>18232</v>
      </c>
    </row>
    <row r="13" spans="1:2">
      <c r="A13" s="6" t="n">
        <v>2018</v>
      </c>
      <c r="B13" s="6" t="n">
        <v>18906</v>
      </c>
    </row>
    <row r="14" spans="1:2">
      <c r="A14" s="6" t="n">
        <v>2019</v>
      </c>
      <c r="B14" s="6" t="n">
        <v>18814</v>
      </c>
    </row>
    <row r="15" spans="1:2">
      <c r="A15" s="6" t="n">
        <v>2020</v>
      </c>
      <c r="B15" s="6" t="n">
        <v>19048</v>
      </c>
    </row>
    <row r="16" spans="1:2">
      <c r="A16" s="4" t="s">
        <v>759</v>
      </c>
      <c r="B16" s="6" t="n">
        <v>96317</v>
      </c>
    </row>
    <row r="17" spans="1:2">
      <c r="A17" s="4" t="s">
        <v>649</v>
      </c>
    </row>
    <row r="18" spans="1:2">
      <c r="A18" s="3" t="s">
        <v>331</v>
      </c>
    </row>
    <row r="19" spans="1:2">
      <c r="A19" s="6" t="n">
        <v>2016</v>
      </c>
      <c r="B19" s="6" t="n">
        <v>6008</v>
      </c>
    </row>
    <row r="20" spans="1:2">
      <c r="A20" s="6" t="n">
        <v>2017</v>
      </c>
      <c r="B20" s="6" t="n">
        <v>6244</v>
      </c>
    </row>
    <row r="21" spans="1:2">
      <c r="A21" s="6" t="n">
        <v>2018</v>
      </c>
      <c r="B21" s="6" t="n">
        <v>7939</v>
      </c>
    </row>
    <row r="22" spans="1:2">
      <c r="A22" s="6" t="n">
        <v>2019</v>
      </c>
      <c r="B22" s="6" t="n">
        <v>9081</v>
      </c>
    </row>
    <row r="23" spans="1:2">
      <c r="A23" s="6" t="n">
        <v>2020</v>
      </c>
      <c r="B23" s="6" t="n">
        <v>9514</v>
      </c>
    </row>
    <row r="24" spans="1:2">
      <c r="A24" s="4" t="s">
        <v>759</v>
      </c>
      <c r="B24" s="7" t="n">
        <v>5165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760</v>
      </c>
      <c r="B1" s="2" t="s">
        <v>1</v>
      </c>
    </row>
    <row r="2" spans="1:3">
      <c r="B2" s="2" t="s">
        <v>761</v>
      </c>
      <c r="C2" s="2" t="s">
        <v>762</v>
      </c>
    </row>
    <row r="3" spans="1:3">
      <c r="A3" s="3" t="s">
        <v>763</v>
      </c>
    </row>
    <row r="4" spans="1:3">
      <c r="A4" s="4" t="s">
        <v>764</v>
      </c>
      <c r="B4" s="7" t="n">
        <v>1703</v>
      </c>
    </row>
    <row r="5" spans="1:3">
      <c r="A5" s="4" t="s">
        <v>634</v>
      </c>
      <c r="B5" s="6" t="n">
        <v>1696</v>
      </c>
    </row>
    <row r="6" spans="1:3">
      <c r="A6" s="4" t="s">
        <v>765</v>
      </c>
      <c r="B6" s="6" t="n">
        <v>114951</v>
      </c>
    </row>
    <row r="7" spans="1:3">
      <c r="A7" s="4" t="s">
        <v>766</v>
      </c>
      <c r="B7" s="6" t="n">
        <v>99713</v>
      </c>
    </row>
    <row r="8" spans="1:3">
      <c r="A8" s="4" t="s">
        <v>360</v>
      </c>
    </row>
    <row r="9" spans="1:3">
      <c r="A9" s="3" t="s">
        <v>763</v>
      </c>
    </row>
    <row r="10" spans="1:3">
      <c r="A10" s="4" t="s">
        <v>764</v>
      </c>
      <c r="B10" s="6" t="n">
        <v>2438</v>
      </c>
    </row>
    <row r="11" spans="1:3">
      <c r="A11" s="4" t="s">
        <v>634</v>
      </c>
      <c r="B11" s="6" t="n">
        <v>2133</v>
      </c>
    </row>
    <row r="12" spans="1:3">
      <c r="A12" s="4" t="s">
        <v>765</v>
      </c>
      <c r="B12" s="6" t="n">
        <v>14326</v>
      </c>
    </row>
    <row r="13" spans="1:3">
      <c r="A13" s="4" t="s">
        <v>766</v>
      </c>
      <c r="B13" s="6" t="n">
        <v>15179</v>
      </c>
    </row>
    <row r="14" spans="1:3">
      <c r="A14" s="4" t="s">
        <v>640</v>
      </c>
      <c r="B14" s="7" t="n">
        <v>-2086</v>
      </c>
    </row>
    <row r="15" spans="1:3">
      <c r="A15" s="4" t="s">
        <v>767</v>
      </c>
      <c r="B15" s="4" t="s">
        <v>468</v>
      </c>
    </row>
    <row r="16" spans="1:3">
      <c r="A16" s="4" t="s">
        <v>768</v>
      </c>
      <c r="B16" s="7" t="n">
        <v>5102</v>
      </c>
      <c r="C16" s="7" t="n">
        <v>5836</v>
      </c>
    </row>
    <row r="17" spans="1:3">
      <c r="A17" s="4" t="s">
        <v>769</v>
      </c>
      <c r="B17" s="6" t="n">
        <v>2</v>
      </c>
    </row>
    <row r="18" spans="1:3">
      <c r="A18" s="4" t="s">
        <v>770</v>
      </c>
    </row>
    <row r="19" spans="1:3">
      <c r="A19" s="3" t="s">
        <v>763</v>
      </c>
    </row>
    <row r="20" spans="1:3">
      <c r="A20" s="4" t="s">
        <v>771</v>
      </c>
      <c r="B20" s="4" t="s">
        <v>772</v>
      </c>
    </row>
    <row r="21" spans="1:3">
      <c r="A21" s="4" t="s">
        <v>773</v>
      </c>
    </row>
    <row r="22" spans="1:3">
      <c r="A22" s="3" t="s">
        <v>763</v>
      </c>
    </row>
    <row r="23" spans="1:3">
      <c r="A23" s="4" t="s">
        <v>771</v>
      </c>
      <c r="B23" s="4" t="s">
        <v>77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33</v>
      </c>
    </row>
    <row r="3" spans="1:4">
      <c r="A3" s="3" t="s">
        <v>776</v>
      </c>
    </row>
    <row r="4" spans="1:4">
      <c r="A4" s="4" t="s">
        <v>654</v>
      </c>
      <c r="B4" s="7" t="n">
        <v>8034</v>
      </c>
      <c r="C4" s="7" t="n">
        <v>7217</v>
      </c>
    </row>
    <row r="5" spans="1:4">
      <c r="A5" s="4" t="s">
        <v>770</v>
      </c>
    </row>
    <row r="6" spans="1:4">
      <c r="A6" s="3" t="s">
        <v>776</v>
      </c>
    </row>
    <row r="7" spans="1:4">
      <c r="A7" s="4" t="s">
        <v>655</v>
      </c>
      <c r="B7" s="6" t="n">
        <v>37753</v>
      </c>
      <c r="C7" s="6" t="n">
        <v>35785</v>
      </c>
    </row>
    <row r="8" spans="1:4">
      <c r="A8" s="4" t="s">
        <v>656</v>
      </c>
      <c r="B8" s="6" t="n">
        <v>434</v>
      </c>
      <c r="C8" s="6" t="n">
        <v>422</v>
      </c>
      <c r="D8" s="7" t="n">
        <v>586</v>
      </c>
    </row>
    <row r="9" spans="1:4">
      <c r="A9" s="4" t="s">
        <v>657</v>
      </c>
      <c r="B9" s="6" t="n">
        <v>1411</v>
      </c>
      <c r="C9" s="6" t="n">
        <v>1589</v>
      </c>
      <c r="D9" s="6" t="n">
        <v>1626</v>
      </c>
    </row>
    <row r="10" spans="1:4">
      <c r="A10" s="4" t="s">
        <v>658</v>
      </c>
      <c r="B10" s="6" t="n">
        <v>-3937</v>
      </c>
      <c r="C10" s="6" t="n">
        <v>2556</v>
      </c>
    </row>
    <row r="11" spans="1:4">
      <c r="A11" s="4" t="s">
        <v>659</v>
      </c>
      <c r="B11" s="6" t="n">
        <v>-1731</v>
      </c>
      <c r="C11" s="6" t="n">
        <v>-2624</v>
      </c>
    </row>
    <row r="12" spans="1:4">
      <c r="A12" s="4" t="s">
        <v>80</v>
      </c>
      <c r="B12" s="6" t="n">
        <v>25</v>
      </c>
      <c r="C12" s="6" t="n">
        <v>25</v>
      </c>
      <c r="D12" s="6" t="n">
        <v>25</v>
      </c>
    </row>
    <row r="13" spans="1:4">
      <c r="A13" s="4" t="s">
        <v>660</v>
      </c>
      <c r="B13" s="6" t="n">
        <v>0</v>
      </c>
      <c r="C13" s="6" t="n">
        <v>0</v>
      </c>
    </row>
    <row r="14" spans="1:4">
      <c r="A14" s="4" t="s">
        <v>661</v>
      </c>
      <c r="B14" s="6" t="n">
        <v>33955</v>
      </c>
      <c r="C14" s="6" t="n">
        <v>37753</v>
      </c>
      <c r="D14" s="6" t="n">
        <v>35785</v>
      </c>
    </row>
    <row r="15" spans="1:4">
      <c r="A15" s="4" t="s">
        <v>654</v>
      </c>
      <c r="B15" s="6" t="n">
        <v>-33955</v>
      </c>
      <c r="C15" s="6" t="n">
        <v>-37753</v>
      </c>
    </row>
    <row r="16" spans="1:4">
      <c r="A16" s="4" t="s">
        <v>666</v>
      </c>
      <c r="B16" s="6" t="n">
        <v>-33955</v>
      </c>
      <c r="C16" s="6" t="n">
        <v>-37753</v>
      </c>
    </row>
    <row r="17" spans="1:4">
      <c r="A17" s="4" t="s">
        <v>773</v>
      </c>
    </row>
    <row r="18" spans="1:4">
      <c r="A18" s="3" t="s">
        <v>776</v>
      </c>
    </row>
    <row r="19" spans="1:4">
      <c r="A19" s="4" t="s">
        <v>655</v>
      </c>
      <c r="B19" s="6" t="n">
        <v>19487</v>
      </c>
      <c r="C19" s="6" t="n">
        <v>16905</v>
      </c>
    </row>
    <row r="20" spans="1:4">
      <c r="A20" s="4" t="s">
        <v>656</v>
      </c>
      <c r="B20" s="6" t="n">
        <v>380</v>
      </c>
      <c r="C20" s="6" t="n">
        <v>545</v>
      </c>
      <c r="D20" s="6" t="n">
        <v>659</v>
      </c>
    </row>
    <row r="21" spans="1:4">
      <c r="A21" s="4" t="s">
        <v>657</v>
      </c>
      <c r="B21" s="6" t="n">
        <v>678</v>
      </c>
      <c r="C21" s="6" t="n">
        <v>752</v>
      </c>
      <c r="D21" s="6" t="n">
        <v>738</v>
      </c>
    </row>
    <row r="22" spans="1:4">
      <c r="A22" s="4" t="s">
        <v>658</v>
      </c>
      <c r="B22" s="6" t="n">
        <v>-266</v>
      </c>
      <c r="C22" s="6" t="n">
        <v>3533</v>
      </c>
    </row>
    <row r="23" spans="1:4">
      <c r="A23" s="4" t="s">
        <v>659</v>
      </c>
      <c r="B23" s="6" t="n">
        <v>-595</v>
      </c>
      <c r="C23" s="6" t="n">
        <v>-668</v>
      </c>
    </row>
    <row r="24" spans="1:4">
      <c r="A24" s="4" t="s">
        <v>80</v>
      </c>
      <c r="B24" s="6" t="n">
        <v>0</v>
      </c>
      <c r="C24" s="6" t="n">
        <v>0</v>
      </c>
      <c r="D24" s="6" t="n">
        <v>0</v>
      </c>
    </row>
    <row r="25" spans="1:4">
      <c r="A25" s="4" t="s">
        <v>660</v>
      </c>
      <c r="B25" s="6" t="n">
        <v>-3229</v>
      </c>
      <c r="C25" s="6" t="n">
        <v>-1580</v>
      </c>
    </row>
    <row r="26" spans="1:4">
      <c r="A26" s="4" t="s">
        <v>661</v>
      </c>
      <c r="B26" s="6" t="n">
        <v>16455</v>
      </c>
      <c r="C26" s="6" t="n">
        <v>19487</v>
      </c>
      <c r="D26" s="7" t="n">
        <v>16905</v>
      </c>
    </row>
    <row r="27" spans="1:4">
      <c r="A27" s="4" t="s">
        <v>654</v>
      </c>
      <c r="B27" s="6" t="n">
        <v>-16455</v>
      </c>
      <c r="C27" s="6" t="n">
        <v>-19487</v>
      </c>
    </row>
    <row r="28" spans="1:4">
      <c r="A28" s="4" t="s">
        <v>666</v>
      </c>
      <c r="B28" s="7" t="n">
        <v>-16455</v>
      </c>
      <c r="C28" s="7" t="n">
        <v>-1948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7</v>
      </c>
      <c r="B1" s="2" t="s">
        <v>1</v>
      </c>
    </row>
    <row r="2" spans="1:4">
      <c r="B2" s="2" t="s">
        <v>2</v>
      </c>
      <c r="C2" s="2" t="s">
        <v>32</v>
      </c>
      <c r="D2" s="2" t="s">
        <v>33</v>
      </c>
    </row>
    <row r="3" spans="1:4">
      <c r="A3" s="4" t="s">
        <v>770</v>
      </c>
    </row>
    <row r="4" spans="1:4">
      <c r="A4" s="3" t="s">
        <v>331</v>
      </c>
    </row>
    <row r="5" spans="1:4">
      <c r="A5" s="4" t="s">
        <v>656</v>
      </c>
      <c r="B5" s="7" t="n">
        <v>434</v>
      </c>
      <c r="C5" s="7" t="n">
        <v>422</v>
      </c>
      <c r="D5" s="7" t="n">
        <v>586</v>
      </c>
    </row>
    <row r="6" spans="1:4">
      <c r="A6" s="4" t="s">
        <v>657</v>
      </c>
      <c r="B6" s="6" t="n">
        <v>1411</v>
      </c>
      <c r="C6" s="6" t="n">
        <v>1589</v>
      </c>
      <c r="D6" s="6" t="n">
        <v>1626</v>
      </c>
    </row>
    <row r="7" spans="1:4">
      <c r="A7" s="4" t="s">
        <v>778</v>
      </c>
      <c r="B7" s="6" t="n">
        <v>-1584</v>
      </c>
      <c r="C7" s="6" t="n">
        <v>-1926</v>
      </c>
      <c r="D7" s="6" t="n">
        <v>-1125</v>
      </c>
    </row>
    <row r="8" spans="1:4">
      <c r="A8" s="4" t="s">
        <v>80</v>
      </c>
      <c r="B8" s="6" t="n">
        <v>25</v>
      </c>
      <c r="C8" s="6" t="n">
        <v>25</v>
      </c>
      <c r="D8" s="6" t="n">
        <v>25</v>
      </c>
    </row>
    <row r="9" spans="1:4">
      <c r="A9" s="4" t="s">
        <v>677</v>
      </c>
      <c r="B9" s="6" t="n">
        <v>286</v>
      </c>
      <c r="C9" s="6" t="n">
        <v>110</v>
      </c>
      <c r="D9" s="6" t="n">
        <v>1112</v>
      </c>
    </row>
    <row r="10" spans="1:4">
      <c r="A10" s="4" t="s">
        <v>773</v>
      </c>
    </row>
    <row r="11" spans="1:4">
      <c r="A11" s="3" t="s">
        <v>331</v>
      </c>
    </row>
    <row r="12" spans="1:4">
      <c r="A12" s="4" t="s">
        <v>656</v>
      </c>
      <c r="B12" s="6" t="n">
        <v>380</v>
      </c>
      <c r="C12" s="6" t="n">
        <v>545</v>
      </c>
      <c r="D12" s="6" t="n">
        <v>659</v>
      </c>
    </row>
    <row r="13" spans="1:4">
      <c r="A13" s="4" t="s">
        <v>657</v>
      </c>
      <c r="B13" s="6" t="n">
        <v>678</v>
      </c>
      <c r="C13" s="6" t="n">
        <v>752</v>
      </c>
      <c r="D13" s="6" t="n">
        <v>738</v>
      </c>
    </row>
    <row r="14" spans="1:4">
      <c r="A14" s="4" t="s">
        <v>778</v>
      </c>
      <c r="B14" s="6" t="n">
        <v>-20</v>
      </c>
      <c r="C14" s="6" t="n">
        <v>-286</v>
      </c>
      <c r="D14" s="6" t="n">
        <v>-139</v>
      </c>
    </row>
    <row r="15" spans="1:4">
      <c r="A15" s="4" t="s">
        <v>80</v>
      </c>
      <c r="B15" s="6" t="n">
        <v>0</v>
      </c>
      <c r="C15" s="6" t="n">
        <v>0</v>
      </c>
      <c r="D15" s="6" t="n">
        <v>0</v>
      </c>
    </row>
    <row r="16" spans="1:4">
      <c r="A16" s="4" t="s">
        <v>677</v>
      </c>
      <c r="B16" s="7" t="n">
        <v>1038</v>
      </c>
      <c r="C16" s="7" t="n">
        <v>1011</v>
      </c>
      <c r="D16" s="7" t="n">
        <v>125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9</v>
      </c>
      <c r="B1" s="2" t="s">
        <v>2</v>
      </c>
      <c r="C1" s="2" t="s">
        <v>32</v>
      </c>
    </row>
    <row r="2" spans="1:3">
      <c r="A2" s="4" t="s">
        <v>770</v>
      </c>
    </row>
    <row r="3" spans="1:3">
      <c r="A3" s="3" t="s">
        <v>679</v>
      </c>
    </row>
    <row r="4" spans="1:3">
      <c r="A4" s="4" t="s">
        <v>680</v>
      </c>
      <c r="B4" s="4" t="s">
        <v>780</v>
      </c>
      <c r="C4" s="4" t="s">
        <v>781</v>
      </c>
    </row>
    <row r="5" spans="1:3">
      <c r="A5" s="4" t="s">
        <v>773</v>
      </c>
    </row>
    <row r="6" spans="1:3">
      <c r="A6" s="3" t="s">
        <v>679</v>
      </c>
    </row>
    <row r="7" spans="1:3">
      <c r="A7" s="4" t="s">
        <v>680</v>
      </c>
      <c r="B7" s="4" t="s">
        <v>711</v>
      </c>
      <c r="C7" s="4" t="s">
        <v>78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3</v>
      </c>
      <c r="B1" s="2" t="s">
        <v>1</v>
      </c>
    </row>
    <row r="2" spans="1:4">
      <c r="B2" s="2" t="s">
        <v>2</v>
      </c>
      <c r="C2" s="2" t="s">
        <v>32</v>
      </c>
      <c r="D2" s="2" t="s">
        <v>33</v>
      </c>
    </row>
    <row r="3" spans="1:4">
      <c r="A3" s="4" t="s">
        <v>770</v>
      </c>
    </row>
    <row r="4" spans="1:4">
      <c r="A4" s="3" t="s">
        <v>689</v>
      </c>
    </row>
    <row r="5" spans="1:4">
      <c r="A5" s="4" t="s">
        <v>680</v>
      </c>
      <c r="B5" s="4" t="s">
        <v>781</v>
      </c>
      <c r="C5" s="4" t="s">
        <v>784</v>
      </c>
      <c r="D5" s="4" t="s">
        <v>691</v>
      </c>
    </row>
    <row r="6" spans="1:4">
      <c r="A6" s="4" t="s">
        <v>773</v>
      </c>
    </row>
    <row r="7" spans="1:4">
      <c r="A7" s="3" t="s">
        <v>689</v>
      </c>
    </row>
    <row r="8" spans="1:4">
      <c r="A8" s="4" t="s">
        <v>680</v>
      </c>
      <c r="B8" s="4" t="s">
        <v>782</v>
      </c>
      <c r="C8" s="4" t="s">
        <v>785</v>
      </c>
      <c r="D8" s="4" t="s">
        <v>78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87</v>
      </c>
      <c r="B1" s="2" t="s">
        <v>1</v>
      </c>
    </row>
    <row r="2" spans="1:2">
      <c r="B2" s="2" t="s">
        <v>489</v>
      </c>
    </row>
    <row r="3" spans="1:2">
      <c r="A3" s="3" t="s">
        <v>788</v>
      </c>
    </row>
    <row r="4" spans="1:2">
      <c r="A4" s="4" t="s">
        <v>789</v>
      </c>
      <c r="B4" s="7" t="n">
        <v>217</v>
      </c>
    </row>
    <row r="5" spans="1:2">
      <c r="A5" s="4" t="s">
        <v>790</v>
      </c>
      <c r="B5" s="6" t="n">
        <v>3067</v>
      </c>
    </row>
    <row r="6" spans="1:2">
      <c r="A6" s="4" t="s">
        <v>791</v>
      </c>
      <c r="B6" s="6" t="n">
        <v>171</v>
      </c>
    </row>
    <row r="7" spans="1:2">
      <c r="A7" s="4" t="s">
        <v>792</v>
      </c>
      <c r="B7" s="7" t="n">
        <v>249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r="A1" s="1" t="s">
        <v>793</v>
      </c>
      <c r="B1" s="2" t="s">
        <v>489</v>
      </c>
    </row>
    <row r="2" spans="1:2">
      <c r="A2" s="3" t="s">
        <v>794</v>
      </c>
    </row>
    <row r="3" spans="1:2">
      <c r="A3" s="6" t="n">
        <v>2016</v>
      </c>
      <c r="B3" s="7" t="n">
        <v>26278</v>
      </c>
    </row>
    <row r="4" spans="1:2">
      <c r="A4" s="6" t="n">
        <v>2017</v>
      </c>
      <c r="B4" s="6" t="n">
        <v>24476</v>
      </c>
    </row>
    <row r="5" spans="1:2">
      <c r="A5" s="6" t="n">
        <v>2018</v>
      </c>
      <c r="B5" s="6" t="n">
        <v>26845</v>
      </c>
    </row>
    <row r="6" spans="1:2">
      <c r="A6" s="6" t="n">
        <v>2019</v>
      </c>
      <c r="B6" s="6" t="n">
        <v>27895</v>
      </c>
    </row>
    <row r="7" spans="1:2">
      <c r="A7" s="6" t="n">
        <v>2020</v>
      </c>
      <c r="B7" s="6" t="n">
        <v>28562</v>
      </c>
    </row>
    <row r="8" spans="1:2">
      <c r="A8" s="4" t="s">
        <v>759</v>
      </c>
      <c r="B8" s="6" t="n">
        <v>147975</v>
      </c>
    </row>
    <row r="9" spans="1:2">
      <c r="A9" s="4" t="s">
        <v>770</v>
      </c>
    </row>
    <row r="10" spans="1:2">
      <c r="A10" s="3" t="s">
        <v>794</v>
      </c>
    </row>
    <row r="11" spans="1:2">
      <c r="A11" s="6" t="n">
        <v>2016</v>
      </c>
      <c r="B11" s="6" t="n">
        <v>2063</v>
      </c>
    </row>
    <row r="12" spans="1:2">
      <c r="A12" s="6" t="n">
        <v>2017</v>
      </c>
      <c r="B12" s="6" t="n">
        <v>2144</v>
      </c>
    </row>
    <row r="13" spans="1:2">
      <c r="A13" s="6" t="n">
        <v>2018</v>
      </c>
      <c r="B13" s="6" t="n">
        <v>2200</v>
      </c>
    </row>
    <row r="14" spans="1:2">
      <c r="A14" s="6" t="n">
        <v>2019</v>
      </c>
      <c r="B14" s="6" t="n">
        <v>2246</v>
      </c>
    </row>
    <row r="15" spans="1:2">
      <c r="A15" s="6" t="n">
        <v>2020</v>
      </c>
      <c r="B15" s="6" t="n">
        <v>2251</v>
      </c>
    </row>
    <row r="16" spans="1:2">
      <c r="A16" s="4" t="s">
        <v>759</v>
      </c>
      <c r="B16" s="6" t="n">
        <v>11450</v>
      </c>
    </row>
    <row r="17" spans="1:2">
      <c r="A17" s="4" t="s">
        <v>773</v>
      </c>
    </row>
    <row r="18" spans="1:2">
      <c r="A18" s="3" t="s">
        <v>794</v>
      </c>
    </row>
    <row r="19" spans="1:2">
      <c r="A19" s="6" t="n">
        <v>2016</v>
      </c>
      <c r="B19" s="6" t="n">
        <v>537</v>
      </c>
    </row>
    <row r="20" spans="1:2">
      <c r="A20" s="6" t="n">
        <v>2017</v>
      </c>
      <c r="B20" s="6" t="n">
        <v>540</v>
      </c>
    </row>
    <row r="21" spans="1:2">
      <c r="A21" s="6" t="n">
        <v>2018</v>
      </c>
      <c r="B21" s="6" t="n">
        <v>541</v>
      </c>
    </row>
    <row r="22" spans="1:2">
      <c r="A22" s="6" t="n">
        <v>2019</v>
      </c>
      <c r="B22" s="6" t="n">
        <v>583</v>
      </c>
    </row>
    <row r="23" spans="1:2">
      <c r="A23" s="6" t="n">
        <v>2020</v>
      </c>
      <c r="B23" s="6" t="n">
        <v>628</v>
      </c>
    </row>
    <row r="24" spans="1:2">
      <c r="A24" s="4" t="s">
        <v>759</v>
      </c>
      <c r="B24" s="6" t="n">
        <v>3790</v>
      </c>
    </row>
    <row r="25" spans="1:2">
      <c r="A25" s="4" t="s">
        <v>360</v>
      </c>
    </row>
    <row r="26" spans="1:2">
      <c r="A26" s="3" t="s">
        <v>794</v>
      </c>
    </row>
    <row r="27" spans="1:2">
      <c r="A27" s="6" t="n">
        <v>2016</v>
      </c>
      <c r="B27" s="6" t="n">
        <v>2600</v>
      </c>
    </row>
    <row r="28" spans="1:2">
      <c r="A28" s="6" t="n">
        <v>2017</v>
      </c>
      <c r="B28" s="6" t="n">
        <v>2684</v>
      </c>
    </row>
    <row r="29" spans="1:2">
      <c r="A29" s="6" t="n">
        <v>2018</v>
      </c>
      <c r="B29" s="6" t="n">
        <v>2741</v>
      </c>
    </row>
    <row r="30" spans="1:2">
      <c r="A30" s="6" t="n">
        <v>2019</v>
      </c>
      <c r="B30" s="6" t="n">
        <v>2829</v>
      </c>
    </row>
    <row r="31" spans="1:2">
      <c r="A31" s="6" t="n">
        <v>2020</v>
      </c>
      <c r="B31" s="6" t="n">
        <v>2879</v>
      </c>
    </row>
    <row r="32" spans="1:2">
      <c r="A32" s="4" t="s">
        <v>759</v>
      </c>
      <c r="B32" s="7" t="n">
        <v>1524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14"/>
    <col customWidth="1" max="5" min="5" width="14"/>
  </cols>
  <sheetData>
    <row r="1" spans="1:5">
      <c r="A1" s="1" t="s">
        <v>795</v>
      </c>
      <c r="B1" s="2" t="s">
        <v>1</v>
      </c>
    </row>
    <row r="2" spans="1:5">
      <c r="B2" s="2" t="s">
        <v>2</v>
      </c>
      <c r="C2" s="2" t="s">
        <v>32</v>
      </c>
      <c r="D2" s="2" t="s">
        <v>33</v>
      </c>
      <c r="E2" s="2" t="s">
        <v>796</v>
      </c>
    </row>
    <row r="3" spans="1:5">
      <c r="A3" s="3" t="s">
        <v>797</v>
      </c>
    </row>
    <row r="4" spans="1:5">
      <c r="A4" s="4" t="s">
        <v>798</v>
      </c>
      <c r="B4" s="7" t="n">
        <v>55547</v>
      </c>
      <c r="C4" s="7" t="n">
        <v>19152</v>
      </c>
      <c r="D4" s="7" t="n">
        <v>7110</v>
      </c>
    </row>
    <row r="5" spans="1:5">
      <c r="A5" s="4" t="s">
        <v>799</v>
      </c>
      <c r="B5" s="6" t="n">
        <v>15700</v>
      </c>
    </row>
    <row r="6" spans="1:5">
      <c r="A6" s="4" t="s">
        <v>800</v>
      </c>
      <c r="B6" s="7" t="n">
        <v>13700</v>
      </c>
    </row>
    <row r="7" spans="1:5">
      <c r="A7" s="4" t="s">
        <v>801</v>
      </c>
      <c r="B7" s="4" t="s">
        <v>802</v>
      </c>
    </row>
    <row r="8" spans="1:5">
      <c r="A8" s="4" t="s">
        <v>803</v>
      </c>
      <c r="B8" s="7" t="n">
        <v>137011</v>
      </c>
      <c r="C8" s="6" t="n">
        <v>144080</v>
      </c>
    </row>
    <row r="9" spans="1:5">
      <c r="A9" s="4" t="s">
        <v>804</v>
      </c>
      <c r="B9" s="6" t="n">
        <v>11638</v>
      </c>
      <c r="C9" s="6" t="n">
        <v>28985</v>
      </c>
      <c r="D9" s="6" t="n">
        <v>20386</v>
      </c>
    </row>
    <row r="10" spans="1:5">
      <c r="A10" s="4" t="s">
        <v>805</v>
      </c>
      <c r="B10" s="6" t="n">
        <v>337000</v>
      </c>
    </row>
    <row r="11" spans="1:5">
      <c r="A11" s="4" t="s">
        <v>806</v>
      </c>
      <c r="B11" s="6" t="n">
        <v>7753</v>
      </c>
      <c r="C11" s="6" t="n">
        <v>8738</v>
      </c>
      <c r="D11" s="7" t="n">
        <v>7012</v>
      </c>
      <c r="E11" s="7" t="n">
        <v>4900</v>
      </c>
    </row>
    <row r="12" spans="1:5">
      <c r="A12" s="4" t="s">
        <v>807</v>
      </c>
      <c r="B12" s="6" t="n">
        <v>8580</v>
      </c>
    </row>
    <row r="13" spans="1:5">
      <c r="A13" s="4" t="s">
        <v>808</v>
      </c>
      <c r="B13" s="6" t="n">
        <v>6838</v>
      </c>
    </row>
    <row r="14" spans="1:5">
      <c r="A14" s="4" t="s">
        <v>809</v>
      </c>
      <c r="B14" s="6" t="n">
        <v>915</v>
      </c>
    </row>
    <row r="15" spans="1:5">
      <c r="A15" s="4" t="s">
        <v>810</v>
      </c>
      <c r="B15" s="6" t="n">
        <v>827</v>
      </c>
      <c r="C15" s="7" t="n">
        <v>1138</v>
      </c>
    </row>
    <row r="16" spans="1:5">
      <c r="A16" s="4" t="s">
        <v>811</v>
      </c>
    </row>
    <row r="17" spans="1:5">
      <c r="A17" s="3" t="s">
        <v>797</v>
      </c>
    </row>
    <row r="18" spans="1:5">
      <c r="A18" s="4" t="s">
        <v>812</v>
      </c>
      <c r="B18" s="7" t="n">
        <v>254000</v>
      </c>
    </row>
    <row r="19" spans="1:5">
      <c r="A19" s="4" t="s">
        <v>813</v>
      </c>
      <c r="B19" s="4" t="s">
        <v>814</v>
      </c>
    </row>
    <row r="20" spans="1:5">
      <c r="A20" s="4" t="s">
        <v>815</v>
      </c>
    </row>
    <row r="21" spans="1:5">
      <c r="A21" s="3" t="s">
        <v>797</v>
      </c>
    </row>
    <row r="22" spans="1:5">
      <c r="A22" s="4" t="s">
        <v>812</v>
      </c>
      <c r="B22" s="7" t="n">
        <v>93000</v>
      </c>
    </row>
    <row r="23" spans="1:5">
      <c r="A23" s="4" t="s">
        <v>816</v>
      </c>
      <c r="B23" s="4" t="s">
        <v>817</v>
      </c>
    </row>
    <row r="24" spans="1:5">
      <c r="A24" s="4" t="s">
        <v>818</v>
      </c>
    </row>
    <row r="25" spans="1:5">
      <c r="A25" s="3" t="s">
        <v>797</v>
      </c>
    </row>
    <row r="26" spans="1:5">
      <c r="A26" s="4" t="s">
        <v>804</v>
      </c>
      <c r="B26" s="7" t="n">
        <v>1488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9</v>
      </c>
      <c r="B1" s="2" t="s">
        <v>1</v>
      </c>
    </row>
    <row r="2" spans="1:4">
      <c r="B2" s="2" t="s">
        <v>2</v>
      </c>
      <c r="C2" s="2" t="s">
        <v>32</v>
      </c>
      <c r="D2" s="2" t="s">
        <v>33</v>
      </c>
    </row>
    <row r="3" spans="1:4">
      <c r="A3" s="3" t="s">
        <v>221</v>
      </c>
    </row>
    <row r="4" spans="1:4">
      <c r="A4" s="4" t="s">
        <v>820</v>
      </c>
      <c r="B4" s="7" t="n">
        <v>117388</v>
      </c>
      <c r="C4" s="7" t="n">
        <v>83577</v>
      </c>
      <c r="D4" s="7" t="n">
        <v>72720</v>
      </c>
    </row>
    <row r="5" spans="1:4">
      <c r="A5" s="4" t="s">
        <v>821</v>
      </c>
      <c r="B5" s="6" t="n">
        <v>35600</v>
      </c>
      <c r="C5" s="6" t="n">
        <v>4706</v>
      </c>
      <c r="D5" s="6" t="n">
        <v>18133</v>
      </c>
    </row>
    <row r="6" spans="1:4">
      <c r="A6" s="4" t="s">
        <v>47</v>
      </c>
      <c r="B6" s="7" t="n">
        <v>152988</v>
      </c>
      <c r="C6" s="7" t="n">
        <v>88283</v>
      </c>
      <c r="D6" s="7" t="n">
        <v>908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33</v>
      </c>
    </row>
    <row r="3" spans="1:4">
      <c r="A3" s="3" t="s">
        <v>823</v>
      </c>
    </row>
    <row r="4" spans="1:4">
      <c r="A4" s="4" t="s">
        <v>824</v>
      </c>
      <c r="B4" s="7" t="n">
        <v>26240</v>
      </c>
      <c r="C4" s="7" t="n">
        <v>10655</v>
      </c>
      <c r="D4" s="7" t="n">
        <v>1980</v>
      </c>
    </row>
    <row r="5" spans="1:4">
      <c r="A5" s="4" t="s">
        <v>825</v>
      </c>
      <c r="B5" s="6" t="n">
        <v>1218</v>
      </c>
      <c r="C5" s="6" t="n">
        <v>1843</v>
      </c>
      <c r="D5" s="6" t="n">
        <v>400</v>
      </c>
    </row>
    <row r="6" spans="1:4">
      <c r="A6" s="4" t="s">
        <v>821</v>
      </c>
      <c r="B6" s="6" t="n">
        <v>16458</v>
      </c>
      <c r="C6" s="6" t="n">
        <v>21496</v>
      </c>
      <c r="D6" s="6" t="n">
        <v>15740</v>
      </c>
    </row>
    <row r="7" spans="1:4">
      <c r="A7" s="3" t="s">
        <v>826</v>
      </c>
    </row>
    <row r="8" spans="1:4">
      <c r="A8" s="4" t="s">
        <v>824</v>
      </c>
      <c r="B8" s="6" t="n">
        <v>6410</v>
      </c>
      <c r="C8" s="6" t="n">
        <v>17528</v>
      </c>
      <c r="D8" s="6" t="n">
        <v>18706</v>
      </c>
    </row>
    <row r="9" spans="1:4">
      <c r="A9" s="4" t="s">
        <v>825</v>
      </c>
      <c r="B9" s="6" t="n">
        <v>281</v>
      </c>
      <c r="C9" s="6" t="n">
        <v>40</v>
      </c>
      <c r="D9" s="6" t="n">
        <v>1559</v>
      </c>
    </row>
    <row r="10" spans="1:4">
      <c r="A10" s="4" t="s">
        <v>821</v>
      </c>
      <c r="B10" s="6" t="n">
        <v>-9389</v>
      </c>
      <c r="C10" s="6" t="n">
        <v>-8752</v>
      </c>
      <c r="D10" s="6" t="n">
        <v>7214</v>
      </c>
    </row>
    <row r="11" spans="1:4">
      <c r="A11" s="4" t="s">
        <v>827</v>
      </c>
      <c r="B11" s="7" t="n">
        <v>41218</v>
      </c>
      <c r="C11" s="7" t="n">
        <v>42810</v>
      </c>
      <c r="D11" s="7" t="n">
        <v>4559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8</v>
      </c>
      <c r="B1" s="2" t="s">
        <v>1</v>
      </c>
    </row>
    <row r="2" spans="1:4">
      <c r="B2" s="2" t="s">
        <v>2</v>
      </c>
      <c r="C2" s="2" t="s">
        <v>32</v>
      </c>
      <c r="D2" s="2" t="s">
        <v>33</v>
      </c>
    </row>
    <row r="3" spans="1:4">
      <c r="A3" s="3" t="s">
        <v>829</v>
      </c>
    </row>
    <row r="4" spans="1:4">
      <c r="A4" s="4" t="s">
        <v>830</v>
      </c>
      <c r="B4" s="7" t="n">
        <v>53546</v>
      </c>
      <c r="C4" s="7" t="n">
        <v>30899</v>
      </c>
      <c r="D4" s="7" t="n">
        <v>31798</v>
      </c>
    </row>
    <row r="5" spans="1:4">
      <c r="A5" s="4" t="s">
        <v>831</v>
      </c>
      <c r="B5" s="6" t="n">
        <v>3441</v>
      </c>
      <c r="C5" s="6" t="n">
        <v>2203</v>
      </c>
      <c r="D5" s="6" t="n">
        <v>3196</v>
      </c>
    </row>
    <row r="6" spans="1:4">
      <c r="A6" s="4" t="s">
        <v>832</v>
      </c>
      <c r="B6" s="6" t="n">
        <v>-8139</v>
      </c>
      <c r="C6" s="6" t="n">
        <v>-23956</v>
      </c>
      <c r="D6" s="6" t="n">
        <v>-8269</v>
      </c>
    </row>
    <row r="7" spans="1:4">
      <c r="A7" s="4" t="s">
        <v>833</v>
      </c>
      <c r="B7" s="6" t="n">
        <v>0</v>
      </c>
      <c r="C7" s="6" t="n">
        <v>28</v>
      </c>
      <c r="D7" s="6" t="n">
        <v>196</v>
      </c>
    </row>
    <row r="8" spans="1:4">
      <c r="A8" s="4" t="s">
        <v>834</v>
      </c>
      <c r="B8" s="6" t="n">
        <v>-6465</v>
      </c>
      <c r="C8" s="6" t="n">
        <v>-767</v>
      </c>
      <c r="D8" s="6" t="n">
        <v>-4536</v>
      </c>
    </row>
    <row r="9" spans="1:4">
      <c r="A9" s="4" t="s">
        <v>835</v>
      </c>
      <c r="B9" s="6" t="n">
        <v>-11300</v>
      </c>
      <c r="C9" s="6" t="n">
        <v>0</v>
      </c>
      <c r="D9" s="6" t="n">
        <v>0</v>
      </c>
    </row>
    <row r="10" spans="1:4">
      <c r="A10" s="4" t="s">
        <v>836</v>
      </c>
      <c r="B10" s="6" t="n">
        <v>-368</v>
      </c>
      <c r="C10" s="6" t="n">
        <v>2803</v>
      </c>
      <c r="D10" s="6" t="n">
        <v>243</v>
      </c>
    </row>
    <row r="11" spans="1:4">
      <c r="A11" s="4" t="s">
        <v>804</v>
      </c>
      <c r="B11" s="6" t="n">
        <v>11638</v>
      </c>
      <c r="C11" s="6" t="n">
        <v>28985</v>
      </c>
      <c r="D11" s="6" t="n">
        <v>20386</v>
      </c>
    </row>
    <row r="12" spans="1:4">
      <c r="A12" s="4" t="s">
        <v>837</v>
      </c>
      <c r="B12" s="6" t="n">
        <v>-1135</v>
      </c>
      <c r="C12" s="6" t="n">
        <v>2615</v>
      </c>
      <c r="D12" s="6" t="n">
        <v>2585</v>
      </c>
    </row>
    <row r="13" spans="1:4">
      <c r="A13" s="4" t="s">
        <v>827</v>
      </c>
      <c r="B13" s="7" t="n">
        <v>41218</v>
      </c>
      <c r="C13" s="7" t="n">
        <v>42810</v>
      </c>
      <c r="D13" s="7" t="n">
        <v>45599</v>
      </c>
    </row>
    <row r="14" spans="1:4">
      <c r="A14" s="4" t="s">
        <v>838</v>
      </c>
      <c r="B14" s="4" t="s">
        <v>839</v>
      </c>
      <c r="C14" s="4" t="s">
        <v>840</v>
      </c>
      <c r="D14" s="4" t="s">
        <v>84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2</v>
      </c>
      <c r="B1" s="2" t="s">
        <v>2</v>
      </c>
      <c r="C1" s="2" t="s">
        <v>32</v>
      </c>
    </row>
    <row r="2" spans="1:3">
      <c r="A2" s="3" t="s">
        <v>843</v>
      </c>
    </row>
    <row r="3" spans="1:3">
      <c r="A3" s="4" t="s">
        <v>844</v>
      </c>
      <c r="B3" s="7" t="n">
        <v>75690</v>
      </c>
      <c r="C3" s="7" t="n">
        <v>83003</v>
      </c>
    </row>
    <row r="4" spans="1:3">
      <c r="A4" s="4" t="s">
        <v>845</v>
      </c>
      <c r="B4" s="6" t="n">
        <v>498</v>
      </c>
      <c r="C4" s="6" t="n">
        <v>1790</v>
      </c>
    </row>
    <row r="5" spans="1:3">
      <c r="A5" s="4" t="s">
        <v>846</v>
      </c>
      <c r="B5" s="6" t="n">
        <v>127136</v>
      </c>
      <c r="C5" s="6" t="n">
        <v>130353</v>
      </c>
    </row>
    <row r="6" spans="1:3">
      <c r="A6" s="4" t="s">
        <v>847</v>
      </c>
      <c r="B6" s="6" t="n">
        <v>33777</v>
      </c>
      <c r="C6" s="6" t="n">
        <v>44764</v>
      </c>
    </row>
    <row r="7" spans="1:3">
      <c r="A7" s="4" t="s">
        <v>848</v>
      </c>
      <c r="B7" s="6" t="n">
        <v>237101</v>
      </c>
      <c r="C7" s="6" t="n">
        <v>259910</v>
      </c>
    </row>
    <row r="8" spans="1:3">
      <c r="A8" s="3" t="s">
        <v>849</v>
      </c>
    </row>
    <row r="9" spans="1:3">
      <c r="A9" s="4" t="s">
        <v>850</v>
      </c>
      <c r="B9" s="6" t="n">
        <v>-30121</v>
      </c>
      <c r="C9" s="6" t="n">
        <v>-36701</v>
      </c>
    </row>
    <row r="10" spans="1:3">
      <c r="A10" s="4" t="s">
        <v>482</v>
      </c>
      <c r="B10" s="6" t="n">
        <v>-17415</v>
      </c>
      <c r="C10" s="6" t="n">
        <v>-24698</v>
      </c>
    </row>
    <row r="11" spans="1:3">
      <c r="A11" s="4" t="s">
        <v>847</v>
      </c>
      <c r="B11" s="6" t="n">
        <v>-8169</v>
      </c>
      <c r="C11" s="6" t="n">
        <v>-6261</v>
      </c>
    </row>
    <row r="12" spans="1:3">
      <c r="A12" s="4" t="s">
        <v>851</v>
      </c>
      <c r="B12" s="6" t="n">
        <v>-55705</v>
      </c>
      <c r="C12" s="6" t="n">
        <v>-67660</v>
      </c>
    </row>
    <row r="13" spans="1:3">
      <c r="A13" s="4" t="s">
        <v>852</v>
      </c>
      <c r="B13" s="6" t="n">
        <v>-137011</v>
      </c>
      <c r="C13" s="6" t="n">
        <v>-144080</v>
      </c>
    </row>
    <row r="14" spans="1:3">
      <c r="A14" s="4" t="s">
        <v>853</v>
      </c>
      <c r="B14" s="7" t="n">
        <v>44385</v>
      </c>
      <c r="C14" s="7" t="n">
        <v>4817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4</v>
      </c>
      <c r="B1" s="2" t="s">
        <v>1</v>
      </c>
    </row>
    <row r="2" spans="1:4">
      <c r="B2" s="2" t="s">
        <v>2</v>
      </c>
      <c r="C2" s="2" t="s">
        <v>32</v>
      </c>
      <c r="D2" s="2" t="s">
        <v>33</v>
      </c>
    </row>
    <row r="3" spans="1:4">
      <c r="A3" s="3" t="s">
        <v>855</v>
      </c>
    </row>
    <row r="4" spans="1:4">
      <c r="A4" s="4" t="s">
        <v>856</v>
      </c>
      <c r="B4" s="7" t="n">
        <v>8738</v>
      </c>
      <c r="C4" s="7" t="n">
        <v>7012</v>
      </c>
      <c r="D4" s="7" t="n">
        <v>4900</v>
      </c>
    </row>
    <row r="5" spans="1:4">
      <c r="A5" s="3" t="s">
        <v>857</v>
      </c>
    </row>
    <row r="6" spans="1:4">
      <c r="A6" s="4" t="s">
        <v>858</v>
      </c>
      <c r="B6" s="6" t="n">
        <v>818</v>
      </c>
      <c r="C6" s="6" t="n">
        <v>1210</v>
      </c>
      <c r="D6" s="6" t="n">
        <v>908</v>
      </c>
    </row>
    <row r="7" spans="1:4">
      <c r="A7" s="4" t="s">
        <v>859</v>
      </c>
      <c r="B7" s="6" t="n">
        <v>0</v>
      </c>
      <c r="C7" s="6" t="n">
        <v>0</v>
      </c>
      <c r="D7" s="6" t="n">
        <v>0</v>
      </c>
    </row>
    <row r="8" spans="1:4">
      <c r="A8" s="3" t="s">
        <v>860</v>
      </c>
    </row>
    <row r="9" spans="1:4">
      <c r="A9" s="4" t="s">
        <v>858</v>
      </c>
      <c r="B9" s="6" t="n">
        <v>1639</v>
      </c>
      <c r="C9" s="6" t="n">
        <v>1902</v>
      </c>
      <c r="D9" s="6" t="n">
        <v>1896</v>
      </c>
    </row>
    <row r="10" spans="1:4">
      <c r="A10" s="4" t="s">
        <v>859</v>
      </c>
      <c r="B10" s="6" t="n">
        <v>-405</v>
      </c>
      <c r="C10" s="6" t="n">
        <v>-1106</v>
      </c>
      <c r="D10" s="6" t="n">
        <v>-692</v>
      </c>
    </row>
    <row r="11" spans="1:4">
      <c r="A11" s="4" t="s">
        <v>645</v>
      </c>
      <c r="B11" s="6" t="n">
        <v>-1405</v>
      </c>
      <c r="C11" s="6" t="n">
        <v>-280</v>
      </c>
      <c r="D11" s="6" t="n">
        <v>0</v>
      </c>
    </row>
    <row r="12" spans="1:4">
      <c r="A12" s="4" t="s">
        <v>861</v>
      </c>
      <c r="B12" s="6" t="n">
        <v>-1632</v>
      </c>
      <c r="C12" s="6" t="n">
        <v>0</v>
      </c>
      <c r="D12" s="6" t="n">
        <v>0</v>
      </c>
    </row>
    <row r="13" spans="1:4">
      <c r="A13" s="4" t="s">
        <v>862</v>
      </c>
      <c r="B13" s="7" t="n">
        <v>7753</v>
      </c>
      <c r="C13" s="7" t="n">
        <v>8738</v>
      </c>
      <c r="D13" s="7" t="n">
        <v>701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863</v>
      </c>
      <c r="B1" s="2" t="s">
        <v>1</v>
      </c>
    </row>
    <row r="2" spans="1:4">
      <c r="B2" s="2" t="s">
        <v>2</v>
      </c>
      <c r="C2" s="2" t="s">
        <v>32</v>
      </c>
      <c r="D2" s="2" t="s">
        <v>33</v>
      </c>
    </row>
    <row r="3" spans="1:4">
      <c r="A3" s="3" t="s">
        <v>224</v>
      </c>
    </row>
    <row r="4" spans="1:4">
      <c r="A4" s="4" t="s">
        <v>864</v>
      </c>
      <c r="B4" s="7" t="n">
        <v>33564</v>
      </c>
      <c r="C4" s="7" t="n">
        <v>31693</v>
      </c>
      <c r="D4" s="7" t="n">
        <v>2685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865</v>
      </c>
      <c r="B1" s="2" t="s">
        <v>489</v>
      </c>
    </row>
    <row r="2" spans="1:2">
      <c r="A2" s="3" t="s">
        <v>224</v>
      </c>
    </row>
    <row r="3" spans="1:2">
      <c r="A3" s="6" t="n">
        <v>2016</v>
      </c>
      <c r="B3" s="7" t="n">
        <v>24465</v>
      </c>
    </row>
    <row r="4" spans="1:2">
      <c r="A4" s="6" t="n">
        <v>2017</v>
      </c>
      <c r="B4" s="6" t="n">
        <v>16672</v>
      </c>
    </row>
    <row r="5" spans="1:2">
      <c r="A5" s="6" t="n">
        <v>2018</v>
      </c>
      <c r="B5" s="6" t="n">
        <v>11317</v>
      </c>
    </row>
    <row r="6" spans="1:2">
      <c r="A6" s="6" t="n">
        <v>2019</v>
      </c>
      <c r="B6" s="6" t="n">
        <v>9761</v>
      </c>
    </row>
    <row r="7" spans="1:2">
      <c r="A7" s="6" t="n">
        <v>2020</v>
      </c>
      <c r="B7" s="6" t="n">
        <v>8721</v>
      </c>
    </row>
    <row r="8" spans="1:2">
      <c r="A8" s="4" t="s">
        <v>575</v>
      </c>
      <c r="B8" s="7" t="n">
        <v>1454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6</v>
      </c>
      <c r="B1" s="2" t="s">
        <v>1</v>
      </c>
    </row>
    <row r="2" spans="1:4">
      <c r="B2" s="2" t="s">
        <v>2</v>
      </c>
      <c r="C2" s="2" t="s">
        <v>32</v>
      </c>
      <c r="D2" s="2" t="s">
        <v>33</v>
      </c>
    </row>
    <row r="3" spans="1:4">
      <c r="A3" s="3" t="s">
        <v>867</v>
      </c>
    </row>
    <row r="4" spans="1:4">
      <c r="A4" s="4" t="s">
        <v>36</v>
      </c>
      <c r="B4" s="7" t="n">
        <v>2755691</v>
      </c>
      <c r="C4" s="7" t="n">
        <v>2734558</v>
      </c>
      <c r="D4" s="7" t="n">
        <v>2617804</v>
      </c>
    </row>
    <row r="5" spans="1:4">
      <c r="A5" s="4" t="s">
        <v>48</v>
      </c>
      <c r="B5" s="6" t="n">
        <v>41218</v>
      </c>
      <c r="C5" s="6" t="n">
        <v>42810</v>
      </c>
      <c r="D5" s="7" t="n">
        <v>45599</v>
      </c>
    </row>
    <row r="6" spans="1:4">
      <c r="A6" s="4" t="s">
        <v>868</v>
      </c>
      <c r="B6" s="6" t="n">
        <v>300</v>
      </c>
    </row>
    <row r="7" spans="1:4">
      <c r="A7" s="4" t="s">
        <v>869</v>
      </c>
      <c r="B7" s="6" t="n">
        <v>18764</v>
      </c>
      <c r="C7" s="6" t="n">
        <v>16024</v>
      </c>
    </row>
    <row r="8" spans="1:4">
      <c r="A8" s="4" t="s">
        <v>870</v>
      </c>
      <c r="C8" s="6" t="n">
        <v>736</v>
      </c>
    </row>
    <row r="9" spans="1:4">
      <c r="A9" s="4" t="s">
        <v>871</v>
      </c>
      <c r="C9" s="6" t="n">
        <v>1882</v>
      </c>
    </row>
    <row r="10" spans="1:4">
      <c r="A10" s="4" t="s">
        <v>872</v>
      </c>
    </row>
    <row r="11" spans="1:4">
      <c r="A11" s="3" t="s">
        <v>867</v>
      </c>
    </row>
    <row r="12" spans="1:4">
      <c r="A12" s="4" t="s">
        <v>873</v>
      </c>
      <c r="B12" s="6" t="n">
        <v>339</v>
      </c>
      <c r="C12" s="6" t="n">
        <v>364</v>
      </c>
    </row>
    <row r="13" spans="1:4">
      <c r="A13" s="4" t="s">
        <v>874</v>
      </c>
      <c r="B13" s="6" t="n">
        <v>-2511</v>
      </c>
      <c r="C13" s="6" t="n">
        <v>-61</v>
      </c>
    </row>
    <row r="14" spans="1:4">
      <c r="A14" s="4" t="s">
        <v>48</v>
      </c>
      <c r="B14" s="6" t="n">
        <v>587</v>
      </c>
      <c r="C14" s="6" t="n">
        <v>435</v>
      </c>
    </row>
    <row r="15" spans="1:4">
      <c r="A15" s="4" t="s">
        <v>875</v>
      </c>
    </row>
    <row r="16" spans="1:4">
      <c r="A16" s="3" t="s">
        <v>867</v>
      </c>
    </row>
    <row r="17" spans="1:4">
      <c r="A17" s="4" t="s">
        <v>48</v>
      </c>
      <c r="B17" s="6" t="n">
        <v>-780</v>
      </c>
      <c r="C17" s="6" t="n">
        <v>28</v>
      </c>
    </row>
    <row r="18" spans="1:4">
      <c r="A18" s="4" t="s">
        <v>876</v>
      </c>
    </row>
    <row r="19" spans="1:4">
      <c r="A19" s="3" t="s">
        <v>867</v>
      </c>
    </row>
    <row r="20" spans="1:4">
      <c r="A20" s="4" t="s">
        <v>36</v>
      </c>
      <c r="B20" s="6" t="n">
        <v>-1383</v>
      </c>
      <c r="C20" s="7" t="n">
        <v>182</v>
      </c>
    </row>
    <row r="21" spans="1:4">
      <c r="A21" s="4" t="s">
        <v>877</v>
      </c>
    </row>
    <row r="22" spans="1:4">
      <c r="A22" s="3" t="s">
        <v>867</v>
      </c>
    </row>
    <row r="23" spans="1:4">
      <c r="A23" s="4" t="s">
        <v>44</v>
      </c>
      <c r="B23" s="7" t="n">
        <v>-80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78</v>
      </c>
      <c r="B1" s="2" t="s">
        <v>1</v>
      </c>
    </row>
    <row r="2" spans="1:3">
      <c r="B2" s="2" t="s">
        <v>2</v>
      </c>
      <c r="C2" s="2" t="s">
        <v>32</v>
      </c>
    </row>
    <row r="3" spans="1:3">
      <c r="A3" s="3" t="s">
        <v>879</v>
      </c>
    </row>
    <row r="4" spans="1:3">
      <c r="A4" s="4" t="s">
        <v>880</v>
      </c>
      <c r="B4" s="7" t="n">
        <v>-139243</v>
      </c>
    </row>
    <row r="5" spans="1:3">
      <c r="A5" s="4" t="s">
        <v>881</v>
      </c>
      <c r="B5" s="6" t="n">
        <v>-217065</v>
      </c>
      <c r="C5" s="7" t="n">
        <v>-139243</v>
      </c>
    </row>
    <row r="6" spans="1:3">
      <c r="A6" s="4" t="s">
        <v>882</v>
      </c>
    </row>
    <row r="7" spans="1:3">
      <c r="A7" s="3" t="s">
        <v>879</v>
      </c>
    </row>
    <row r="8" spans="1:3">
      <c r="A8" s="4" t="s">
        <v>880</v>
      </c>
      <c r="B8" s="6" t="n">
        <v>-50371</v>
      </c>
      <c r="C8" s="6" t="n">
        <v>5712</v>
      </c>
    </row>
    <row r="9" spans="1:3">
      <c r="A9" s="4" t="s">
        <v>883</v>
      </c>
      <c r="B9" s="6" t="n">
        <v>-78381</v>
      </c>
      <c r="C9" s="6" t="n">
        <v>-56083</v>
      </c>
    </row>
    <row r="10" spans="1:3">
      <c r="A10" s="4" t="s">
        <v>884</v>
      </c>
      <c r="B10" s="6" t="n">
        <v>-1909</v>
      </c>
      <c r="C10" s="6" t="n">
        <v>0</v>
      </c>
    </row>
    <row r="11" spans="1:3">
      <c r="A11" s="4" t="s">
        <v>881</v>
      </c>
      <c r="B11" s="6" t="n">
        <v>-130661</v>
      </c>
      <c r="C11" s="6" t="n">
        <v>-50371</v>
      </c>
    </row>
    <row r="12" spans="1:3">
      <c r="A12" s="4" t="s">
        <v>885</v>
      </c>
    </row>
    <row r="13" spans="1:3">
      <c r="A13" s="3" t="s">
        <v>879</v>
      </c>
    </row>
    <row r="14" spans="1:3">
      <c r="A14" s="4" t="s">
        <v>880</v>
      </c>
      <c r="B14" s="6" t="n">
        <v>-86861</v>
      </c>
      <c r="C14" s="6" t="n">
        <v>-33406</v>
      </c>
    </row>
    <row r="15" spans="1:3">
      <c r="A15" s="4" t="s">
        <v>883</v>
      </c>
      <c r="B15" s="6" t="n">
        <v>1152</v>
      </c>
      <c r="C15" s="6" t="n">
        <v>-53587</v>
      </c>
    </row>
    <row r="16" spans="1:3">
      <c r="A16" s="4" t="s">
        <v>884</v>
      </c>
      <c r="B16" s="6" t="n">
        <v>1585</v>
      </c>
      <c r="C16" s="6" t="n">
        <v>132</v>
      </c>
    </row>
    <row r="17" spans="1:3">
      <c r="A17" s="4" t="s">
        <v>881</v>
      </c>
      <c r="B17" s="6" t="n">
        <v>-84124</v>
      </c>
      <c r="C17" s="6" t="n">
        <v>-86861</v>
      </c>
    </row>
    <row r="18" spans="1:3">
      <c r="A18" s="4" t="s">
        <v>886</v>
      </c>
    </row>
    <row r="19" spans="1:3">
      <c r="A19" s="3" t="s">
        <v>879</v>
      </c>
    </row>
    <row r="20" spans="1:3">
      <c r="A20" s="4" t="s">
        <v>880</v>
      </c>
      <c r="B20" s="6" t="n">
        <v>0</v>
      </c>
      <c r="C20" s="6" t="n">
        <v>0</v>
      </c>
    </row>
    <row r="21" spans="1:3">
      <c r="A21" s="4" t="s">
        <v>883</v>
      </c>
      <c r="B21" s="6" t="n">
        <v>0</v>
      </c>
      <c r="C21" s="6" t="n">
        <v>1146</v>
      </c>
    </row>
    <row r="22" spans="1:3">
      <c r="A22" s="4" t="s">
        <v>884</v>
      </c>
      <c r="B22" s="6" t="n">
        <v>0</v>
      </c>
      <c r="C22" s="6" t="n">
        <v>-1146</v>
      </c>
    </row>
    <row r="23" spans="1:3">
      <c r="A23" s="4" t="s">
        <v>881</v>
      </c>
      <c r="B23" s="6" t="n">
        <v>0</v>
      </c>
      <c r="C23" s="6" t="n">
        <v>0</v>
      </c>
    </row>
    <row r="24" spans="1:3">
      <c r="A24" s="4" t="s">
        <v>887</v>
      </c>
    </row>
    <row r="25" spans="1:3">
      <c r="A25" s="3" t="s">
        <v>879</v>
      </c>
    </row>
    <row r="26" spans="1:3">
      <c r="A26" s="4" t="s">
        <v>880</v>
      </c>
      <c r="B26" s="6" t="n">
        <v>-2011</v>
      </c>
      <c r="C26" s="6" t="n">
        <v>0</v>
      </c>
    </row>
    <row r="27" spans="1:3">
      <c r="A27" s="4" t="s">
        <v>883</v>
      </c>
      <c r="B27" s="6" t="n">
        <v>-1675</v>
      </c>
      <c r="C27" s="6" t="n">
        <v>-1857</v>
      </c>
    </row>
    <row r="28" spans="1:3">
      <c r="A28" s="4" t="s">
        <v>884</v>
      </c>
      <c r="B28" s="6" t="n">
        <v>1406</v>
      </c>
      <c r="C28" s="6" t="n">
        <v>-154</v>
      </c>
    </row>
    <row r="29" spans="1:3">
      <c r="A29" s="4" t="s">
        <v>881</v>
      </c>
      <c r="B29" s="6" t="n">
        <v>-2280</v>
      </c>
      <c r="C29" s="6" t="n">
        <v>-2011</v>
      </c>
    </row>
    <row r="30" spans="1:3">
      <c r="A30" s="4" t="s">
        <v>129</v>
      </c>
    </row>
    <row r="31" spans="1:3">
      <c r="A31" s="3" t="s">
        <v>879</v>
      </c>
    </row>
    <row r="32" spans="1:3">
      <c r="A32" s="4" t="s">
        <v>880</v>
      </c>
      <c r="B32" s="6" t="n">
        <v>-139243</v>
      </c>
      <c r="C32" s="6" t="n">
        <v>-27694</v>
      </c>
    </row>
    <row r="33" spans="1:3">
      <c r="A33" s="4" t="s">
        <v>883</v>
      </c>
      <c r="B33" s="6" t="n">
        <v>-78904</v>
      </c>
      <c r="C33" s="6" t="n">
        <v>-110381</v>
      </c>
    </row>
    <row r="34" spans="1:3">
      <c r="A34" s="4" t="s">
        <v>884</v>
      </c>
      <c r="B34" s="6" t="n">
        <v>1082</v>
      </c>
      <c r="C34" s="6" t="n">
        <v>-1168</v>
      </c>
    </row>
    <row r="35" spans="1:3">
      <c r="A35" s="4" t="s">
        <v>881</v>
      </c>
      <c r="B35" s="7" t="n">
        <v>-217065</v>
      </c>
      <c r="C35" s="7" t="n">
        <v>-13924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1"/>
  </cols>
  <sheetData>
    <row r="1" spans="1:2">
      <c r="A1" s="1" t="s">
        <v>888</v>
      </c>
      <c r="B1" s="2" t="s">
        <v>489</v>
      </c>
    </row>
    <row r="2" spans="1:2">
      <c r="A2" s="3" t="s">
        <v>230</v>
      </c>
    </row>
    <row r="3" spans="1:2">
      <c r="A3" s="4" t="s">
        <v>889</v>
      </c>
      <c r="B3" s="7" t="n">
        <v>638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33</v>
      </c>
    </row>
    <row r="3" spans="1:4">
      <c r="A3" s="3" t="s">
        <v>233</v>
      </c>
    </row>
    <row r="4" spans="1:4">
      <c r="A4" s="4" t="s">
        <v>165</v>
      </c>
      <c r="B4" s="7" t="n">
        <v>14199</v>
      </c>
      <c r="C4" s="7" t="n">
        <v>0</v>
      </c>
      <c r="D4" s="7" t="n">
        <v>0</v>
      </c>
    </row>
    <row r="5" spans="1:4">
      <c r="A5" s="4" t="s">
        <v>163</v>
      </c>
      <c r="B5" s="6" t="n">
        <v>0</v>
      </c>
      <c r="C5" s="6" t="n">
        <v>-30488</v>
      </c>
      <c r="D5" s="6" t="n">
        <v>0</v>
      </c>
    </row>
    <row r="6" spans="1:4">
      <c r="A6" s="4" t="s">
        <v>891</v>
      </c>
      <c r="B6" s="6" t="n">
        <v>-3379</v>
      </c>
      <c r="C6" s="6" t="n">
        <v>-7055</v>
      </c>
      <c r="D6" s="6" t="n">
        <v>-9415</v>
      </c>
    </row>
    <row r="7" spans="1:4">
      <c r="A7" s="4" t="s">
        <v>892</v>
      </c>
      <c r="B7" s="6" t="n">
        <v>-1017</v>
      </c>
      <c r="C7" s="6" t="n">
        <v>-1866</v>
      </c>
      <c r="D7" s="6" t="n">
        <v>-1702</v>
      </c>
    </row>
    <row r="8" spans="1:4">
      <c r="A8" s="4" t="s">
        <v>893</v>
      </c>
      <c r="B8" s="6" t="n">
        <v>0</v>
      </c>
      <c r="C8" s="6" t="n">
        <v>1882</v>
      </c>
      <c r="D8" s="6" t="n">
        <v>0</v>
      </c>
    </row>
    <row r="9" spans="1:4">
      <c r="A9" s="4" t="s">
        <v>894</v>
      </c>
      <c r="B9" s="6" t="n">
        <v>-44</v>
      </c>
      <c r="C9" s="6" t="n">
        <v>869</v>
      </c>
      <c r="D9" s="6" t="n">
        <v>3680</v>
      </c>
    </row>
    <row r="10" spans="1:4">
      <c r="A10" s="4" t="s">
        <v>46</v>
      </c>
      <c r="B10" s="7" t="n">
        <v>9759</v>
      </c>
      <c r="C10" s="7" t="n">
        <v>-36658</v>
      </c>
      <c r="D10" s="7" t="n">
        <v>-743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2</vt:i4>
      </vt:variant>
    </vt:vector>
  </ns0:HeadingPairs>
  <ns0:TitlesOfParts>
    <vt:vector xmlns:vt="http://schemas.openxmlformats.org/officeDocument/2006/docPropsVTypes" baseType="lpstr" size="122">
      <vt:lpstr>Document and Entity Information</vt:lpstr>
      <vt:lpstr>CONSOLIDATED STATEMENTS OF NET </vt:lpstr>
      <vt:lpstr>CONSOLIDATED STATEMENTS OF COMP</vt:lpstr>
      <vt:lpstr>CONSOLIDATED STATEMENTS OF COM4</vt:lpstr>
      <vt:lpstr>CONSOLIDATED BALANCE SHEETS</vt:lpstr>
      <vt:lpstr>CONSOLIDATED BALANCE SHEETS (Pa</vt:lpstr>
      <vt:lpstr>CONSOLIDATED STATEMENTS OF CHAN</vt:lpstr>
      <vt:lpstr>CONSOLIDATED STATEMENTS OF CASH</vt:lpstr>
      <vt:lpstr>Description of Business</vt:lpstr>
      <vt:lpstr>Significant Accounting Policies</vt:lpstr>
      <vt:lpstr>Acquisitions and Divestitures</vt:lpstr>
      <vt:lpstr>Restructuring</vt:lpstr>
      <vt:lpstr>Property, Plant and Equipment</vt:lpstr>
      <vt:lpstr>Goodwill and Intangibles</vt:lpstr>
      <vt:lpstr>Debt</vt:lpstr>
      <vt:lpstr>Pensions</vt:lpstr>
      <vt:lpstr>Postretirement Benefits Other T</vt:lpstr>
      <vt:lpstr>Income Taxes</vt:lpstr>
      <vt:lpstr>Lease Commitments</vt:lpstr>
      <vt:lpstr>Accumulated Other Comprehensive</vt:lpstr>
      <vt:lpstr>Contingent Liabilities</vt:lpstr>
      <vt:lpstr>Other Income (Expense), net</vt:lpstr>
      <vt:lpstr>Related Party Transactions</vt:lpstr>
      <vt:lpstr>Net Income Per Share Attributab</vt:lpstr>
      <vt:lpstr>Equity and 7% Preferred Stock</vt:lpstr>
      <vt:lpstr>Stock-Based Compensation</vt:lpstr>
      <vt:lpstr>Business Segments</vt:lpstr>
      <vt:lpstr>Fair Value of Financial Instrum</vt:lpstr>
      <vt:lpstr>Accounts Receivable Factoring</vt:lpstr>
      <vt:lpstr>Investments in Affiliates (Note</vt:lpstr>
      <vt:lpstr>Selected Quarterly Information </vt:lpstr>
      <vt:lpstr>Schedule II - Valuation and Qua</vt:lpstr>
      <vt:lpstr>Significant Accounting Polici33</vt:lpstr>
      <vt:lpstr>Significant Accounting Polici34</vt:lpstr>
      <vt:lpstr>Acquisitions and Divestitures (</vt:lpstr>
      <vt:lpstr>Restructuring (Tables)</vt:lpstr>
      <vt:lpstr>Property, Plant and Equipment (</vt:lpstr>
      <vt:lpstr>Goodwill and Intangibles (Table</vt:lpstr>
      <vt:lpstr>Debt (Tables)</vt:lpstr>
      <vt:lpstr>Pensions (Tables)</vt:lpstr>
      <vt:lpstr>Postretirement Benefits Other41</vt:lpstr>
      <vt:lpstr>Income Taxes (Tables)</vt:lpstr>
      <vt:lpstr>Lease Commitments (Tables)</vt:lpstr>
      <vt:lpstr>Accumulated Other Comprehensi44</vt:lpstr>
      <vt:lpstr>Other Income (Expense), net (Ta</vt:lpstr>
      <vt:lpstr>Net Income Per Share Attribut46</vt:lpstr>
      <vt:lpstr>Equity and 7% Preferred Stock (</vt:lpstr>
      <vt:lpstr>Stock-Based Compensation (Table</vt:lpstr>
      <vt:lpstr>Business Segments (Tables)</vt:lpstr>
      <vt:lpstr>Fair Value of Financial Instr50</vt:lpstr>
      <vt:lpstr>Investments in Affiliates (Tabl</vt:lpstr>
      <vt:lpstr>Selected Quarterly Informatio52</vt:lpstr>
      <vt:lpstr>Description of Business - Addit</vt:lpstr>
      <vt:lpstr>Significant Accounting Polici54</vt:lpstr>
      <vt:lpstr>Significant Accounting Polici55</vt:lpstr>
      <vt:lpstr>Acquisitions and Divestitures -</vt:lpstr>
      <vt:lpstr>Acquisitions and Divestitures57</vt:lpstr>
      <vt:lpstr>- Additional Information (Detai</vt:lpstr>
      <vt:lpstr>Restructuring - Summary of Rest</vt:lpstr>
      <vt:lpstr>Restructuring - Summary of Acti</vt:lpstr>
      <vt:lpstr>Property, Plant and Equipment -</vt:lpstr>
      <vt:lpstr>Property, Plant and Equipment S</vt:lpstr>
      <vt:lpstr>Property, Plant and Equipment63</vt:lpstr>
      <vt:lpstr>Goodwill and Intangibles - Carr</vt:lpstr>
      <vt:lpstr>Goodwill and Intangibles - Inta</vt:lpstr>
      <vt:lpstr>Goodwill and Intangibles - Esti</vt:lpstr>
      <vt:lpstr>Goodwill and Intangibles - Addi</vt:lpstr>
      <vt:lpstr>Debt - Outstanding Debt (Detail</vt:lpstr>
      <vt:lpstr>Debt - Maturities of Debt (Deta</vt:lpstr>
      <vt:lpstr>Debt - Additional Information (</vt:lpstr>
      <vt:lpstr>Pensions - Additional Informati</vt:lpstr>
      <vt:lpstr>Pensions - Schedule of Defined </vt:lpstr>
      <vt:lpstr>Pensions - Amounts Recognized i</vt:lpstr>
      <vt:lpstr>Pensions - Components of Net Pe</vt:lpstr>
      <vt:lpstr>Pensions - Weighted Average Ass</vt:lpstr>
      <vt:lpstr>Pensions - Weighted Average A76</vt:lpstr>
      <vt:lpstr>Pensions - Weighted Average A77</vt:lpstr>
      <vt:lpstr>Pensions - Pension Plan Assets </vt:lpstr>
      <vt:lpstr>Pensions - Reconciliation for L</vt:lpstr>
      <vt:lpstr>Pensions - Estimated Benefit Pa</vt:lpstr>
      <vt:lpstr>Postretirement Benefits Other81</vt:lpstr>
      <vt:lpstr>Postretirement Benefits Other82</vt:lpstr>
      <vt:lpstr>Postretirement Benefits Other83</vt:lpstr>
      <vt:lpstr>Postretirement Benefits Other84</vt:lpstr>
      <vt:lpstr>Postretirement Benefits Other85</vt:lpstr>
      <vt:lpstr>Postretirement Benefits Other86</vt:lpstr>
      <vt:lpstr>Postretirement Benefits Other87</vt:lpstr>
      <vt:lpstr>Income Taxes - Additional Infor</vt:lpstr>
      <vt:lpstr>Income Taxes - Schedule of Inco</vt:lpstr>
      <vt:lpstr>Income Taxes - Schedule of In90</vt:lpstr>
      <vt:lpstr>Income Taxes - Schedule Reconci</vt:lpstr>
      <vt:lpstr>Income Taxes - Deferred Tax Ass</vt:lpstr>
      <vt:lpstr>Income Taxes - Reconciliation o</vt:lpstr>
      <vt:lpstr>Lease Commitments - Additional </vt:lpstr>
      <vt:lpstr>Lease Commitments - Future Mini</vt:lpstr>
      <vt:lpstr>Accumulated Other Comprehensi96</vt:lpstr>
      <vt:lpstr>Accumulated Other Comprehensi97</vt:lpstr>
      <vt:lpstr>Contingent Liabilities - Additi</vt:lpstr>
      <vt:lpstr>Other Income (Expense), net - D</vt:lpstr>
      <vt:lpstr>Related Party Transactions - Ad</vt:lpstr>
      <vt:lpstr>Net Income Per Share Attribu101</vt:lpstr>
      <vt:lpstr>Net Income Per Share Attribu102</vt:lpstr>
      <vt:lpstr>Net Income Per Share Attribu103</vt:lpstr>
      <vt:lpstr>Equity and 7% Preferred Stock -</vt:lpstr>
      <vt:lpstr>Equity and 7% Preferred Stoc105</vt:lpstr>
      <vt:lpstr>Stock-Based Compensation - Addi</vt:lpstr>
      <vt:lpstr>Stock-Based Compensation - Summ</vt:lpstr>
      <vt:lpstr>Stock-Based Compensation - Assu</vt:lpstr>
      <vt:lpstr>Stock-Based Compensation - S109</vt:lpstr>
      <vt:lpstr>Stock-Based Compensation - S110</vt:lpstr>
      <vt:lpstr>Business Segments - Additional </vt:lpstr>
      <vt:lpstr>Business Segments - Information</vt:lpstr>
      <vt:lpstr>Business Segments - Product lin</vt:lpstr>
      <vt:lpstr>Business Segments - Geographic </vt:lpstr>
      <vt:lpstr>Business Segments - Sales to Cu</vt:lpstr>
      <vt:lpstr>Fair Value of Financial Inst116</vt:lpstr>
      <vt:lpstr>Fair Value of Financial Inst117</vt:lpstr>
      <vt:lpstr>Fair Value of Financial Inst118</vt:lpstr>
      <vt:lpstr>Accounts Receivable Factoring -</vt:lpstr>
      <vt:lpstr>Investments in Affiliates (Deta</vt:lpstr>
      <vt:lpstr>Selected Quarterly Informati121</vt:lpstr>
      <vt:lpstr>Schedule II - Valuation and 1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0:43:06Z</dcterms:created>
  <dcterms:modified xmlns:dcterms="http://purl.org/dc/terms/" xmlns:xsi="http://www.w3.org/2001/XMLSchema-instance" xsi:type="dcterms:W3CDTF">2016-02-23T10:43:06Z</dcterms:modified>
  <dc:title xmlns:dc="http://purl.org/dc/elements/1.1/">Untitled</dc:title>
  <dc:description xmlns:dc="http://purl.org/dc/elements/1.1/"/>
  <dc:subject xmlns:dc="http://purl.org/dc/elements/1.1/"/>
  <cp:keywords/>
  <cp:category/>
</cp:coreProperties>
</file>